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Going Concern Considerations"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ine of Credit" sheetId="11" state="visible" r:id="rId11"/>
    <sheet xmlns:r="http://schemas.openxmlformats.org/officeDocument/2006/relationships" name="Note Payable - Related Party" sheetId="12" state="visible" r:id="rId12"/>
    <sheet xmlns:r="http://schemas.openxmlformats.org/officeDocument/2006/relationships" name="Notes Payable" sheetId="13" state="visible" r:id="rId13"/>
    <sheet xmlns:r="http://schemas.openxmlformats.org/officeDocument/2006/relationships" name="Short Term Advances" sheetId="14" state="visible" r:id="rId14"/>
    <sheet xmlns:r="http://schemas.openxmlformats.org/officeDocument/2006/relationships" name="Accrued Expenses" sheetId="15" state="visible" r:id="rId15"/>
    <sheet xmlns:r="http://schemas.openxmlformats.org/officeDocument/2006/relationships" name="Convertible Promissory Notes" sheetId="16" state="visible" r:id="rId16"/>
    <sheet xmlns:r="http://schemas.openxmlformats.org/officeDocument/2006/relationships" name="Derivative Liability" sheetId="17" state="visible" r:id="rId17"/>
    <sheet xmlns:r="http://schemas.openxmlformats.org/officeDocument/2006/relationships" name="Stockholders' Deficit" sheetId="18" state="visible" r:id="rId18"/>
    <sheet xmlns:r="http://schemas.openxmlformats.org/officeDocument/2006/relationships" name="Related Party Transactions" sheetId="19" state="visible" r:id="rId19"/>
    <sheet xmlns:r="http://schemas.openxmlformats.org/officeDocument/2006/relationships" name="Barter Revenue" sheetId="20" state="visible" r:id="rId20"/>
    <sheet xmlns:r="http://schemas.openxmlformats.org/officeDocument/2006/relationships" name="Accrued Payroll Taxes" sheetId="21" state="visible" r:id="rId21"/>
    <sheet xmlns:r="http://schemas.openxmlformats.org/officeDocument/2006/relationships" name="Commitment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Expenses (Tables)" sheetId="29" state="visible" r:id="rId29"/>
    <sheet xmlns:r="http://schemas.openxmlformats.org/officeDocument/2006/relationships" name="Convertible Promissory Notes (T" sheetId="30" state="visible" r:id="rId30"/>
    <sheet xmlns:r="http://schemas.openxmlformats.org/officeDocument/2006/relationships" name="Derivative Liability (Tables)" sheetId="31" state="visible" r:id="rId31"/>
    <sheet xmlns:r="http://schemas.openxmlformats.org/officeDocument/2006/relationships" name="Commitments (Tables)" sheetId="32" state="visible" r:id="rId32"/>
    <sheet xmlns:r="http://schemas.openxmlformats.org/officeDocument/2006/relationships" name="Income Taxes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Basis of Presentation and Sum_7" sheetId="37" state="visible" r:id="rId37"/>
    <sheet xmlns:r="http://schemas.openxmlformats.org/officeDocument/2006/relationships" name="Basis of Presentation and Sum_8" sheetId="38" state="visible" r:id="rId38"/>
    <sheet xmlns:r="http://schemas.openxmlformats.org/officeDocument/2006/relationships" name="Basis of Presentation and Sum_9" sheetId="39" state="visible" r:id="rId39"/>
    <sheet xmlns:r="http://schemas.openxmlformats.org/officeDocument/2006/relationships" name="Basis of Presentation and Su_10" sheetId="40" state="visible" r:id="rId40"/>
    <sheet xmlns:r="http://schemas.openxmlformats.org/officeDocument/2006/relationships" name="Going Concern Considerations (D" sheetId="41" state="visible" r:id="rId41"/>
    <sheet xmlns:r="http://schemas.openxmlformats.org/officeDocument/2006/relationships" name="Property and Equipment (Details" sheetId="42" state="visible" r:id="rId42"/>
    <sheet xmlns:r="http://schemas.openxmlformats.org/officeDocument/2006/relationships" name="Property and Equipment - Schedu"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Intangible Assets - Schedule _2" sheetId="46" state="visible" r:id="rId46"/>
    <sheet xmlns:r="http://schemas.openxmlformats.org/officeDocument/2006/relationships" name="Line of Credit (Details Narrati" sheetId="47" state="visible" r:id="rId47"/>
    <sheet xmlns:r="http://schemas.openxmlformats.org/officeDocument/2006/relationships" name="Note Payable - Related Party (D" sheetId="48" state="visible" r:id="rId48"/>
    <sheet xmlns:r="http://schemas.openxmlformats.org/officeDocument/2006/relationships" name="Notes Payable (Details Narrativ" sheetId="49" state="visible" r:id="rId49"/>
    <sheet xmlns:r="http://schemas.openxmlformats.org/officeDocument/2006/relationships" name="Short Term Advances (Details Na" sheetId="50" state="visible" r:id="rId50"/>
    <sheet xmlns:r="http://schemas.openxmlformats.org/officeDocument/2006/relationships" name="Accrued Expenses (Details Narra" sheetId="51" state="visible" r:id="rId51"/>
    <sheet xmlns:r="http://schemas.openxmlformats.org/officeDocument/2006/relationships" name="Accrued Expenses - Schedule of " sheetId="52" state="visible" r:id="rId52"/>
    <sheet xmlns:r="http://schemas.openxmlformats.org/officeDocument/2006/relationships" name="Convertible Promissory Notes (D" sheetId="53" state="visible" r:id="rId53"/>
    <sheet xmlns:r="http://schemas.openxmlformats.org/officeDocument/2006/relationships" name="Convertible Promissory Notes - " sheetId="54" state="visible" r:id="rId54"/>
    <sheet xmlns:r="http://schemas.openxmlformats.org/officeDocument/2006/relationships" name="Derivative Liability (Details N" sheetId="55" state="visible" r:id="rId55"/>
    <sheet xmlns:r="http://schemas.openxmlformats.org/officeDocument/2006/relationships" name="Derivative Liability - Reconcil" sheetId="56" state="visible" r:id="rId56"/>
    <sheet xmlns:r="http://schemas.openxmlformats.org/officeDocument/2006/relationships" name="Derivative Liability - Assumpti" sheetId="57" state="visible" r:id="rId57"/>
    <sheet xmlns:r="http://schemas.openxmlformats.org/officeDocument/2006/relationships" name="Stockholders' Deficit (Details " sheetId="58" state="visible" r:id="rId58"/>
    <sheet xmlns:r="http://schemas.openxmlformats.org/officeDocument/2006/relationships" name="Related Party Transactions (Det" sheetId="59" state="visible" r:id="rId59"/>
    <sheet xmlns:r="http://schemas.openxmlformats.org/officeDocument/2006/relationships" name="Barter Revenue (Details Narrati" sheetId="60" state="visible" r:id="rId60"/>
    <sheet xmlns:r="http://schemas.openxmlformats.org/officeDocument/2006/relationships" name="Accrued Payroll Taxes (Details " sheetId="61" state="visible" r:id="rId61"/>
    <sheet xmlns:r="http://schemas.openxmlformats.org/officeDocument/2006/relationships" name="Commitments (Details Narrative)" sheetId="62" state="visible" r:id="rId62"/>
    <sheet xmlns:r="http://schemas.openxmlformats.org/officeDocument/2006/relationships" name="Commitments - Schedule of Opera" sheetId="63" state="visible" r:id="rId63"/>
    <sheet xmlns:r="http://schemas.openxmlformats.org/officeDocument/2006/relationships" name="Income Taxes (Details Narrative" sheetId="64" state="visible" r:id="rId64"/>
    <sheet xmlns:r="http://schemas.openxmlformats.org/officeDocument/2006/relationships" name="Income Taxes - Schedule of Effe" sheetId="65" state="visible" r:id="rId65"/>
    <sheet xmlns:r="http://schemas.openxmlformats.org/officeDocument/2006/relationships" name="Income Taxes - Schedule of Ef_2" sheetId="66" state="visible" r:id="rId66"/>
    <sheet xmlns:r="http://schemas.openxmlformats.org/officeDocument/2006/relationships" name="Income Taxes - Schedule of Defe"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893">
  <si>
    <t>Document and Entity Information - USD ($)</t>
  </si>
  <si>
    <t>12 Months Ended</t>
  </si>
  <si>
    <t>Dec. 31, 2018</t>
  </si>
  <si>
    <t>Apr. 08, 2019</t>
  </si>
  <si>
    <t>Jun. 30, 2018</t>
  </si>
  <si>
    <t>Document And Entity Information</t>
  </si>
  <si>
    <t>Entity Registrant Name</t>
  </si>
  <si>
    <t>DIRECTVIEW HOLDINGS INC</t>
  </si>
  <si>
    <t>Entity Central Index Key</t>
  </si>
  <si>
    <t>0001441769</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DIRV</t>
  </si>
  <si>
    <t>Document Fiscal Period Focus</t>
  </si>
  <si>
    <t>FY</t>
  </si>
  <si>
    <t>Document Fiscal Year Focus</t>
  </si>
  <si>
    <t>2018</t>
  </si>
  <si>
    <t>Consolidated Balance Sheets - USD ($)</t>
  </si>
  <si>
    <t>Dec. 31, 2017</t>
  </si>
  <si>
    <t>CURRENT ASSETS:</t>
  </si>
  <si>
    <t>Cash</t>
  </si>
  <si>
    <t>Accounts Receivable - net</t>
  </si>
  <si>
    <t>Contract Assets</t>
  </si>
  <si>
    <t>Inventory</t>
  </si>
  <si>
    <t>Other Current Assets</t>
  </si>
  <si>
    <t>Total Current Assets</t>
  </si>
  <si>
    <t>PROPERTY AND EQUIPMENT - Net</t>
  </si>
  <si>
    <t>Goodwill</t>
  </si>
  <si>
    <t>Intangible Assets, net</t>
  </si>
  <si>
    <t>Other Assets</t>
  </si>
  <si>
    <t xml:space="preserve"> </t>
  </si>
  <si>
    <t>Total Assets</t>
  </si>
  <si>
    <t>CURRENT LIABILITIES:</t>
  </si>
  <si>
    <t>Convertible Promissory Notes, net of debt discounts of $3,105,166 and $230,721</t>
  </si>
  <si>
    <t>Short Term Advances</t>
  </si>
  <si>
    <t>Note Payable</t>
  </si>
  <si>
    <t>Accounts Payable</t>
  </si>
  <si>
    <t>Credit Card Payable</t>
  </si>
  <si>
    <t>Accrued Expenses</t>
  </si>
  <si>
    <t>Line of Credit</t>
  </si>
  <si>
    <t>Contract Liability</t>
  </si>
  <si>
    <t>Due to Related Parties</t>
  </si>
  <si>
    <t>Note Payable - related party, current</t>
  </si>
  <si>
    <t>Derivative Liability</t>
  </si>
  <si>
    <t>Total Current Liabilities</t>
  </si>
  <si>
    <t>Note Payable-related party, net of current portion</t>
  </si>
  <si>
    <t>Total Liabilities</t>
  </si>
  <si>
    <t>Commitments and Contingencies (see Note 16)</t>
  </si>
  <si>
    <t>STOCKHOLDERS' DEFICIT:</t>
  </si>
  <si>
    <t>Preferred Stock ($0.0001 Par Value; 5,000,000 Shares Authorized; Series A (51 shares designated 51 shares issued and outstanding as of December 31, 2018 and 2017)</t>
  </si>
  <si>
    <t>Common Stock ($0.0001 Par Value; 4,000,000,000 Shares Authorized; 470,029,589 and 13,873,971 shares issued and outstanding as of December 31, 2018 and December 31, 2017, respectively)</t>
  </si>
  <si>
    <t>Additional Paid-in Capital</t>
  </si>
  <si>
    <t>Accumulated Deficit</t>
  </si>
  <si>
    <t>Total DirectView Holdings, Inc. Stockholders' Deficit</t>
  </si>
  <si>
    <t>Non-Controlling Interest in Subsidiary</t>
  </si>
  <si>
    <t>Total Stockholders' Deficit</t>
  </si>
  <si>
    <t>Total Liabilities and Stockholders' Deficit</t>
  </si>
  <si>
    <t>Consolidated Balance Sheets (Parenthetical) - USD ($)</t>
  </si>
  <si>
    <t>Convertible promissory notes, debt discounts</t>
  </si>
  <si>
    <t>Preferred stock, par value</t>
  </si>
  <si>
    <t>Preferred stock, authorized shares</t>
  </si>
  <si>
    <t>Common stock, par value</t>
  </si>
  <si>
    <t>Common stock, authorized shares</t>
  </si>
  <si>
    <t>Common stock, issued shares</t>
  </si>
  <si>
    <t>Common stock, outstanding shares</t>
  </si>
  <si>
    <t>Series A Preferred Stock [Member]</t>
  </si>
  <si>
    <t>Preferred stock, shares designated</t>
  </si>
  <si>
    <t>Preferred stock, issued shares</t>
  </si>
  <si>
    <t>Preferred stock, outstanding shares</t>
  </si>
  <si>
    <t>Consolidated Statements of Operations - USD ($)</t>
  </si>
  <si>
    <t>NET SALES:</t>
  </si>
  <si>
    <t>Total Net Sales</t>
  </si>
  <si>
    <t>COST OF SALES:</t>
  </si>
  <si>
    <t>Total Cost of Sales</t>
  </si>
  <si>
    <t>GROSS PROFIT</t>
  </si>
  <si>
    <t>OPERATING EXPENSES:</t>
  </si>
  <si>
    <t>Marketing and Public Relations</t>
  </si>
  <si>
    <t>Rent</t>
  </si>
  <si>
    <t>Depreciation</t>
  </si>
  <si>
    <t>Amortization</t>
  </si>
  <si>
    <t>Bad Debt Expense</t>
  </si>
  <si>
    <t>Research and Development</t>
  </si>
  <si>
    <t>Compensation and Related Taxes</t>
  </si>
  <si>
    <t>Other Selling, General and Administrative</t>
  </si>
  <si>
    <t>Total Operating Expenses</t>
  </si>
  <si>
    <t>LOSS FROM OPERATIONS</t>
  </si>
  <si>
    <t>OTHER INCOME (EXPENSES):</t>
  </si>
  <si>
    <t>Gain on Conversion of Related Party Loan</t>
  </si>
  <si>
    <t>(Loss) Gain on Change in Fair Value of Derivative Liabilities</t>
  </si>
  <si>
    <t>Gain on Change of Derivative Liabilities from Notes Payable Conversions</t>
  </si>
  <si>
    <t>Initial Derivative Expense</t>
  </si>
  <si>
    <t>Gain on Extinguishment of Derivative Liability</t>
  </si>
  <si>
    <t>Gain on Settlement of Convertible Notes Payable</t>
  </si>
  <si>
    <t>Amortization of Debt Discount</t>
  </si>
  <si>
    <t>Amortization of Deferred Financing Costs</t>
  </si>
  <si>
    <t>Other Income</t>
  </si>
  <si>
    <t>Interest Expense</t>
  </si>
  <si>
    <t>Total Other Expense</t>
  </si>
  <si>
    <t>NET LOSS</t>
  </si>
  <si>
    <t>Net Loss (Income) Attributable to Non-Controlling Interest</t>
  </si>
  <si>
    <t>Net Loss Attributable to DirectView Holdings, Inc.</t>
  </si>
  <si>
    <t>NET LOSS PER COMMON SHARE</t>
  </si>
  <si>
    <t>Basic and Diluted</t>
  </si>
  <si>
    <t>WEIGHTED AVERAGE COMMON SHARES OUTSTANDING:</t>
  </si>
  <si>
    <t>Sales of Product [Member]</t>
  </si>
  <si>
    <t>Services [Member]</t>
  </si>
  <si>
    <t>Cost of Product [Member]</t>
  </si>
  <si>
    <t>Cost of Services [Member]</t>
  </si>
  <si>
    <t>Consolidated Statement of Changes in Stockholders' Deficit - USD ($)</t>
  </si>
  <si>
    <t>Preferred Stock [Member]</t>
  </si>
  <si>
    <t>Common Stock [Member]</t>
  </si>
  <si>
    <t>Additional Paid-in Capital [Member]</t>
  </si>
  <si>
    <t>Accumulated Deficit [Member]</t>
  </si>
  <si>
    <t>Non-Controlling Interest [Member]</t>
  </si>
  <si>
    <t>Total</t>
  </si>
  <si>
    <t>Balance at Dec. 31, 2016</t>
  </si>
  <si>
    <t>Balance, shares at Dec. 31, 2016</t>
  </si>
  <si>
    <t>Issuance of Common Stock in connection with the conversion of convertible promissory notes and accrued interest</t>
  </si>
  <si>
    <t>Issuance of Common Stock in connection with the conversion of convertible promissory notes and accrued interest, shares</t>
  </si>
  <si>
    <t>Series A Preferred Stock issuance to CEO</t>
  </si>
  <si>
    <t>Series A Preferred Stock issuance to CEO, shares</t>
  </si>
  <si>
    <t>Reclassification of derivative liability resulting from conversions of notes payable</t>
  </si>
  <si>
    <t>Reclassification of member equity resulting from acquisition</t>
  </si>
  <si>
    <t>Net loss for the year</t>
  </si>
  <si>
    <t>Balance at Dec. 31, 2017</t>
  </si>
  <si>
    <t>Balance, shares at Dec. 31, 2017</t>
  </si>
  <si>
    <t>Issuance of Common Stock in connection with Form S-1</t>
  </si>
  <si>
    <t>Issuance of Common Stock in connection with Form S-1, shares</t>
  </si>
  <si>
    <t>Issuance of Common Stock in connection with services rendered</t>
  </si>
  <si>
    <t>Issuance of Common Stock in connection with services rendered, shares</t>
  </si>
  <si>
    <t>Balance at Dec. 31, 2018</t>
  </si>
  <si>
    <t>Balance, shares at Dec. 31, 2018</t>
  </si>
  <si>
    <t>Consolidated Statements of Cash Flows - USD ($)</t>
  </si>
  <si>
    <t>CASH FLOWS FROM OPERATING ACTIVITIES:</t>
  </si>
  <si>
    <t>Net loss</t>
  </si>
  <si>
    <t>Adjustments to reconcile net loss to net cash used in operating activities:</t>
  </si>
  <si>
    <t>Depreciation and amortization</t>
  </si>
  <si>
    <t>Stock compensation expense</t>
  </si>
  <si>
    <t>Issuance of convertible notes payable for vendor services</t>
  </si>
  <si>
    <t>Loss (Gain) on change in fair value of derivative liabilities</t>
  </si>
  <si>
    <t>Gain on change of derivative liabilities from convertible notes payable conversions</t>
  </si>
  <si>
    <t>Gain on extinguishment of derivative liabilities</t>
  </si>
  <si>
    <t>Gain on settlement of convertible notes payable</t>
  </si>
  <si>
    <t>Initial derivative liability expense</t>
  </si>
  <si>
    <t>Amortization of debt discount</t>
  </si>
  <si>
    <t>Amortization of deferred financing costs</t>
  </si>
  <si>
    <t>Bad debt expenses</t>
  </si>
  <si>
    <t>Amortization of original issue discount</t>
  </si>
  <si>
    <t>(Increase) Decrease in:</t>
  </si>
  <si>
    <t>Accounts receivable</t>
  </si>
  <si>
    <t>Other current assets</t>
  </si>
  <si>
    <t>Other assets</t>
  </si>
  <si>
    <t>Increase (Decrease) in:</t>
  </si>
  <si>
    <t>Accounts payable</t>
  </si>
  <si>
    <t>Accrued expenses</t>
  </si>
  <si>
    <t>Net Cash Used in Operating Activities</t>
  </si>
  <si>
    <t>CASH FLOWS FROM INVESTING ACTIVITIES:</t>
  </si>
  <si>
    <t>Acquisition of property and equipment</t>
  </si>
  <si>
    <t>Acquisition of companies</t>
  </si>
  <si>
    <t>Cash acquired in acquisition of companies</t>
  </si>
  <si>
    <t>Net Cash (Used in) Provided by Investing Activities</t>
  </si>
  <si>
    <t>CASH FLOWS FROM FINANCING ACTIVITIES:</t>
  </si>
  <si>
    <t>Repayments of note payable</t>
  </si>
  <si>
    <t>Proceeds from convertible notes payable</t>
  </si>
  <si>
    <t>Payments of convertible notes payable</t>
  </si>
  <si>
    <t>Payments from common stock issuance</t>
  </si>
  <si>
    <t>Proceeds from notes payable</t>
  </si>
  <si>
    <t>Proceeds from line of credit</t>
  </si>
  <si>
    <t>Repayments to line of credit</t>
  </si>
  <si>
    <t>Payments to related parties</t>
  </si>
  <si>
    <t>Net Cash Provided by Financing Activities</t>
  </si>
  <si>
    <t>Net Increase in Cash</t>
  </si>
  <si>
    <t>Cash - Beginning of Period</t>
  </si>
  <si>
    <t>Cash - End of Period</t>
  </si>
  <si>
    <t>SUPPLEMENTAL DISCLOSURE OF CASH FLOW INFORMATION:</t>
  </si>
  <si>
    <t>Interest</t>
  </si>
  <si>
    <t>Income Taxes</t>
  </si>
  <si>
    <t>NON-CASH INVESTING AND FINANCING ACTIVITIES:</t>
  </si>
  <si>
    <t>Issuance of common stock (in connection with conversion of convertible promissory notes and accrued interest)</t>
  </si>
  <si>
    <t>Initial recognition of derivative liability as debt discount</t>
  </si>
  <si>
    <t>Reclassification of derivative liability to additional paid in capital (in connection with the conversion of convertible promissory notes and accrued interest)</t>
  </si>
  <si>
    <t>Basis of Presentation and Summary of Significant Accounting Policies</t>
  </si>
  <si>
    <t>Accounting Policies [Abstract]</t>
  </si>
  <si>
    <t xml:space="preserve">NOTE 1 – BASIS OF PRESENTATION AND SUMMARY OF SIGNIFICANT
ACCOUNTING POLICIES Organization DirectView Holdings, Inc., (the “Company”),
was incorporated in the State of Delaware on October 2, 2006. On July 6, 2012, the Company changed its domicile from Delaware and
incorporated in the State of Nevada. The Company has the following six subsidiaries:
DirectView Video Technologies Inc. (“DVVT”), DirectView Security Systems Inc. (“DVSS”), Ralston Communication
Services Inc. (“RCI”), Meeting Technologies Inc (“MT”), Virtual Surveillance (“VS”), and Apex
CCTV, LLC (“APEX”). The Company is a full-service provider of teleconferencing
services to businesses and organizations. The Company’s conferencing services enable its clients to cost-effectively conduct
remote meetings by linking participants in geographically dispersed locations. The Company’s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 Acquisition Effective April 20, 2017 (the “Effective
Date”), the Company entered into a Securities Purchase Agreement (the “Purchase Agreement”) with Video Surveillance
Limited Liability Company, a Texas limited liability company with an assumed name of Virtual Surveillance (“VS”), Apex
CCTV Limited Liability Company, a Texas limited liability company formerly known as Vaultronics (“APEX” and together
with VS, the “Acquisition Companies”), and Mark D. Harris the sole member and equity owner of each of the Acquisition
Companies (the “Seller”). According to the terms of the Purchase Agreement,
on the Effective Date, the Seller transferred to the Company all of the issued and outstanding equity interests of each of the
Acquisition Companies. Virtual Surveillance, LLC. was incorporated
in the State of Texas on February 26, 2015. VS is an integrator of security products and low voltage technology such as security
cameras, access control, structure cabling, Wi-Fi and digital signage. VS’s services enable its clients to cost-effectively
have one vendor that can provide services across their geographically dispersed locations. VS’s primary focus is to provide
high value-added commercial security products and services to manufacturing, distribution, healthcare, entertainment, and a number
of Fortune 500 clients in North America. Apex CCTV, LLC was incorporated in the State
of Texas on February 24, 2015. Apex is a full-service provider of security products through an ecommerce website. Apex’s
website allows customers to purchase commercial grade software and equipment cost-effectively. Apex markets to systems integrators,
small businesses, corporations, and individuals. Apex is a provider of the latest technologies in surveillance systems, digital
video recording, access control, and low voltage products. In connection with the acquisition, the Company
acquired all the assets and assumed all of the liabilities of the acquired companies. Included in these liabilities is a Note Payable
to a bank with a remaining balance, at the acquisition date, of $1,923,896. Per the Purchase Agreement this Note Payable to bank
was to be paid in full and have a complete release of the Seller’s guarantee and collateral related to the note within 180
days of the effective date of the Purchase Agreement. In addition to the assumed assets and liabilities the Company executed a
Note Payable – related party (“Note”) in the amount of $830,000. The Note Payable principal amount will be reduced
by a $2,000 cash purchase price payout calculated related to the terms in the Purchase Agreement and $150,000 based on an Employment
Agreement with the Seller to be paid over a three year period commencing on effective date of the Purchase Agreement. Upon delivery
by the Purchaser to the Seller of the final Note payment, related to the Employment Agreement, the Note held by the Seller shall
be forfeited and cancelled and no further force or effect, and the Purchaser shall have no further obligations on the Note. In
an Event of Default of the Note, Purchaser shall issue to Seller convertible preferred stock convertible into common stock of the
Purchaser with a fair value up to $1,000,000 (“Convertible Preferred Stock”) valued by the closing price of the Purchaser’s
common stock on the day written notice of an Event of Default (as define in the Note) under the terms of the Note are delivered
to the Purchaser (the “Default Notice”). The Convertible Preferred Stock may be converted solely upon an Event of Default
and in the amount equal to the outstanding amount due under the Note triggering such Event of Default. The Convertible Preferred
Stock shall be held by the Purchaser in escrow and shall be released within ten days of the Event of Default. As of December 31,
2017, no payments have been remitted pursuant to the Cash Payout and the Employment Agreement. The Company has not been notified
of an Event of Default. Furthermore, per the Purchase Agreement, in the event the acquisition companies are purchased for less
than the Maximum Purchase Price upon the acquisition companies generating at least $500,000 in cash flow each year as determined
by Schedule 2.03(a) in the Purchase Agreement, the Seller shall receive five percent (5%) of such cash flow up to $300,000 per
year (the “Cash Flow Payments”). The Cash Flow Payments shall expire upon the earlier of (i) three years from the Effective
Date, or (ii) the aggregate payment of the Purchase Price in the amount of the Maximum Purchase Price. Any payments made as cash
flow payments will reduce the note Payable – related party. The fair value of the assets acquired and liabilities
assumed on April 20, 2017 in the acquisition are as follows:
Assets acquired:
Cash $ 59,389
Accounts receivable, net of allowance for doubtful accounts 201,846
Inventory 42,381
Other current assets 15,372
Property and equipment 203,496
Goodwill 794,830
Intangible assets 829,000
Total assets $ 2,146,314
Liabilities assumed:
Accounts payable and accrued expenses $ 58,308
Credit card payable 102,906
Deferred Revenue 184,877
Line of Credit 232,689
Note payable - related party 830,000
Note payable 1,923,896
Total Liabilities $ 3,332,676 The following unaudited pro forma consolidated
results of operations have been prepared as if the merger occurred on January 1, 2017:
Year Ended December 31, 2017
Net Revenues $ 5,088,920
Net Loss $ (1,607,909 )
Net Loss per Share $ (0.12 ) Pro forma data does not purport to be indicative
of the results that would have been obtained had these events actually occurred at the beginning of the periods presented and is
not intended to be a projection of future results. Basis of Presentation The consolidated financial statements include
the accounts of the Company, five wholly-owned subsidiaries, and a subsidiary with which the Company has a majority voting interest
of approximately 58% (the other 42% is owned by non-controlling interests, including 2% which is owned by the Company’s CEO)
as of December 31, 2018. In the preparation of the consolidated financial statements of the Company, intercompany transactions
and balances are eliminated and net earnings are reduced by the portion of the net earnings of subsidiaries applicable to non-controlling
interests. The
accompanying consolidated financial statements have been prepared in accordance with generally accepted accounting principles in
the United States of America (“US GAAP”). All share and per share amounts have been presented
to give retroactive effect to a 1 for 200 reverse stock split that occurred May 22, 2017. Use of Estimates In preparing the consolidated financial statements,
management is required to make estimates and assumptions that affect the reported amounts of assets and liabilities as of the dates
of the statements of financial condition, and revenues and expenses for the year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valuation of intangible assets and the assumptions used to calculate derivative
liabilities. 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8 and December 31, 2017, the Company reflected a non-controlling interest of ($24,366) and $2,941
in connection with our majority-owned subsidiary, DirectView Security Systems Inc. as reflected in the accompanying consolidated
balance sheets. 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s of December 31, 2018 and 2017, the Company had no bank balances exceeding the FDIC insurance
limit. To reduce its risk associated with the failure of such financial institution, the Company evaluates at least annually the
rating of the financial institution in which it holds deposits.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8 and December 31, 2017. These securities
are valued using inputs observable in active markets for identical securities and are therefore classified as Level 1 within our
fair value hierarchy. As of December 31, 2018 and 2017 there were not any cash equivalents.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 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8 and 2017, management determined that an allowance was necessary which amounted to approximately $68,000 and $160,000,
respectively. During the year ended December 31, 2018 the Company did not recognize any write-offs related to uncollectible accounts
receivable. During the year ended December 31, 2017 the Company recognized $844 of write-offs related to uncollectible accounts
receivable. Contract Assets The Company records capitalized jobs costs
on the balance sheet and expenses the costs upon completion of related jobs based on when revenue is earned. As of December 31,
2018 and 2017, the Company had $97,140 and $141,267, respectively included on their balance sheets under Contract Assets. Advertising Advertising is expensed as incurred. Advertising
expense for the years ended December 31, 2018 and 2017 was $1,477,474 and 129,112, respectively. Shipping costs Shipping costs are included in cost of sales
for VS and Apex and shipping costs are included in other selling, general and administrative expenses for DVVS and were deemed
to be not material for the years ended December 31, 2018 and 2017, respectively. Inventory Inventory, consisting of finished goods related
to our products is stated at the lower of cost or net realizable value utilizing the first-in, first-out method. The Company acquires
inventory for specific installation jobs. As a result, the Company generally orders inventory only as needed for installations.
Due to the anticipation of customers’ needs the Company purchased inventory items and had $108,805 and $73,499 in inventory
as of December 31, 2018 and 2017, respectively. Property and Equipment Property and equipment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shorter of the estimated useful life or the term of the lease.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Intangible Assets The Company amortizes the below identifiable intangible assets over
their useful lives on a straight line basis.
Customer Relationships 10 years
Brand 10 years
Technology 3 years Derivative Instruments 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Effective January 1, 2018, the Company changed
its method of accounting for the reduction of the derivative liability associated with convertible promissory notes at the time
of partial conversion. Prior to January 1, 2018, the Company recorded such derivative liability reductions as an increase to Additional
Paid-In Capital within its Consolidated Balance Sheets. Effective January 1, 2018, the Company began recording such derivative
liability reductions as an increase to Other Income within its Consolidated Statements of Operations. The Company believes the
new method more accurately reflects periodic results of operations and conforms to derivative liability practices predominant in
the industry. 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The Company’s tax returns for its December
31, 2018, 2017, 2016, 2015, 2014, 2013, 2012, and 2011 tax years may be selected for examination by the taxing authorities as the
statute of limitations remains open since the Company last filed an income tax return for the December 31, 2010 tax year.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of $118,400 to employees during the year ended December 31, 2018. There was
no stock based compensation to employees recorded during the year ended December 31, 2017. Loan Costs The Company records loan costs as a debt discount
and amortized to interest expense over the terms of the note payable in accordance with ASU 2015-3 “Interest – Imputation
of Interest” - Simplifying the Presentation of Debt Issuance Costs. Revenue Recognition In May 2014, the FASB issued Accounting Standards
Update (“ASU”) 2014-09 (ASC 606) and related amendments,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point
in time). ASC 606 further requires that companies disclose sufficient information to enable users of financial statements to understand
the nature, amount, timing and uncertainty of revenue and cash flows arising from contracts with customers. ASC 606 provides companies an option of two
transition method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ASU is effective for annual reporting periods beginning after December 15, 2017. Effective January 1, 2018 (beginning of fiscal
year 2018), the Company adopted the requirements of ASC 606 using the modified retrospective method. The guidance was not applied
to contracts that were complete at December 31, 2017, and the comparative information for the prior fiscal year has not been retrospectively
adjusted. The adoption of ASC 606 did not have any impact
on the Company’s consolidated financial statements. The adoption of ASC 606 did not have a significant impact on the Company’s
revenue recognition policy as revenues on the substantial majority of the Company’s contracts continue to be recognized over
time. In adopting ASC 606, the Company elected to
use certain practical expedients permitted by the standard including electing to adopt the right-to-invoice practical expedient
on certain time and material contracts where the Company recognizes revenues as it is contractually able to invoice the customer
based on the control transferred to the customer. The following policies reflect specific criteria
for the various revenue streams of the Company: Revenue is recognized upon transfer of control
of conferencing services. The Company generally does not charge up-front fees and bills its customers based on usage. The Company
has elected the practical expedient to recognized revenue “as-billed”. Revenue for video equipment sales and security
surveillance equipment sales is recognized upon delivery and installation which the Company has determined is the point in time
that control is transferred to the customer. Due to the nature of the Company’s business it is not practicable to return
products therefore the Company has determined that it is not necessary to estimate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ability
of the related receivable is probable. Maintenance agreements are considered stand ready arrangements for which control is transferred
to the customer ratably over time. Disaggregation of Revenue The Company operates in two different geographic
locations and both locations have two sources of revenue; sales of product and sales of service. Service sales mainly include installation
of products related to security systems. The sales of products are generally contract based and short term in nature. The following table illustrates our revenue
by type related to the years ended December 31, 2018 and 2017:
Years Ended December 31, 2018 2017
Sales of Product
New York $ 250,623 $ 163,102
Texas 3,061,893 2,216,088
Total Sales of Product 3,312,516 2,379,190
Services
New York 160,946 206,909
Texas 632,114 318,888
Total Services 793,060 525,797
Total Net Sales $ 4,105,576 $ 2,904,987 Contract Balances The following table provides information about
receivables, contract assets and contract liabilities from contracts with customers.
As of December 31, 2018 2017
Contract Assets $ 97,140 $ 141,267
Contract Liability $ 5,735 $ 479,426 Contract receivables are recognized when the
receipt of consideration is unconditional. During the year ended December 31, 2018, the
Company recognized revenue equal to the balance of the contract liability at December 31, 2017. As a practical expedient, the Company expenses
the costs of sales commissions that are paid to its sales force associated with obtaining contracts less than one year in length
in the period incurred. Remaining Performance Obligations The Company typically
enters into contracts that are one year or less in length. As such, the remaining performance obligations at December 31, 2018
are equal to the contract liability disclosed above. The Company expects to recognize the full balance of the contract liability
at December 31, 2018 within the next year. Cost of Sales Cost of sales includes cost of products and
cost of service. Product cost includes the cost of products and delivery costs. Cost of services includes labor and fuel expenses. 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The Company also performs
ongoing credit evaluations of its customers to help further reduce credit risk. During the years ended December 31, 2018 and
December 31, 2017, two customers accounted for 54% and one customer accounted for 34% of revenues, respectively. As of December 31, 2018, two customers accounted
for 71% of total accounts receivable. The following is a list of percentage of accounts receivable owed by the three customers:
Customer 1 47 %
Customer 2 24 %
Total 71 % As of December 31, 2017, three customers accounted
for 56% of total accounts receivable. The following is a list of percentage of accounts receivable owed by the three customers:
Customer 1 30 %
Customer 2 15 %
Customer 3 11 %
Total 56 % 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FASB ASC 730, the Company expenses research and development cost as incurred. 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Net Income per Common Share Net income per common share is calculated in
accordance with ASC Topic 260: Earnings Per Share (“ASC 260”). Basic income per share is computed by dividing net income
by the weighted average number of shares of common stock outstanding during the period. The computation of diluted net earnings
per share does not include dilutive common stock equivalents in the weighted average shares outstanding as they would be anti-dilutive.
At December 31, 2018 the Company had approximately 2,800,000,000 share equivalents issuable pursuant to embedded conversion features.
At December 31, 2017 the Company had approximately 443,000,000 share equivalents issuable pursuant to embedded conversion features. Recently Adopted Accounting Standards Effective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t>
  </si>
  <si>
    <t>Going Concern Considerations</t>
  </si>
  <si>
    <t>Organization, Consolidation and Presentation of Financial Statements [Abstract]</t>
  </si>
  <si>
    <t>NOTE 2 – GOING CONCERN CONSIDERATIONS The accompanying consolidated financial statements
are prepared assuming the Company will continue as a going concern. At December 31, 2018, the Company had an accumulated deficit
of approximately $39 million, a stockholders’ deficit of approximately $21 million and a working capital deficiency of approximately
$21 million. The net cash used in operating activities for the year ended December 31, 2018 totaled $1,854,095. These matters
raise substantial doubt about the Company’s ability to continue as a going concern for a period of twelve months from the
issue date of this report. The ability of the Company to continue as a going concern is dependent upon increasing sales and obtaining
additional capital and financing. Management intends to attempt to raise funds by way of a public or private offering. While the
Company believes in the viability of its strategy to increase sales volume and in its ability to raise additional funds, there
can be no assurances to that effect. The Company’s limited financial resources have prevented the Company from aggressively
advertising its products and services to achieve consumer recognition. The consolidated financial statements do not include adjustments
to reflect the possible effects on the recoverability and classification of assets or the amounts and classification of liabilities
that may result from the outcome of this uncertainty.</t>
  </si>
  <si>
    <t>Property and Equipment</t>
  </si>
  <si>
    <t>Property, Plant and Equipment [Abstract]</t>
  </si>
  <si>
    <t>NOTE 3 - PROPERTY AND EQUIPMENT Property and equipment consisted of the following:
Estimated life December 31, 2018 December 31, 2017
Computer Equipment 1 year $ 23,438 $ 13,333
Office Equipment 1 year 5,866 5,767
Telephone System 1 year 11,576 11,042
ERP Software 1 year 150,000 150,000
Vehicles 1 year 22,667 22,667
Furniture &amp; Fixtures 2-3 years 2,000 2,000
Less: Accumulated depreciation (203,025 ) (140,559 )
$ 12,522 $ 64,250 For the years ended December 31, 2018
and 2017, depreciation and amortization expense amounted to $62,466 and $142,468, respectively.</t>
  </si>
  <si>
    <t>Intangible Assets</t>
  </si>
  <si>
    <t>Goodwill and Intangible Assets Disclosure [Abstract]</t>
  </si>
  <si>
    <t xml:space="preserve">NOTE 4 – INTANGIBLE ASSETS In connection with the Purchase Agreement
of the Acquisition Companies (see Note 1) goodwill and other intangible assets were acquired. An independent valuation of the intangible
assets was completed as of December 31, 2017. The intangible assets other than goodwill are being amortized on a straight line
basis over their useful lives. Intangible assets consist of the following:
As of December 31, 2018 2017 Lives
Intangible assets:
Goodwill $ 794,830 $ 794,830
Customer Relationships 95,000 95,000 10 years
Brand 204,000 204,000 10 years
Technology 530,000 530,000 3 years
Total 1,623,830 1,623,830
Less: Accumulated amortization (352,885 ) (146,318 )
$ 1,270,945 $ 1,477,512 For the year ended December 31, 2018,
amortization expense related to the intangible assets was $206,567. Amortization expense related to the intangible assets for the
period of April 20, 2017 (Acquisition Date) through December 31, 2017 was $146,318. Annual amortization of intangible assets
for the next five years is expected to be the following:
Year $ Amount
2019 $ 95,933
2020 $ 33,364
2021 $ 7,600
2022 $ 7,600
2023 $ 7,600 </t>
  </si>
  <si>
    <t>Debt Disclosure [Abstract]</t>
  </si>
  <si>
    <t xml:space="preserve">NOTE 5 – LINE OF CREDIT In connection with the Purchase Agreement
of the Acquisition Companies (see Note 1) the Co mpany assumed a $350,000 revolving line
of credit (“Line of Credit”) that VS and Apex are jointly and severally liable for </t>
  </si>
  <si>
    <t>Note Payable - Related Party</t>
  </si>
  <si>
    <t xml:space="preserve">NOTE 6 – NOTE PAYABLE - RELATED PARTY In connection with the Purchase Agreement
of the Acquisition Companies (see Note 1) the Co mpany exec non-interest
bearing </t>
  </si>
  <si>
    <t>Notes Payable</t>
  </si>
  <si>
    <t>NOTE 7 – NOTES PAYABLE During the year ended December 31, 2012, the
Company entered into demand notes with Regal Capital (formerly a related party) totaling $116,792 bearing interest at 12% per annum.
As of December 31, 2018 and December 31, 2017 the notes amounted to $116,792 and $116,792, respectively. On March 6, 2017, the Company issued a 10%
original issue discount (OID) promissory note with a principal balance of $66,667 due August 6, 2017 with an interest rate of 10%.
In connection with the original issue discount promissory note the Company recorded OID of $6,667 and deferred financing of $1,000
which are to be amortized over the term of the note. On October 3, 2017, the Company executed an agreement with a Note Holder to
extend the maturity date of a promissory note an additional five months beyond the original maturity date of August 6, 2017. The
cost of funding is 20% over a six month term prorated to a five month term. In addition, the Company agreed to issue the note holder
375,000 restricted shares of common stock upon payment of the note. It was also agreed that if the company and the note holder
agreed the note may be repaid in the form of shares of common stock of the Company at 30% discount to market. As of December 31,
2017 the balance of the original issue discount promissory note amounted to $66,667. During March 2018, this promissory note was
paid in full and the Company negotiated full satisfaction of this liability in cash with no issuance of restricted shares of common
stock. As of April 20, 2017, in connection with the
Purchase Agreement of the Acquisition Companies (see Note 1) the Company assumed a note payable
with a balance of $1,923,896 that VS and Apex are jointly and severally liable for with a maturity date of April 2025 and an interest
rate of 4.35%. The note payable was As of December 31, 2018 and December 31, 2017,
notes payable amounted to $165,355 and $1,971,208, respectively. Accrued interest on the notes payable amounted
to approximately $97,000 and $92,000 as of December 31, 2018 and December 31, 2017, respectively and is included in accrued expenses.</t>
  </si>
  <si>
    <t>NOTE 8 – SHORT TERM ADVANCES During the years ended December 31, 2013,
2012 and 2011 an unrelated party advanced funds to the Company used for operating expenses. The advances are payable in cash and
are non interest bearing and due on demand. The balance of these short term advances was $146,015 and $146,015 as of December
31, 2018 and 2017.</t>
  </si>
  <si>
    <t>Payables and Accruals [Abstract]</t>
  </si>
  <si>
    <t xml:space="preserve">NOTE 9 – ACCRUED EXPENSES As of December 31, 2018 and 2017, the
Company had accrued expenses of $4,542,124 and $3,632,100, respectively. The following table displays the accrued expenses
by category:
December 31, 2018 December 31, 2017
Operating Expenses $ 235,826 $ 42,260
Employee Commissions - 18,633
Interest 2,169,257 1,611,924
Salaries 2,029,838 1,770,027
Sales Tax Payable 67,610 54,532
Payroll Liabilities 39,593 134,724
$ 4,542,124 $ 3,632,100 </t>
  </si>
  <si>
    <t>Convertible Promissory Notes</t>
  </si>
  <si>
    <t>NOTE 10 – CONVERTIBLE PROMISSORY NOTES At December 31, 2018 and 2017, convertible promissory notes
consisted of the following:
December 31,
2018 2017
Secured convertible promissory notes $ 7,362,740 $ 3,182,972
Debt discount (2,554,281 ) (216,069 )
Debt discount original issue discount (269,426 ) (12,229 )
Debt discount deferred financing (281,458 ) (2,424 )
Secured convertible promissory notes, net $ 4,257,574 $ 2,952,250 During fiscal 2009, the Company reclassified
$45,000 3% unsecured notes payable from long-term to short-term. The maturity of these notes payable ranged from January 2010 to
April 2010 and the notes were in default at December 31, 2012. The Company negotiated with the note holder to extend the maturity
date and has accrued 12% interest per annum based on the default provision until such time this note is extended or settled. In
May 2013, the Company and the note holder renegotiated the terms of the note to include features that allow the note holder to
convert the principal balance of the note into common shares at the conversion price of $0.02. This note included down round (“ratchet”)
provisions that resulted in derivative accounting treatment for this note (See Note 11). At issuance of the renegotiated note the
Company recorded a debt discount in the amount of $45,000 which was fully amortized as of December 31, 2013. In June 2013, the
note holder converted $764 into common shares at the contractual rate of $.02 per share. In March 2014, the note holder converted
an additional $990 into common shares at the contractual rate of $.02 per share. In October 2014, the note holder assigned $20,000
of the note balance to a third party. The balance of the unsecured note payable amounted to $23,246 as of December 31, 2018 and
December 31, 2017. On October 10, 2013, the Company issued
a $10,000 6% convertible debenture with a one year maturity date. This convertible debenture converts at $0.15. The Company recorded
a debt discount of $8,333 upon issuance of this note. The debt discount was amortized over the term of the note. This note included
down round (“ratchet”) provisions that resulted in derivative accounting treatment for this note (See Note 11). In
connection herewith, the Company recorded a derivative liability and an offsetting debt discount of $8,333 (see Note 12). The balance
of the convertible debenture was $10,000 as of December 31, 2018 and December 31, 2017. On December 11, 2013, the Company issued
a $25,000 6% convertible debenture with a one year maturity date. This convertible debenture converts at $0.16. The debt discount
was amortized over the term of the note. This note included down round (“ratchet”) provisions that resulted in derivative
accounting treatment for this note (See Note 11). In connection herewith, the Company recorded a derivative liability and an offsetting
debt discount of $23,958 (see Note 12). The balance of this convertible debenture was $25,000 as of December 31, 2018 and December
31, 2017. On January 16, 2014, the Company issued
a $25,000 6% convertible debenture with a one year maturity date. This convertible debenture converts at 50% of the lowest trading
price during the ten trading days prior to the conversion date. The Company recorded a debt discount of $25,000 with the difference
of $26,848 recorded as a derivative expense. The debt discount was amortized over the term of the note. This note included down
round (“ratchet”) provisions that resulted in derivative accounting treatment for this note (See Note 11). In connection
herewith, the Company recorded a derivative liability and an offsetting debt discount of $51,848 (see Note 12). The balance of
this convertible debenture was $25,000 as of December 31, 2018 and December 31, 2017. In March 2014, the Company issued three
$50,000 8% convertible debentures with a one year maturity date. Each note is convertible at a contractual rate of $3.50 which
exceeded the quoted stock price on the date of the issuance of the convertible debentures. During the first quarter of 2016, the
Company paid $50,000 in reduction of one of the notes. The balance of these three notes was $100,000 as of December 31, 2018 and
December 31, 2017. On October 27, 2014, the Company issued
an 8% original issue discount (OID) senior secured convertible promissory note with a principal balance of $21,600 with a one year
maturity date. This convertible debenture converts at the lower of $.50 or 60% of the lowest trading price during the 25 days prior
to conversion. Due to certain ratchet provisions contained in the convertible promissory note the Company accounted for this conversion
feature as a derivative liability. In connection herewith, the Company recorded a derivative liability of $311,662 and a debt discount
of $18,400 (see Note 11). The Company also recorded OID of $1,600. The OID and debt discount were fully being amortized as of December
31, 2015. The balance of this convertible debenture as of December 31, 2018 and December 31, 2017 was $21,600. On May 15,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11), and derivative
expense of $17,171. The Company also recorded OID of $2,632. The OID and debt discount were amortized over the term of the note
and were fully amortized as of September 30, 2016. The balance of the convertible promissory note amounted to $52,632 as of December
31, 2018 and December 31, 2017. On May 27,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11), and derivative
expense of $17,171. The Company also recorded OID of $2,632. The OID and debt discount were amortized over the term of the note
and were fully amortized as of September 30, 2016. The balance of the convertible promissory note amounted to $52,632 as of December
31, 2018 and December 31, 2017. On June 5, 2015, the Company issued
a 5% original issue discount (OID) convertible promissory note with a principal balance of $52,632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7,171, a debt discount of $50,000 (see Note 11), and derivative
expense of $17,171. The Company also recorded OID of $2,632. The OID and debt discount were amortized over the term of the note
and were fully amortized as of September 30, 2016. The balance of the convertible promissory note amounted to $52,632 as of December
31, 2018 and December 31, 2017. On July 1,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11), and
derivative expense of $59,406. The Company also recorded OID of $7,500. The OID and debt discount were amortized over the term
of the note and were fully amortized as of September 30, 2016. The balance of the convertible promissory note amounted to $157,895
as of December 31, 2018 and December 31, 2017. On July 15, 2015,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512, a debt discount of $142,500 (see Note 11), and
derivative expense of $59,406. The Company also recorded OID of $7,500. The OID and debt discount were amortized over the term
of the note and were fully amortized as of September 30, 2016. The balance of the convertible promissory note amounted to $125,754
as of December 31, 2018 and December 31, 2017. On July 23, 2015, the Company issued
a convertible promissory note with a principal balance of $429,439 with a one year maturity date. This convertible debenture converts
at 55% of the two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707,603, a debt discount of $429,439 (see Note 11), and derivative expense of $278,164.
The debt discount was amortized over the term of the note and was fully amortized as of September 30, 2016. The balance of the
convertible promissory note amounted to $236,289 as of December 31, 2018 and December 31, 2017. On October 9, 2015, three convertible
promissory notes mentioned above were assigned to a third party note holder with the same terms and balances. On July 3, 2017 in
an effort to resolve outstanding events of default to a note holder the Company modified the terms on an existing note from a 10%
interest rate to a 12% interest rate with a retroactive date to September 11, 2016, the date of original maturity date and date
of the first event of default. In addition, the Company agreed to incorporate the penalties and interest due to the note holder
into the existing principal amount of the note increasing the principal balance of the note by $81,239 as of July 3, 2017. The
Company also agreed to increase the discount on the note from 60% of the lowest traded price in the prior thirty trading days to
55% of the lowest traded price in the prior thirty trading days. The balance of the convertible promissory note amounted to $56,954 and
$349,719 as of December 31, 2018 and December 31, 2017, respectively. On October 19, 2015, the Company issued
a 5% original issue discount (OID) convertible promissory note with a principal balance of $157,500 with a one year maturity date.
This convertible debenture converts at 55% of the average of the two lowest traded prices in the prior 30 days before conversion.
Due to certain ratchet provisions contained in the convertible promissory note the Company accounted for this conversion feature
as a derivative liability. In connection herewith, the Company recorded a derivative liability of $259,764, a debt discount of
$142,500 (see Note 11), and derivative expense of $117,264. The Company also recorded OID of $7,500. The OID and debt discount
were amortized over the term of the note and were fully amortized as of December 31, 2016. In December 2016, the Company adjusted
the convertible promissory note’s principal balance to $157,895 per recalculation of the OID. The balance of the convertible
promissory note amounted to $157,895 as of December 31, 2018 and December 31, 2017. On November 18, 2015, the Company issued
a 5% original issue discount (OID) convertible promissory note with a principal balance of $157,500 with a one year maturity date.
This convertible debenture converts at 55% of the average of the two lowest traded prices in the prior 30 days before conversion.
Due to certain ratchet provisions contained in the convertible promissory note the Company accounted for this conversion feature
as a derivative liability. In connection herewith, the Company recorded a derivative liability of $259,764, a debt discount of
$142,500 (see Note 11), and derivative expense of $117,264. The Company also recorded OID of $7,500. The OID and debt discount
were amortized over the term of the note and were fully amortized as of December 31, 2016. In December 2016, the Company adjusted
the convertible promissory note’s principal balance to $157,895 per recalculation of the OID. The balance of the convertible
promissory note amounted to $157,895 as of December 31, 2018 and December 31, 2017. On December 18, 2015, the Company issued
a 5% original issue discount (OID) convertible promissory note with a principal balance of $263,158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35,598, a debt discount of $237,500 (see Note 11), and
derivative expense of $98,756. The Company also recorded OID of $12,500. The OID and debt discount were amortized over the term
of the note and were fully amortized as of December 31, 2016. The balance of the convertible promissory note amounted to $263,158
as of December 31, 2018 and December 31, 2017. On January 19, 2016, the Company issued
a 5% original issue discount (OID) convertible promissory note with a principal balance of $111,111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41,697, a debt discount of $95,000 (see Note 11), and
derivative expense of $52,808. The Company also recorded OID of $5,000. The OID and debt discount were amortized over the term
of the note. The balance of the convertible promissory note amounted to $61,111 as of December 31, 2018 and December 31, 2017. On February 5, 2016, the Company issued
a 5% original issue discount (OID) convertible promissory note with a principal balance of $157,895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01,359, a debt discount of $142,500 (see Note 11), and
derivative expense of $59,254. The Company also recorded OID of $7,500. The OID and debt discount were amortized over the term
of the note. The balance of the convertible promissory note amounted to $80,117 and $137,886 as of December 31, 2018 and December
31, 2017, respectively. On March 7, 2016, the Company issued
a 5% original issue discount (OID) convertible promissory note with a principal balance of $118,573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51,213, a debt discount of $112,940 (see Note 11), and
derivative expense of $38,569. The Company also recorded OID of $5,632. The OID and debt discount were amortized over the term
of the note. The balance of the convertible promissory note amounted to $118,573 as of December 31, 2018 and December 31, 2017. On April 1, 2016, the Company issued
a 5% original issue discount (OID) convertible promissory note with a principal balance of $105,263 with a six month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08,185, a debt discount of $95,000 (see Note 11), and
derivative expense of $13,448. The Company also recorded OID of $5,000. The OID and debt discount were amortized over the term
of the note. The balance of the convertible promissory note amounted to $105,263 as of December 31, 2018 and December 31, 2017. On May 23, 2016, the Company issued
a 5% original issue discount (OID) convertible promissory note with a principal balance of $52,632 with a five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65,144, a debt discount of $47,500 (see Note 11), and derivative
expense of $17,776. The Company also recorded OID of $2,500. The OID and debt discount were amortized over the term of the note.
As of May 23, 2017, the convertible promissory note was in default. In November 2017, the Company renegotiated the convertible
promissory note and agreed to waive all existing events of default through January 31, 2018. In addition, the Company agreed to
roll all penalties and accrued interest amounting to $27,408 into the principal balance of the instrument. The Company also agreed
to adjust the discount in the note from 60% of the lowest trading price during the 30 days prior to conversion to 55%. The balance
of the convertible promissory note amounted to $0 and $80,039 as of December 31, 2018 and 2017, respectively. On June 24, 2016, the Company issued
a 5% original issue discount (OID) convertible promissory note with a principal balance of $78,947 with a four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84,205, a debt discount of $71,250 (see Note 11), and derivative
expense of $15,653. The Company also recorded OID of $3,750. The OID and debt discount were amortized over the term of the note.
The balance of the convertible promissory note amounted to $78,947 as of December 31, 2018 and December 31, 2017. On July 20, 2016, the Company issued
a 5% original issue discount (OID) convertible promissory note with a principal balance of $52,632 with an eighteen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6,141, a debt discount of $47,500 (see Note
11), and derivative expense of $8,641. The Company also recorded OID of $2,632. The OID and debt discount were amortized over the
term of the note. The balance of the convertible promissory note amounted to $52,632 as of December 31, 2018 and December 31, 2017. On July 29, 2016, the Company issued
a 5% original issue discount (OID) convertible promissory note with a principal balance of $52,632 with an eighteen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6,137, a debt discount of $47,500 (see Note
11), and derivative expense of $8,637. The Company also recorded OID of $2,632 and deferred financing of $2,500. The OID, deferred
financing, and debt discount were amortized over the term of the note. The balance of the convertible promissory note amounted
to $52,632 as of December 31, 2018 and December 31, 2017. On September 1, 2016, the Company executed
a Securities Purchase Agreement (SPA). In connection with the SPA the Company may issue 5% original issue discount (OID) convertible
promissory notes with an aggregate principal balance amounting to $157,895. In connection with the SPA, on September 1, 2016, the
Company issued a 5% original issue discount (OID) convertible promissory note with a principal balance of $157,895. This convertible
debenture converts at 60% of the lowest trading price during the 30 days prior to conversion. The promissory note will be fulfilled
by issuing multiple tranches. On September 1, 2016, at the closing of the first tranche, the outstanding principle amount totaled
$32,895. Each tranche will have a twelve month maturity date following the issuances of the tranche. Due to certain ratchet provisions
contained in the convertible promissory note the Company accounted for this conversion feature as a derivative liability. In connection
herewith, the Company recorded a derivative liability of $35,086, a debt discount of $25,000 (see Note 11), and derivative expense
of $10,086. The Company also recorded OID of $7,895. The OID and debt discount were amortized over the term of the note. The balance
of the convertible promissory note amounted to $32,895 as of December 31, 2018 and December 31, 2017. On September 2, 2016, the Company issued
a second tranche of $25,000 related to the above note. The principal balance of the second tranche was recorded as $25,000 with
a twelve month maturity date. In connection herewith, the Company recorded a derivative liability of $26,665, and derivative expense
of $5,165. The Company also recorded deferred financing of $3,500. The deferred financing was amortized over the term of the note.
The balance of the convertible promissory note amounted to $25,000 as of December 31, 2018 and December 31, 2017. On April 10, 2017, the Company issued
a third tranche of $15,000 related to the above referenced September 1, 2016 SPA. The principal balance of the third tranche was
recorded as $15,000 with a twelve month maturity date. In connection herewith, the Company recorded a derivative liability of $25,835,
and derivative expense of $25,835. The balance of the convertible promissory note amounted to $15,000 as of December 31, 2018 and
December 31, 2017. On October 18, 2016, the Company issued
a 5% original issue discount (OID) convertible promissory note with a principal balance of $26,316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6,709, a debt discount of $25,000 (see Note 11), and derivative
expense of $11,709. The Company also recorded OID of $1,316. The OID and debt discount were amortized over the term of the note.
The balance of the convertible promissory note amounted to $26,316 as of December 31, 2018 and December 31, 2017. On October 28, 2016, the Company issued
a 5% original issue discount (OID) convertible promissory note with a principal balance of $26,316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6,709, a debt discount of $26,316 (see Note 11), and derivative
expense of $10,393. The Company also recorded OID of $1,316. The OID and debt discount were amortized over the term of the note.
The balance of the convertible promissory note amounted to $26,316 as of December 31, 2018 and December 31, 2017. On November 18, 2016, the Company issued
a 5% original issue discount (OID) convertible promissory note with a principal balance of $26,316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6,709, a debt discount of $25,000 (see Note 11), and derivative
expense of $11,709. The Company also recorded OID of $1,316. The OID and debt discount were amortized over the term of the note.
The balance of the convertible promissory note amounted to $26,316 as of December 31, 2018 and December 31, 2017. On December 23, 2016, the Company issued
a 5% original issue discount (OID) convertible promissory note with a principal balance of $51,579 with a one year maturity date.
This convertible debenture converts at 7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84,398, OID of $2,579 and derivative expense of $84,398.
The OID was amortized over the term of the note. The balance of the convertible promissory note amounted to $51,579 as of December
31, 2018 and December 31, 2017. On December 29, 2016, the Company issued
a 5% original issue discount (OID) convertible promissory note with a principal balance of $7,895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11,557, OID of $395 and derivative expense of $11,557.
The OID is being amortized over the term of the note. The balance of the convertible promissory note amounted to $7,895 as of December
31, 2017. This convertible promissory note was paid in full during 2018. On January 17, 2017, the Company issued
a 5% original issue discount (OID) convertible promissory note with a principal balance of $15,750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5,772, OID of $750 and derivative expense of $25,772.
The OID was amortized over the term of the note. The balance of the convertible promissory note amounted to $0 as of December 31,
2018 and $15,750 as of December 31, 2017. On February 1, 2017, the Company issued
a 5% original issue discount (OID) convertible promissory note with a principal balance of $26,316 with a four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43,061, OID of $1,316 and derivative expense of $43,061.
The OID was amortized over the term of the note. The balance of the convertible promissory note amounted to $0 as of December 31,
2018 and $26,316 as of December 31, 2017. On February 3, 2017, the Company issued
a 5% original issue discount (OID) convertible promissory note with a principal balance of $21,053 with a one year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4,449, OID of $1,053 and derivative expense of $34,449.
The OID was amortized over the term of the note. The balance of the convertible promissory note amounted to $21,053 as of December
31, 2018 and December 31, 2017. On April 10, 2017, the Company issued
a 5% original issue discount (OID) convertible promissory note with a principal balance of $15,789 with a six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25,835, OID of $789, debt discount of $14,210 and derivative
expense of $11,643. The OID and debt discount were amortized over the term of the note. The balance of the convertible promissory
note amounted to $0 as of December 31, 2018 and $15,789 as of December 31, 2017. On April 28, 2017, the Company issued
a 5% original issue discount (OID) convertible promissory note with a principal balance of $31,578 with a six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2,502, OID of $1,579, debt discount of $28,421, and derivative
expense of $24,081. The OID and debt discount were amortized over the term of the note. The balance of the convertible promissory
note amounted to $0 as of December 31, 2018 and $31,579 as of December 31, 2017. On May 24, 2017, the Company issued
a 5% original issue discount (OID) convertible promissory note with a principal balance of $31,578 with a six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52,503, OID of $1,579, debt discount of $28,421and derivative
expense of $24,081. The OID and debt discount were amortized over the term of the note. The balance of the convertible promissory
note amounted to $0 as of December 31, 2018 and $31,579 as of December 31, 2017. On June 8, 2017, the Company issued
a 5% original issue discount (OID) convertible promissory note with a principal balance of $21,053 with a six month maturity date.
This convertible debenture converts at 60% of the lowest trading price during the 30 days prior to conversion. Due to certain ratchet
provisions contained in the convertible promissory note the Company accounted for this conversion feature as a derivative liability.
In connection herewith, the Company recorded a derivative liability of $35,002, OID of $1,053, debt discount of $18,947and derivative
expense of $16,055. The OID and debt discount were amortized over the term of the note. The balance of the convertible promissory
note amounted to</t>
  </si>
  <si>
    <t>Derivative Instruments and Hedging Activities Disclosure [Abstract]</t>
  </si>
  <si>
    <t xml:space="preserve">NOTE 11 – DERIVATIVE LIABILITY Accounting for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 as other income
(expense). Upon conversion or exercise of a derivative instruments, the instrument is marked to fair value at the conversion date
then that fair value is reclassified to equity. Equity instruments that are initially classified as equity that become subject
to reclassification under ASC Topic 815 are reclassified to liabilities at the fair value of the instrument on the reclassification
date. The following table presents a reconciliation
of the derivative liability measured at fair value on a recurring basis using significant unobservable inputs (Level 3) from December
31, 2016 to December 31, 2018:
Conversion feature derivative liability
Balance at December 31, 2016 $ 4,956,637
Initial fair value of derivative liability recorded as debt discount 336,094
Initial fair value of derivative liability charged to other expense 537,541
Reclass of derivative liability to additional paid in capital due to conversions (390,996 )
Loss on change in fair value included in earnings (1,485,907 )
Balance at December 31, 2017 3,953,369
Initial fair value of derivative liability recorded as debt discount 4,667,665
Initial fair value of derivative liability charged to other expense 2,468,667
Gain on change of derivative liabilities from convertible notes payable conversions (2,507,705 )
Loss on change in fair value included in earnings 3,377,004
Balance at December 31, 2018 $ 11,959,000 Total derivative liability at December 31,
2018 and December 31, 2017 amounted to $11,959,000 and $3,953,369, respectively. The change in fair value included in earnings
of $3,377,004 is due in part to the quoted market price of the Company’s common stock decreasing from $0.0131 at December
31, 2017 to $.00342 at December 31, 2018 coupled with substantially reduced conversion prices due to the effect of “ratchet”
provisions incorporated in convertible notes payable. The Company used the following assumptions
for determining the fair value of the convertible instruments granted under the binomial pricing model with Monte Carlo simulations
at December 31, 2018:
Expected volatility 177% - 286 %
Expected term 3 – 23 months
Risk-free interest rate 2.45% - 2.63 %
Stock price $ 0.0034 </t>
  </si>
  <si>
    <t>Stockholders' Deficit</t>
  </si>
  <si>
    <t>Equity [Abstract]</t>
  </si>
  <si>
    <t>NOTE 12 - STOCKHOLDERS’ DEFICIT On January 6, 2016, the Company filed an amendment
to its articles of incorporation (the “Amendment”) with the Secretary of State of the State of Nevada, which, among
other things, established the designation, powers, rights, privileges, preferences and restrictions of the Series A Preferred Stock,
$0.001 par value per share (the “Series A Preferred Stock”). Among other provisions, each one (1) share of the Series
A Preferred Stock shall have voting rights equal to (x) 0.019607 multiplied by divided by minus Fifty-one (51) shares of Series A Preferred
Stock were authorized and fifty-one (51) shares of Series A Preferred Stock were issued to Roger Ralston, the Company’s Chief
Executive Officer and a director of the Company (CEO). The Series A Preferred Stock was issued to the CEO and is Series A Super
Voting Preferred Stock. The Super Voting was created primarily to be able to obtain a quorum and conduct business at shareholder
meetings.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During 2017, the Company issued 11,739,816
shares of common stock at contractual rates ranging from $0.34 to $0.009 for the conversion of $223,669 in principal and $9,624
in accrued interest of convertible notes payable (See Note 10). Effective May 22, 2017 the Company executed a 1-200 Reverse Stock
Split (see Note 1). Effective July 31, 2018, the Company’s
Registration Statement on Form S-1 (“S-1”) was approved by the U.S. Securities and Exchange Commission, providing the
Company the ability to sell up to 60,000,000 shares of its common stock to GHS Investments LLC. During 2018, the Company issued
60,000,000 shares of common stock at rates ranging from $.00296 to $.00748 for the sale of shares under the provisions of the S-1,
generating $291,237 in proceeds to the Company. On October 4, 2018, the Company increased the
number of authorized shares of common stock from 1,000,000,000 to 4,000,000,000. During 2018, the Company issued 380,155,618
shares of common stock at contractual rates ranging from $0.0018 to $0.120 for the conversion of $1,088,943 in principal and accrued
interest of convertible notes payable (See Note 10). During 2018, the Company issued 16,000,000
shares of common stock to employees of the Company for $118,400 in non-cash compensation. These shares were valued at the closing
market price on the date of issuance which ranges from $0.0058 to $0.009. These shares vested immediately upon issuance and accordingly
their value was recorded as stock compensation expense.</t>
  </si>
  <si>
    <t>Related Party Transactions</t>
  </si>
  <si>
    <t>Related Party Transactions [Abstract]</t>
  </si>
  <si>
    <t>NOTE 13 - RELATED PARTY TRANSACTIONS Due to Related Parties As of December 31, 2018 and December 31, 2017
the Company had a payable to its Chief Executive Officer amounting to $1,814. This amount is considered short-term in nature and
non-interest bearing. Note
Payable – related party The following related party transactions have
been presented on the balance sheet in Note Payable – related party. In connection with the Purchase Agreement of the Acquisition
Companies (see Note 1) the Co mpany executed a non-interest bearing note payable in the amount
of $830,000 due to the former CEO of the Acquisition Companies. The balance of the non-interest bearing note payable as of December
31, 2018 was $778,000.</t>
  </si>
  <si>
    <t>Barter Revenue</t>
  </si>
  <si>
    <t>Deferred Revenue Disclosure [Abstract]</t>
  </si>
  <si>
    <t>NOTE 14 – BARTER REVENUE The Company provides security systems and
associated installation labor in exchange for business services. The Company recognizes revenue from these barter transactions
when security systems are installed and recognizes deferred barter costs as other current assets until the barter transaction
is completed and then recognizes the appropriate expense. The barter revenue is valued at the fair market value which is the selling
price we sell to other third parties. The barter revenue for the years ended December 31, 2018 and 2017 totaled $9,822 and $27,721,
respectively.</t>
  </si>
  <si>
    <t>Accrued Payroll Taxes</t>
  </si>
  <si>
    <t>NOTE 15 - ACCRUED PAYROLL TAXES As of December 31, 2018 and December 31, 2017
the Company recorded a liability related to unpaid payroll taxes which includes interest and penalties of approximately $39,593
and $135,000, respectively. The liability was incurred in the years ended December 31, 2007 through December 31, 2018 as a result
of the Company not remitting payroll tax liabilities. Such amount also includes current payroll tax liabilities and has been included
in accrued expenses in the accompanying consolidated financial statements. The Company has not received any notices from the IRS
related to the unpaid payroll taxes.</t>
  </si>
  <si>
    <t>Commitments</t>
  </si>
  <si>
    <t>Commitments and Contingencies Disclosure [Abstract]</t>
  </si>
  <si>
    <t>NOTE 16 – COMMITMENTS Leases: In connection with the Purchase Agreement of
the Acquisition Companies (see Note 1) the Co mpany assumed
Payments Due by Period
Total Less than 1 year 1-3 Years 4-5 Years 5 Years +
Contractual Obligations:
Operating Leases $ 58,751 58,751 - - -
Total Contractual Obligations: $ 58,751 58,751 - - - Rent expense for 2018 was $136,452 and for the period of April
20, 2017 through December 31, 2017 was $90,968.</t>
  </si>
  <si>
    <t>Income Tax Disclosure [Abstract]</t>
  </si>
  <si>
    <t>NOTE 17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estimates
its net operating loss carry forward for tax purposes to be approximately $10.3 million at December 31, 2018, expiring through
the year 2038. As noted below, the Company is delinquent in its income tax filings and has not reported its losses to the taxing
authorities since 2010. Therefore, utilization of tax losses may be limited due to non-filing of returns for 2011, 2012, 2013,
2014, 2015, 2016, and 2017. Also, Internal Revenue Code Section 382 places a limitation on the amount of taxable income that can
be offset by carry forwards after certain ownership shifts. The Company
last filed an income tax return for the year ended December 31, 2010. Tax years ending December 31, 2018, 2017, 2016, 2015, 2014,
2013, 2012 and 2011 will be subject to IRS examination for a period of three years after the file dates, and the Company’s
tax net operating loss carryforwards have not yet been established with the taxing authorities due to non-filing. Effective December
22, 2017, a new tax bill was signed into law that reduced the federal income tax rate for corporations from 35% to 21%. The new
bill reduced the blended tax rate for the Company from 38.5% to 25.4%. The change in the blended tax rate reduced the 2017 net
operating loss carryforward deferred tax assets by approximately $2.2 million during the year ended December 31, 2017. The
table below summarizes the differences between the Company’s effective tax rate and the statutory federal rate as follows
for the years ended December 31, 2018 and 2017:
2018 2017
Federal income tax benefit at statutory rate (21% for 2018 and 35% for 2017) $ (2,112,173 ) $ (542,000 )
State income taxes, net of benefit (442,551 ) (54,000 )
Stock based compensation and other permanent differences 1,939,082 1,169,000
Effect of change in federal rate to 21% - (180,000 )
Increase (Decrease) in valuation allowance 615,642 (393,000 )
Net income tax benefit $ - $ - Deferred tax assets and liabilities
are provided for significant income and expense items recognized in different years for tax and financial reporting purposes. Temporary
differences, which give rise to a net deferred tax asset is as follows as of December 31, 2018 and 2017:
2018 2017
Deferred tax assets:
Net operating loss carryforward $ 10,315,642 $ 9,700,000
Allowance for doubtful account 17,261 41,000
Accrued salaries 574,199 550,460
Total Deferred tax asset 10,907,102 10,291,460
Less: Valuation allowance (10,907,102 ) (10,291,460 )
$ - $ - After consideration
of all the evidence, both positive and negative, management has recorded a full valuation allowance at December 31, 2018 and 2017,
due to the uncertainty of realizing the deferred income tax assets. The valuation allowance was increased by $615,642 and
decreased by $393,000 during 2018 and 2017, respectively. At December 31, 2018, the Company has
a total net operating loss carryforward of approximately $40,600,000, which expire through 2038.</t>
  </si>
  <si>
    <t>Subsequent Events</t>
  </si>
  <si>
    <t>Subsequent Events [Abstract]</t>
  </si>
  <si>
    <t>NOTE 18 – SUBSEQUENT EVENTS Subsequent to December 31, 2018, the
Company issued 5% OID convertible promissory notes with principal balances totaling approximately $847,000 with maturity dates
of one year. These convertible debentures convert at 40% of the lowest trading price during the 30 days prior to conversions. Due
to certain ratchet provisions contained in the convertible promissory notes the Company will account for these conversion features
as derivative liabilities. Subsequent to December 31, 2018, the
Company issued approximately 108,000,000 shares of common stock upon conversion of approximately $189,000 of convertible promissory
notes and approximately $17,000 of accrued interest. These notes were converted at contractual rates ranging from $.00176 to $.00228. Subsequent to December 31, 2018, the
Company filed a Registration Statement on Form S-8 to register with the U.S. Securities and Exchange Commission 48,000,000 shares
of the Company’s common stock, which may be issued by the Company upon the exercise of options granted, or other awards made,
pursuant to the terms of the 2019 Incentive Plan. Subsequent to December 31, 2018, the
Company issued 26,000,000 shares of common stock at the fair market value rate of $0.004 totaling $104,000 to the Company’s
CFO for services rendered. The Company also issued 10,000,000 shares of common stock at the fair market value rate of $0.004 totaling
$40,000 to an employee for services rendered. Both issuances were from the 48,000,000 shares of the Company’s common stock
as registered on Form S-8 on February 19, 2019. Subsequent to December 31, 2018, the
Company’s CEO agreed to convert approximately $1,800,000 in debt owed to him from the Company, consisting of money he invested
and accrued compensation, into preferred shares of equity of the Company.</t>
  </si>
  <si>
    <t>Basis of Presentation and Summary of Significant Accounting Policies (Policies)</t>
  </si>
  <si>
    <t>Organization</t>
  </si>
  <si>
    <t>Organization DirectView Holdings, Inc., (the “Company”),
was incorporated in the State of Delaware on October 2, 2006. On July 6, 2012, the Company changed its domicile from Delaware and
incorporated in the State of Nevada. The Company has the following six subsidiaries:
DirectView Video Technologies Inc. (“DVVT”), DirectView Security Systems Inc. (“DVSS”), Ralston Communication
Services Inc. (“RCI”), Meeting Technologies Inc (“MT”), Virtual Surveillance (“VS”), and Apex
CCTV, LLC (“APEX”). The Company is a full-service provider
of teleconferencing services to businesses and organizations. The Company’s conferencing services enable its clients to
cost-effectively conduct remote meetings by linking participants in geographically dispersed locations. The Company’s focus
is to provide high value-added conferencing services to organizations such as professional service firms, investment banks, high
tech companies, law firms, investor relations firms, and other domestic and multinational companies. The Company is also a provider
of the latest technologies in surveillance systems, digital video recording and services. The systems provide onsite and remote
video and audio surveillance.</t>
  </si>
  <si>
    <t>Acquisition</t>
  </si>
  <si>
    <t>Acquisition Effective April 20, 2017 (the “Effective
Date”), the Company entered into a Securities Purchase Agreement (the “Purchase Agreement”) with Video Surveillance
Limited Liability Company, a Texas limited liability company with an assumed name of Virtual Surveillance (“VS”), Apex
CCTV Limited Liability Company, a Texas limited liability company formerly known as Vaultronics (“APEX” and together
with VS, the “Acquisition Companies”), and Mark D. Harris the sole member and equity owner of each of the Acquisition
Companies (the “Seller”). According to the terms of the Purchase
Agreement, on the Effective Date, the Seller transferred to the Company all of the issued and outstanding equity interests of each
of the Acquisition Companies. Virtual Surveillance, LLC. was incorporated
in the State of Texas on February 26, 2015. VS is an integrator of security products and low voltage technology such as security
cameras, access control, structure cabling, Wi-Fi and digital signage. VS’s services enable its clients to cost-effectively
have one vendor that can provide services across their geographically dispersed locations. VS’s primary focus is to provide
high value-added commercial security products and services to manufacturing, distribution, healthcare, entertainment, and a number
of Fortune 500 clients in North America. Apex CCTV, LLC was incorporated in the
State of Texas on February 24, 2015. Apex is a full-service provider of security products through an ecommerce website. Apex’s
website allows customers to purchase commercial grade software and equipment cost-effectively. Apex markets to systems integrators,
small businesses, corporations, and individuals. Apex is a provider of the latest technologies in surveillance systems, digital
video recording, access control, and low voltage products. In connection with the acquisition,
the Company acquired all the assets and assumed all of the liabilities of the acquired companies. Included in these liabilities
is a Note Payable to a bank with a remaining balance, at the acquisition date, of $1,923,896. Per the Purchase Agreement this Note
Payable to bank was to be paid in full and have a complete release of the Seller’s guarantee and collateral related to the
note within 180 days of the effective date of the Purchase Agreement. In addition to the assumed assets and liabilities the Company
executed a Note Payable – related party (“Note”) in the amount of $830,000. The Note Payable principal amount
will be reduced by a $2,000 cash purchase price payout calculated related to the terms in the Purchase Agreement and $150,000 based
on an Employment Agreement with the Seller to be paid over a three year period commencing on effective date of the Purchase Agreement.
Upon delivery by the Purchaser to the Seller of the final Note payment, related to the Employment Agreement, the Note held by the
Seller shall be forfeited and cancelled and no further force or effect, and the Purchaser shall have no further obligations on
the Note. In an Event of Default of the Note, Purchaser shall issue to Seller convertible preferred stock convertible into common
stock of the Purchaser with a fair value up to $1,000,000 (“Convertible Preferred Stock”) valued by the closing price
of the Purchaser’s common stock on the day written notice of an Event of Default (as define in the Note) under the terms
of the Note are delivered to the Purchaser (the “Default Notice”). The Convertible Preferred Stock may be converted
solely upon an Event of Default and in the amount equal to the outstanding amount due under the Note triggering such Event of Default.
The Convertible Preferred Stock shall be held by the Purchaser in escrow and shall be released within ten days of the Event of
Default. As of December 31, 2017, no payments have been remitted pursuant to the Cash Payout and the Employment Agreement. The
Company has not been notified of an Event of Default. Furthermore, per the Purchase Agreement, in the event the acquisition companies
are purchased for less than the Maximum Purchase Price upon the acquisition companies generating at least $500,000 in cash flow
each year as determined by Schedule 2.03(a) in the Purchase Agreement, the Seller shall receive five percent (5%) of such cash
flow up to $300,000 per year (the “Cash Flow Payments”). The Cash Flow Payments shall expire upon the earlier of (i)
three years from the Effective Date, or (ii) the aggregate payment of the Purchase Price in the amount of the Maximum Purchase
Price. Any payments made as cash flow payments will reduce the note Payable – related party. The fair value of the assets acquired
and liabilities assumed on April 20, 2017 in the acquisition are as follows:
Assets acquired:
Cash $ 59,389
Accounts receivable, net of allowance for doubtful accounts 201,846
Inventory 42,381
Other current assets 15,372
Property and equipment 203,496
Goodwill 794,830
Intangible assets 829,000
Total assets $ 2,146,314
Liabilities assumed:
Accounts payable and accrued expenses $ 58,308
Credit card payable 102,906
Deferred Revenue 184,877
Line of Credit 232,689
Note payable - related party 830,000
Note payable 1,923,896
Total Liabilities $ 3,332,676 The following unaudited pro forma consolidated
results of operations have been prepared as if the merger occurred on January 1, 2017:
Year Ended December 31, 2017
Net Revenues $ 5,088,920
Net Loss $ (1,607,909 )
Net Loss per Share $ (0.12 ) Pro forma data does not purport to
be indicative of the results that would have been obtained had these events actually occurred at the beginning of the periods
presented and is not intended to be a projection of future results.</t>
  </si>
  <si>
    <t>Basis of Presentation</t>
  </si>
  <si>
    <t>Basis of Presentation The consolidated financial statements
include the accounts of the Company, five wholly-owned subsidiaries, and a subsidiary with which the Company has a majority voting
interest of approximately 58% (the other 42% is owned by non-controlling interests, including 2% which is owned by the Company’s
CEO) as of December 31, 2018. In the preparation of the consolidated financial statements of the Company, intercompany transactions
and balances are eliminated and net earnings are reduced by the portion of the net earnings of subsidiaries applicable to non-controlling
interests. The
accompanying consolidated financial statements have been prepared in accordance with generally accepted accounting principles in
the United States of America (“US GAAP”). All share and per share amounts have
been presented to give retroactive effect to a 1 for 200 reverse stock split that occurred May 22, 2017.</t>
  </si>
  <si>
    <t>Use of Estimates</t>
  </si>
  <si>
    <t>Use of Estimates In preparing the consolidated financial
statements, management is required to make estimates and assumptions that affect the reported amounts of assets and liabilities
as of the dates of the statements of financial condition, and revenues and expenses for the years then ended. Actual results may
differ significantly from those estimates. Significant estimates made by management include, but are not limited to, the allowance
for doubtful accounts, deferred tax asset valuation allowance, valuation of stock-based compensation, the useful life of property
and equipment, valuation of beneficial conversion features on convertible debt, valuation of intangible assets and the assumptions
used to calculate derivative liabilities.</t>
  </si>
  <si>
    <t>Non-controlling Interests in Consolidated Financial Statements</t>
  </si>
  <si>
    <t>Non-controlling Interests in Consolidated
Financial Statements The Company follows ASC 810-10-65,
“Non-controlling Interests in Consolidated Financial Statements.” This statement clarifies that a non-controlling
(minority) interest in a subsidiary is an ownership interest in the entity that should be reported as equity in the consolidated
financial statements. It also requires consolidated net income to include the amounts attributable to both the parent and non-controlling
interest, with disclosure on the face of the consolidated income statement of the amounts attributed to the parent and to the
non-controlling interest. In accordance with ASC 810-10-45-21, the losses attributable to the parent and the non-controlling interest
in subsidiary may exceed their interests in the subsidiary’s equity. The excess and any further losses attributable to the
parent and the non-controlling interest shall be attributed to those interests even if that attribution results in a deficit non-controlling
interest balance. As of December 31, 2018 and December 31, 2017, the Company reflected a non-controlling interest of ($24,366)
and $2,941 in connection with our majority-owned subsidiary, DirectView Security Systems Inc. as reflected in the accompanying
consolidated balance sheets.</t>
  </si>
  <si>
    <t>Cash and Cash Equivalents</t>
  </si>
  <si>
    <t>Cash and Cash Equivalents The Company considers all highly liquid
investments purchased with an original maturity of three months or less to be cash equivalents. The Company places its cash with
a high credit quality financial institution. The Company’s account at this institution is insured by the Federal Deposit
Insurance Corporation (“FDIC”) up to $250,000. As of December 31, 2018 and 2017, the Company had no bank balances
exceeding the FDIC insurance limit. To reduce its risk associated with the failure of such financial institution, the Company
evaluates at least annually the rating of the financial institution in which it holds deposits.</t>
  </si>
  <si>
    <t>Fair Value of Financial Instruments</t>
  </si>
  <si>
    <t>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Cash and cash equivalents include money
market securities that are considered to be highly liquid and easily tradable as of December 31, 2018 and December 31, 2017. These
securities are valued using inputs observable in active markets for identical securities and are therefore classified as Level
1 within our fair value hierarchy. As of December 31, 2018 and 2017 there were not any cash equivalents. In addition,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receivable, accounts payable, accrued expenses, notes payable and due to related parties approximate
their estimated fair market value based on the short-term maturity of these instruments. The carrying amount of the notes and
convertible promissory notes approximates the estimated fair value for these financial instruments as management believes that
such notes constitute substantially all of the Company’s debt and the interest payable on the notes approximates the Company’s
incremental borrowing rate.</t>
  </si>
  <si>
    <t>Accounts Receivable</t>
  </si>
  <si>
    <t>Accounts Receivable The Company has a policy of reserving
for questionable accounts based on its best estimate of the amount of probable credit losses in its existing accounts receivable.
The Company uses specific identification of accounts to reserve possible uncollectible receivables.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8 and 2017, management determined that an allowance was necessary which amounted to approximately $68,000 and
$160,000, respectively. During the year ended December 31, 2018 the Company did not recognize any write-offs related to uncollectible
accounts receivable. During the year ended December 31, 2017 the Company recognized $844 of write-offs related to uncollectible
accounts receivable.</t>
  </si>
  <si>
    <t>Contract Assets The Company records capitalized jobs
costs on the balance sheet and expenses the costs upon completion of related jobs based on when revenue is earned. As of
December 31, 2018 and 2017, the Company had $97,140 and $141,267, respectively included on their balance sheets under Contract
Assets.</t>
  </si>
  <si>
    <t>Advertising</t>
  </si>
  <si>
    <t>Advertising Advertising is expensed as incurred.
Advertising expense for the years ended December 31, 2018 and 2017 was $1,477,474 and 129,112, respectively.</t>
  </si>
  <si>
    <t>Shipping Costs</t>
  </si>
  <si>
    <t>Shipping costs Shipping costs are included in cost
of sales for VS and Apex and shipping costs are included in other selling, general and administrative expenses for DVVS and were
deemed to be not material for the years ended December 31, 2018 and 2017, respectively.</t>
  </si>
  <si>
    <t>Inventory Inventory, consisting of finished goods
related to our products is stated at the lower of cost or net realizable value utilizing the first-in, first-out method. The Company
acquires inventory for specific installation jobs. As a result, the Company generally orders inventory only as needed for installations.
Due to the anticipation of customers’ needs the Company purchased inventory items and had $108,805 and $73,499 in inventory
as of December 31, 2018 and 2017, respectively.</t>
  </si>
  <si>
    <t>Property and Equipment Property and equipment is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epreciation is calculated
on a straight-line basis over the estimated useful life of the assets. Leasehold improvements are amortized on a straight-line
basis over the shorter of the estimated useful life or the term of the lease.</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Intangible Assets The Company amortizes the below identifiable intangible assets
over their useful lives on a straight line basis.
Customer Relationships 10 years
Brand 10 years
Technology 3 years</t>
  </si>
  <si>
    <t>Derivative Instruments</t>
  </si>
  <si>
    <t>Derivative Instruments 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Effective January 1, 2018, the Company changed
its method of accounting for the reduction of the derivative liability associated with convertible promissory notes at the time
of partial conversion. Prior to January 1, 2018, the Company recorded such derivative liability reductions as an increase to Additional
Paid-In Capital within its Consolidated Balance Sheets. Effective January 1, 2018, the Company began recording such derivative
liability reductions as an increase to Other Income within its Consolidated Statements of Operations. The Company believes the
new method more accurately reflects periodic results of operations and conforms to derivative liability practices predominant
in the industry.</t>
  </si>
  <si>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consolidated financial statements. The Company’s tax returns for
its December 31, 2018, 2017, 2016, 2015, 2014, 2013, 2012, and 2011 tax years may be selected for examination by the taxing authorities
as the statute of limitations remains open since the Company last filed an income tax return for the December 31, 2010 tax year.</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The Company recorded stock based compensation of $118,400 to employees during the year ended December 31, 2018.
There was no stock based compensation to employees recorded during the year ended December 31, 2017.</t>
  </si>
  <si>
    <t>Loan Costs</t>
  </si>
  <si>
    <t>Loan Costs The Company records loan costs as a
debt discount and amortized to interest expense over the terms of the note payable in accordance with ASU 2015-3 “Interest
– Imputation of Interest” - Simplifying the Presentation of Debt Issuance Costs.</t>
  </si>
  <si>
    <t>Revenue Recognition</t>
  </si>
  <si>
    <t>Revenue Recognition In May 2014, the FASB issued Accounting
Standards Update (“ASU”) 2014-09 (ASC 606) and related amendments, which superseded all prior revenue recognition methods
and industry-specific guidance. The core principle of ASC 606 is that an entity should recognize revenue to depict the transfer
of control for promised goods or services to customers in an amount that reflects the consideration to which the entity expects
to be entitled in exchange for those goods or services. In applying the revenue principles, an entity is required to identify the
contract(s) with a customer, identify the performance obligations, determine the transaction price, allocate the transaction price
to the performance obligations and recognize revenue when the performance obligation is satisfied (i.e., either over time or point
in time). ASC 606 further requires that companies disclose sufficient information to enable users of financial statements to understand
the nature, amount, timing and uncertainty of revenue and cash flows arising from contracts with customers. ASC 606 provides companies an option
of two transition methods,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The ASU is effective for annual reporting periods beginning after December 15, 2017. Effective January 1, 2018 (beginning
of fiscal year 2018), the Company adopted the requirements of ASC 606 using the modified retrospective method. The guidance was
not applied to contracts that were complete at December 31, 2017, and the comparative information for the prior fiscal year has
not been retrospectively adjusted. The adoption of ASC 606 did not have
any impact on the Company’s consolidated financial statements. The adoption of ASC 606 did not have a significant impact
on the Company’s revenue recognition policy as revenues on the substantial majority of the Company’s contracts continue
to be recognized over time. In adopting ASC 606, the Company elected
to use certain practical expedients permitted by the standard including electing to adopt the right-to-invoice practical expedient
on certain time and material contracts where the Company recognizes revenues as it is contractually able to invoice the customer
based on the control transferred to the customer. The following policies reflect specific
criteria for the various revenue streams of the Company: Revenue is recognized upon transfer
of control of conferencing services. The Company generally does not charge up-front fees and bills its customers based on usage.
The Company has elected the practical expedient to recognized revenue “as-billed”. Revenue for video equipment sales and
security surveillance equipment sales is recognized upon delivery and installation which the Company has determined is the point
in time that control is transferred to the customer. Due to the nature of the Company’s business it is not practicable to
return products therefore the Company has determined that it is not necessary to estimate for sales returns and allowances. The
Company’s manufacturers provide the highest quality products available. If there is a defect in a product related to materials
or workmanship the Company extends the manufacturer’s warranty to its customers. To date this process has never occurred.
Therefore no warranty liability is recorded. Revenue from periodic maintenance agreements
is generally recognized ratably over the respective maintenance periods provided no significant obligations remain and collectability
of the related receivable is probable. Maintenance agreements are considered stand ready arrangements for which control is transferred
to the customer ratably over time. Disaggregation of Revenue The Company operates in two different
geographic locations and both locations have two sources of revenue; sales of product and sales of service. Service sales mainly
include installation of products related to security systems. The sales of products are generally contract based and short term
in nature. The following table illustrates our
revenue by type related to the years ended December 31, 2018 and 2017:
Years Ended December 31, 2018 2017
Sales of Product
New York $ 250,623 $ 163,102
Texas 3,061,893 2,216,088
Total Sales of Product 3,312,516 2,379,190
Services
New York 160,946 206,909
Texas 632,114 318,888
Total Services 793,060 525,797
Total Net Sales $ 4,105,576 $ 2,904,987 Contract Balances The following table provides information
about receivables, contract assets and contract liabilities from contracts with customers.
As of December 31, 2018 2017
Contract Assets $ 97,140 $ 141,267
Contract Liability $ 5,735 $ 479,426 Contract receivables are recognized
when the receipt of consideration is unconditional. During the year ended December 31, 2018,
the Company recognized revenue equal to the balance of the contract liability at December 31, 2017. As a practical expedient, the Company
expenses the costs of sales commissions that are paid to its sales force associated with obtaining contracts less than one year
in length in the period incurred.</t>
  </si>
  <si>
    <t>Remaining Performance Obligations</t>
  </si>
  <si>
    <t>Remaining Performance Obligations The Company
typically enters into contracts that are one year or less in length. As such, the remaining performance obligations at December
31, 2018 are equal to the contract liability disclosed above. The Company expects to recognize the full balance of the contract
liability at December 31, 2018 within the next year.</t>
  </si>
  <si>
    <t>Cost of Sales</t>
  </si>
  <si>
    <t>Cost of Sales Cost of sales includes cost of products
and cost of service. Product cost includes the cost of products and delivery costs. Cost of services includes labor and fuel expenses.</t>
  </si>
  <si>
    <t>Concentrations of Credit Risk and Major Customers</t>
  </si>
  <si>
    <t>Concentrations of Credit Risk and Major Customers Financial instruments which potentially
subject the Company to concentrations of credit risk consist principally of cash and trade accounts receivable. The Company places
its cash with high credit quality financial institutions. Almost all of the Company’s sales are credit sales which are primarily
to customers whose ability to pay is dependent upon the industry economics prevailing in these areas. The Company also performs
ongoing credit evaluations of its customers to help further reduce credit risk. During the years ended December 31,
2018 and December 31, 2017, two customers accounted for 54% and one customer accounted for 34%
of revenues, respectively. As of December 31, 2018, two customers
accounted for 71% of total accounts receivable. The following is a list of percentage of accounts receivable owed by the three
customers:
Customer 1 47 %
Customer 2 24 %
Total 71 % As of December 31, 2017, three customers
accounted for 56% of total accounts receivable. The following is a list of percentage of accounts receivable owed by the three
customers:
Customer 1 30 %
Customer 2 15 %
Customer 3 11 %
Total 56 %</t>
  </si>
  <si>
    <t>Research and Development Research is planned search or critical
investigation aimed at discovery of new knowledge with the hope that such knowledge will be useful in developing a new product
or service (hereinafter “product”) or a new process or technique (hereinafter “process”) or in bringing
about a significant improvement to an existing product or process. Development is the translation of research findings or other
knowledge into a plan or design for a new product or process or for a significant improvement to an existing product or process
whether intended for sale or use. It includes the conceptual formulation, design, and testing of product alternatives, construction
of prototypes, and operation of pilot plants. It does not include routine or periodic alterations to existing products, production
lines, manufacturing processes, and other on-going operations even though those alterations may represent improvements and it
does not include market research or market testing activities. Per FASB ASC 730, the Company expenses research and development
cost as incurred.</t>
  </si>
  <si>
    <t>Related Parties</t>
  </si>
  <si>
    <t>Related Parties 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Income Per Common Share</t>
  </si>
  <si>
    <t>Net Income per Common Share Net income per common share is calculated
in accordance with ASC Topic 260: Earnings Per Share (“ASC 260”). Basic income per share is computed by dividing net
income by the weighted average number of shares of common stock outstanding during the period. The computation of diluted net
earnings per share does not include dilutive common stock equivalents in the weighted average shares outstanding as they would
be anti-dilutive. At December 31, 2018 the Company had approximately 2,800,000,000 share equivalents issuable pursuant to embedded
conversion features. At December 31, 2017 the Company had approximately 443,000,000 share equivalents issuable pursuant to embedded
conversion features.</t>
  </si>
  <si>
    <t>Recently Adopted Accounting Standards</t>
  </si>
  <si>
    <t>Recently Adopted Accounting Standards Effective January 1, 2018, the Company
adopted Revenue from Contracts with Customers (Topic 606) (“ASC 606”).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adopted ASC 606 using the modified retrospective method, which did not have an impact on its consolidated
financial statements. The Company expects the impact to net income of the new standard will be immaterial on an ongoing quarterly
and annual basis. The comparative information has not been restated and continues to be reported under the accounting standards
in effect for those periods. Refer to Note 4 for additional information regarding the Company’s adoption of ASC 606. Effective January 1, 2018, the Company
adopted ASU No. 2017-01, Business Combinations (Topic 805): Clarifying the Definition of a Business (“ASU 2017-01”),
which clarify the definition of a business with the objective of adding guidance to assist entities with evaluating whether transactions
should be accounted for as acquisitions (or disposals) of businesses. The Company determined the adoption of ASU 2017-01 did not
have a material impact on its consolidated financial statements.</t>
  </si>
  <si>
    <t>Recent Issued Accounting Standards Not Yet Adopted</t>
  </si>
  <si>
    <t>Recent Issued Accounting Standards
Not Yet Adopted The Company
has reviewed all recently issued, but not yet adopted, accounting pronouncements and does not expect the future adoption of
any such pronouncements to have a significant impact on the results of operations, financial condition or cash flows, except as
described below. In February 2016, the FASB issued Accounting
Standards Update,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statement of assets, liabilities, and members’ equity
(deficit)—the new ASU will require both types of leases to be recognized on the statement of assets, liabilities, and members’
equity (deficit). The ASU on leases is effective for the Company as of January 1, 2019, and will not have a material impact
on its consolidated financial statements. In January 2017, the FASB issued Accounting
Standards Update 2017-04,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goodwill on the carrying amount
of the reporting unit when measuring the goodwill impairment loss, if any. This guidance is effective prospectively and is effective
for interim and annual periods beginning after December 15, 2019 with early adoption permitted. In June 2018, the FASB issued Accounting
Standards Update 2018-07, to reduce cost and complexity and to improve financial reporting for share-based payment transactions
for acquiring goods or services from nonemployees. Under this update standard, an entity should apply the requirements to nonemployee
awards except for specific guidance on inputs to an option pricing model and the attribution of cost. Furthermore, this update
standard applies to all share-based payment transactions in which a grantor acquires goods or services to be used or consumed in
a grantor’s own operations by issuing share-based payment awards. This guidance is effective for interim and annual periods
beginning after December 15, 2018 with early adoption permitted. In August 2018, the FASB issued Accounting
Standards Update 2018-13, to modify the disclosure requirements on fair value measurements in Topic 820, Fair Value Measurement,
based on the concepts in the Concept Statement, including the consideration of costs and benefits. This guidance is effective for
interim and annual periods beginning after December 15, 2019 with early adoption permitted.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asis of Presentation and Summary of Significant Accounting Policies (Tables)</t>
  </si>
  <si>
    <t>Schedule of Fair Value of Assets Acquired and Liabilities Assumed</t>
  </si>
  <si>
    <t xml:space="preserve">The fair value of the assets acquired
and liabilities assumed on April 20, 2017 in the acquisition are as follows:
Assets acquired:
Cash $ 59,389
Accounts receivable, net of allowance for doubtful accounts 201,846
Inventory 42,381
Other current assets 15,372
Property and equipment 203,496
Goodwill 794,830
Intangible assets 829,000
Total assets $ 2,146,314
Liabilities assumed:
Accounts payable and accrued expenses $ 58,308
Credit card payable 102,906
Deferred Revenue 184,877
Line of Credit 232,689
Note payable - related party 830,000
Note payable 1,923,896
Total Liabilities $ 3,332,676 </t>
  </si>
  <si>
    <t>Schedule of Pro Forma Consolidated Results of Operations</t>
  </si>
  <si>
    <t>The following unaudited pro forma consolidated
results of operations have been prepared as if the merger occurred on January 1, 2017:
Year Ended December 31, 2017
Net Revenues $ 5,088,920
Net Loss $ (1,607,909 )
Net Loss per Share $ (0.12 )</t>
  </si>
  <si>
    <t>Schedule of Intangible Assets Useful Lives</t>
  </si>
  <si>
    <t>The Company amortizes the below identifiable intangible assets
over their useful lives on a straight line basis.
Customer Relationships 10 years
Brand 10 years
Technology 3 years</t>
  </si>
  <si>
    <t>Schedule of Disaggregation of Revenue</t>
  </si>
  <si>
    <t xml:space="preserve">The following table illustrates our
revenue by type related to the years ended December 31, 2018 and 2017:
Years Ended December 31, 2018 2017
Sales of Product
New York $ 250,623 $ 163,102
Texas 3,061,893 2,216,088
Total Sales of Product 3,312,516 2,379,190
Services
New York 160,946 206,909
Texas 632,114 318,888
Total Services 793,060 525,797
Total Net Sales $ 4,105,576 $ 2,904,987 </t>
  </si>
  <si>
    <t>Schedule of Contract Balances</t>
  </si>
  <si>
    <t xml:space="preserve">The following table provides information
about receivables, contract assets and contract liabilities from contracts with customers.
As of December 31, 2018 2017
Contract Assets $ 97,140 $ 141,267
Contract Liability $ 5,735 $ 479,426 </t>
  </si>
  <si>
    <t>Schedule of Concentrations of Credit Risk and Major Customers</t>
  </si>
  <si>
    <t>As of December 31, 2018, two customers
accounted for 71% of total accounts receivable. The following is a list of percentage of accounts receivable owed by the three
customers:
Customer 1 47 %
Customer 2 24 %
Total 71 % As of December 31, 2017, three customers
accounted for 56% of total accounts receivable. The following is a list of percentage of accounts receivable owed by the three
customers:
Customer 1 30 %
Customer 2 15 %
Customer 3 11 %
Total 56 %</t>
  </si>
  <si>
    <t>Property and Equipment (Tables)</t>
  </si>
  <si>
    <t>Schedule of Property and Equipment</t>
  </si>
  <si>
    <t xml:space="preserve">Property and equipment consisted of the following:
Estimated life December 31, 2018 December 31, 2017
Computer Equipment 1 year $ 23,438 $ 13,333
Office Equipment 1 year 5,866 5,767
Telephone System 1 year 11,576 11,042
ERP Software 1 year 150,000 150,000
Vehicles 1 year 22,667 22,667
Furniture &amp; Fixtures 2-3 years 2,000 2,000
Less: Accumulated depreciation (203,025 ) (140,559 )
$ 12,522 $ 64,250 </t>
  </si>
  <si>
    <t>Intangible Assets (Tables)</t>
  </si>
  <si>
    <t>Schedule of Intangible Assets</t>
  </si>
  <si>
    <t xml:space="preserve">Intangible assets consist of the following:
As of December 31, 2018 2017 Lives
Intangible assets:
Goodwill $ 794,830 $ 794,830
Customer Relationships 95,000 95,000 10 years
Brand 204,000 204,000 10 years
Technology 530,000 530,000 3 years
Total 1,623,830 1,623,830
Less: Accumulated amortization (352,885 ) (146,318 )
$ 1,270,945 $ 1,477,512 </t>
  </si>
  <si>
    <t>Schedule of Amortization of Intangible Assets</t>
  </si>
  <si>
    <t xml:space="preserve">Annual amortization of intangible assets
for the next five years is expected to be the following:
Year $ Amount
2019 $ 95,933
2020 $ 33,364
2021 $ 7,600
2022 $ 7,600
2023 $ 7,600 </t>
  </si>
  <si>
    <t>Accrued Expenses (Tables)</t>
  </si>
  <si>
    <t>Schedule of Accrued Expenses</t>
  </si>
  <si>
    <t xml:space="preserve">The following table displays the accrued
expenses by category:
December 31, 2018 December 31, 2017
Operating Expenses $ 235,826 $ 42,260
Employee Commissions - 18,633
Interest 2,169,257 1,611,924
Salaries 2,029,838 1,770,027
Sales Tax Payable 67,610 54,532
Payroll Liabilities 39,593 134,724
$ 4,542,124 $ 3,632,100 </t>
  </si>
  <si>
    <t>Convertible Promissory Notes (Tables)</t>
  </si>
  <si>
    <t>Schedule of Convertible Promissory Notes</t>
  </si>
  <si>
    <t xml:space="preserve">At December 31, 2018 and 2017, convertible promissory notes
consisted of the following:
December 31,
2018 2017
Secured convertible promissory notes $ 7,362,740 $ 3,182,972
Debt discount (2,554,281 ) (216,069 )
Debt discount original issue discount (269,426 ) (12,229 )
Debt discount deferred financing (281,458 ) (2,424 )
Secured convertible promissory notes, net $ 4,257,574 $ 2,952,250 </t>
  </si>
  <si>
    <t>Derivative Liability (Tables)</t>
  </si>
  <si>
    <t>Reconciliation of Derivative Liability Measured at Fair Value Recurring Basis Using Significant Unobservable Inputs</t>
  </si>
  <si>
    <t xml:space="preserve">The following table presents a reconciliation
of the derivative liability measured at fair value on a recurring basis using significant unobservable inputs (Level 3) from December
31, 2016 to December 31, 2018:
Conversion feature derivative liability
Balance at December 31, 2016 $ 4,956,637
Initial fair value of derivative liability recorded as debt discount 336,094
Initial fair value of derivative liability charged to other expense 537,541
Reclass of derivative liability to additional paid in capital due to conversions (390,996 )
Loss on change in fair value included in earnings (1,485,907 )
Balance at December 31, 2017 3,953,369
Initial fair value of derivative liability recorded as debt discount 4,667,665
Initial fair value of derivative liability charged to other expense 2,468,667
Gain on change of derivative liabilities from convertible notes payable conversions (2,507,705 )
Loss on change in fair value included in earnings 3,377,004
Balance at December 31, 2018 $ 11,959,000 </t>
  </si>
  <si>
    <t>Assumptions for Determining Fair Value of Convertible Instruments</t>
  </si>
  <si>
    <t xml:space="preserve">The Company used the following assumptions
for determining the fair value of the convertible instruments granted under the binomial pricing model with Monte Carlo simulations
at December 31, 2018:
Expected volatility 177% - 286 %
Expected term 3 – 23 months
Risk-free interest rate 2.45% - 2.63 %
Stock price $ 0.0034 </t>
  </si>
  <si>
    <t>Commitments (Tables)</t>
  </si>
  <si>
    <t>Schedule of Operating Lease Contractual Obligation</t>
  </si>
  <si>
    <t xml:space="preserve">Payments Due by Period
Total Less than 1 year 1-3 Years 4-5 Years 5 Years +
Contractual Obligations:
Operating Leases $ 58,751 58,751 - - -
Total Contractual Obligations: $ 58,751 58,751 - - - </t>
  </si>
  <si>
    <t>Income Taxes (Tables)</t>
  </si>
  <si>
    <t>Schedule of Effective Tax Rate</t>
  </si>
  <si>
    <t xml:space="preserve">The table below
summarizes the differences between the Company’s effective tax rate and the statutory federal rate as follows for the years
ended December 31, 2018 and 2017:
2018 2017
Federal income tax benefit at statutory rate (21% for 2018 and 35% for 2017) $ (2,112,173 ) $ (542,000 )
State income taxes, net of benefit (442,551 ) (54,000 )
Stock based compensation and other permanent differences 1,939,082 1,169,000
Effect of change in federal rate to 21% - (180,000 )
Increase (Decrease) in valuation allowance 615,642 (393,000 )
Net income tax benefit $ - $ - </t>
  </si>
  <si>
    <t>Schedule of Deferred Tax Assets and Liabilities</t>
  </si>
  <si>
    <t xml:space="preserve">Temporary differences,
which give rise to a net deferred tax asset is as follows as of December 31, 2018 and 2017:
2018 2017
Deferred tax assets:
Net operating loss carryforward $ 10,315,642 $ 9,700,000
Allowance for doubtful account 17,261 41,000
Accrued salaries 574,199 550,460
Total Deferred tax asset 10,907,102 10,291,460
Less: Valuation allowance (10,907,102 ) (10,291,460 )
$ - $ - </t>
  </si>
  <si>
    <t>Basis of Presentation and Summary of Significant Accounting Policies (Details Narrative) - USD ($)</t>
  </si>
  <si>
    <t>May 22, 2017</t>
  </si>
  <si>
    <t>Notes payable</t>
  </si>
  <si>
    <t>Note Payable - related party</t>
  </si>
  <si>
    <t>Cash purchase price</t>
  </si>
  <si>
    <t>Maximum purchase Price</t>
  </si>
  <si>
    <t>Cash flow payments, percentage</t>
  </si>
  <si>
    <t>5.00%</t>
  </si>
  <si>
    <t>Reverse stock split</t>
  </si>
  <si>
    <t>1 for 200 reverse stock split</t>
  </si>
  <si>
    <t>Non-controlling interest</t>
  </si>
  <si>
    <t>Cash, FDIC insured amount</t>
  </si>
  <si>
    <t>Cash equivalents</t>
  </si>
  <si>
    <t>Allowance for accounts receivable</t>
  </si>
  <si>
    <t>Expenses related to uncollectible accounts receivable</t>
  </si>
  <si>
    <t>Advertising expenses</t>
  </si>
  <si>
    <t>Shipping costs</t>
  </si>
  <si>
    <t>Inventory on hand</t>
  </si>
  <si>
    <t>Impairment charges</t>
  </si>
  <si>
    <t>Income tax benefit likelihood of being realized upon ultimate settlement percentage</t>
  </si>
  <si>
    <t>greater than 50%</t>
  </si>
  <si>
    <t>Stock based compensation</t>
  </si>
  <si>
    <t>Embedded conversion features</t>
  </si>
  <si>
    <t>Revenue [Member] | Two Customers [Member]</t>
  </si>
  <si>
    <t>Concentration risk percentage</t>
  </si>
  <si>
    <t>54.00%</t>
  </si>
  <si>
    <t>Revenue [Member] | One Customer [Member]</t>
  </si>
  <si>
    <t>34.00%</t>
  </si>
  <si>
    <t>Accounts Receivable [Member]</t>
  </si>
  <si>
    <t>71.00%</t>
  </si>
  <si>
    <t>56.00%</t>
  </si>
  <si>
    <t>Accounts Receivable [Member] | Two Customers [Member]</t>
  </si>
  <si>
    <t>Accounts Receivable [Member] | Three Customers [Member]</t>
  </si>
  <si>
    <t>Shipping and Handling [Member]</t>
  </si>
  <si>
    <t>Majority voting interest</t>
  </si>
  <si>
    <t>42.00%</t>
  </si>
  <si>
    <t>Non-Controlling Interest [Member] | Chief Executive Officer [Member]</t>
  </si>
  <si>
    <t>2.00%</t>
  </si>
  <si>
    <t>Subsidiaries [Member]</t>
  </si>
  <si>
    <t>58.00%</t>
  </si>
  <si>
    <t>Convertible Preferred Stock [Member]</t>
  </si>
  <si>
    <t>Preferred stock convertible, fair value</t>
  </si>
  <si>
    <t>Effective Date of the Purchase Agreement [Member]</t>
  </si>
  <si>
    <t>Acquisition Event One [Member] | Employment Agreement [Member]</t>
  </si>
  <si>
    <t>Cash receivable by seller</t>
  </si>
  <si>
    <t>Basis of Presentation and Summary of Significant Accounting Policies - Schedule of Fair Value of Assets Acquired and Liabilities Assumed (Details)</t>
  </si>
  <si>
    <t>Apr. 20, 2017USD ($)</t>
  </si>
  <si>
    <t>Accounts receivable, net of allowance for doubtful accounts</t>
  </si>
  <si>
    <t>Property and equipment</t>
  </si>
  <si>
    <t>Intangible assets</t>
  </si>
  <si>
    <t>Total assets</t>
  </si>
  <si>
    <t>Accounts payable and accrued expenses</t>
  </si>
  <si>
    <t>Credit card payable</t>
  </si>
  <si>
    <t>Deferred Revenue</t>
  </si>
  <si>
    <t>Note payable - related party</t>
  </si>
  <si>
    <t>Note payable</t>
  </si>
  <si>
    <t>Basis of Presentation and Summary of Significant Accounting Policies - Schedule of Pro Forma Consolidated Results of Operations (Details)</t>
  </si>
  <si>
    <t>Dec. 31, 2017USD ($)$ / shares</t>
  </si>
  <si>
    <t>Net Revenues</t>
  </si>
  <si>
    <t>Net Loss</t>
  </si>
  <si>
    <t>Net Loss per Share | $ / shares</t>
  </si>
  <si>
    <t>Basis of Presentation and Summary of Significant Accounting Policies - Schedule of Intangible Assets Useful Lives (Details)</t>
  </si>
  <si>
    <t>Customer Relationships [Member]</t>
  </si>
  <si>
    <t>Intangible assets, useful life</t>
  </si>
  <si>
    <t>10 years</t>
  </si>
  <si>
    <t>Brand [Member]</t>
  </si>
  <si>
    <t>Technology [Member]</t>
  </si>
  <si>
    <t>3 years</t>
  </si>
  <si>
    <t>Basis of Presentation and Summary of Significant Accounting Policies - Schedule of Disaggregation of Revenue (Details) - USD ($)</t>
  </si>
  <si>
    <t>Sales of Product [Member] | New York [Member]</t>
  </si>
  <si>
    <t>Sales of Product [Member] | Texas [Member]</t>
  </si>
  <si>
    <t>Services [Member] | New York [Member]</t>
  </si>
  <si>
    <t>Services [Member] | Texas [Member]</t>
  </si>
  <si>
    <t>Basis of Presentation and Summary of Significant Accounting Policies - Schedule of Contract Balances (Details) - USD ($)</t>
  </si>
  <si>
    <t>Basis of Presentation and Summary of Significant Accounting Policies - Schedule of Concentrations of Credit Risk and Major Customers (Details) - Accounts Receivable [Member]</t>
  </si>
  <si>
    <t>Customer 1 [Member]</t>
  </si>
  <si>
    <t>47.00%</t>
  </si>
  <si>
    <t>30.00%</t>
  </si>
  <si>
    <t>Customer 2 [Member]</t>
  </si>
  <si>
    <t>24.00%</t>
  </si>
  <si>
    <t>15.00%</t>
  </si>
  <si>
    <t>Customer 3 [Member]</t>
  </si>
  <si>
    <t>11.00%</t>
  </si>
  <si>
    <t>Going Concern Considerations (Details Narrative) - USD ($)</t>
  </si>
  <si>
    <t>Dec. 31, 2016</t>
  </si>
  <si>
    <t>Accumulated deficit</t>
  </si>
  <si>
    <t>Stockholders' deficit</t>
  </si>
  <si>
    <t>Working capital deficiency</t>
  </si>
  <si>
    <t>Net cash used in operating activities</t>
  </si>
  <si>
    <t>Property and Equipment (Details Narrative) - USD ($)</t>
  </si>
  <si>
    <t>Depreciation and amortization expense</t>
  </si>
  <si>
    <t>Property and Equipment - Schedule of Property and Equipment (Details) - USD ($)</t>
  </si>
  <si>
    <t>Less: Accumulated depreciation</t>
  </si>
  <si>
    <t>Property and Equipment Net</t>
  </si>
  <si>
    <t>Computer Equipment [Member]</t>
  </si>
  <si>
    <t>Property and equipment, gross</t>
  </si>
  <si>
    <t>Estimated Life</t>
  </si>
  <si>
    <t>1 year</t>
  </si>
  <si>
    <t>Office Equipment [Member]</t>
  </si>
  <si>
    <t>Telephone System [Member]</t>
  </si>
  <si>
    <t>ERP Software [Member]</t>
  </si>
  <si>
    <t>Vehicles [Member]</t>
  </si>
  <si>
    <t>Furniture &amp; Fixtures [Member]</t>
  </si>
  <si>
    <t>Furniture &amp; Fixtures [Member] | Minimum [Member]</t>
  </si>
  <si>
    <t>2 years</t>
  </si>
  <si>
    <t>Furniture &amp; Fixtures [Member] | Maximum [Member]</t>
  </si>
  <si>
    <t>Intangible Assets (Details Narrative) - USD ($)</t>
  </si>
  <si>
    <t>8 Months Ended</t>
  </si>
  <si>
    <t>Amortization expense of intangible assets</t>
  </si>
  <si>
    <t>Intangible Assets - Schedule of Intangible Assets (Details) - USD ($)</t>
  </si>
  <si>
    <t>Intangible assets, net</t>
  </si>
  <si>
    <t>Intangible assets useful lives</t>
  </si>
  <si>
    <t>Purchase Agreement [Member]</t>
  </si>
  <si>
    <t>Less: Accumulated amortization</t>
  </si>
  <si>
    <t>Purchase Agreement [Member] | Goodwill [Member]</t>
  </si>
  <si>
    <t>Purchase Agreement [Member] | Customer Relationships [Member]</t>
  </si>
  <si>
    <t>Purchase Agreement [Member] | Brand [Member]</t>
  </si>
  <si>
    <t>Purchase Agreement [Member] | Technology [Member]</t>
  </si>
  <si>
    <t>Intangible Assets - Schedule of Amortization of Intangible Assets (Details)</t>
  </si>
  <si>
    <t>Dec. 31, 2018USD ($)</t>
  </si>
  <si>
    <t>2019</t>
  </si>
  <si>
    <t>2020</t>
  </si>
  <si>
    <t>2021</t>
  </si>
  <si>
    <t>2022</t>
  </si>
  <si>
    <t>2023</t>
  </si>
  <si>
    <t>Line of Credit (Details Narrative) - USD ($)</t>
  </si>
  <si>
    <t>Repayments of line of credit</t>
  </si>
  <si>
    <t>Revolving line of credit</t>
  </si>
  <si>
    <t>Revolving line of credit, expiration date</t>
  </si>
  <si>
    <t>Apr. 7,
		2018</t>
  </si>
  <si>
    <t>Line of credit outstanding</t>
  </si>
  <si>
    <t>Note Payable - Related Party (Details Narrative) - USD ($)</t>
  </si>
  <si>
    <t>Short term notes payable to related party</t>
  </si>
  <si>
    <t>Employment Agreement [Member]</t>
  </si>
  <si>
    <t>Calculated cash payout</t>
  </si>
  <si>
    <t>Business combination, consideration</t>
  </si>
  <si>
    <t>Debt instrument, periodic payment</t>
  </si>
  <si>
    <t>Repayment of debt</t>
  </si>
  <si>
    <t>Notes Payable (Details Narrative) - USD ($)</t>
  </si>
  <si>
    <t>Aug. 03, 2018</t>
  </si>
  <si>
    <t>Oct. 03, 2017</t>
  </si>
  <si>
    <t>Apr. 20, 2017</t>
  </si>
  <si>
    <t>Mar. 06, 2017</t>
  </si>
  <si>
    <t>Jul. 27, 2018</t>
  </si>
  <si>
    <t>Dec. 31, 2012</t>
  </si>
  <si>
    <t>Original issue discount</t>
  </si>
  <si>
    <t>Note payable balance</t>
  </si>
  <si>
    <t>Accrued interest on notes payable</t>
  </si>
  <si>
    <t>Note payable mature date</t>
  </si>
  <si>
    <t>Apr. 30,
		2025</t>
  </si>
  <si>
    <t>Note payable bears interest rate</t>
  </si>
  <si>
    <t>4.35%</t>
  </si>
  <si>
    <t>Promissory Note [Member]</t>
  </si>
  <si>
    <t>Original issue discount, percentage</t>
  </si>
  <si>
    <t>10.00%</t>
  </si>
  <si>
    <t>Promissory note, principal balance</t>
  </si>
  <si>
    <t>Aug. 6,
		2017</t>
  </si>
  <si>
    <t>Original issue discount promissory note amount, net</t>
  </si>
  <si>
    <t>Amortization of deferred financing</t>
  </si>
  <si>
    <t>Cost funding percentage</t>
  </si>
  <si>
    <t>20.00%</t>
  </si>
  <si>
    <t>Cost funding description</t>
  </si>
  <si>
    <t>The cost of funding is 20% over a six month term prorated to a five month term.</t>
  </si>
  <si>
    <t>Number of restricted shares of common stock</t>
  </si>
  <si>
    <t>Percentage of common stock discount to market</t>
  </si>
  <si>
    <t>Regal Capital [Member]</t>
  </si>
  <si>
    <t>Demand notes</t>
  </si>
  <si>
    <t>Demand notes bearing interest rate</t>
  </si>
  <si>
    <t>12.00%</t>
  </si>
  <si>
    <t>JP Morgan Chase Bank, N.A [Member] | Promissory Note and U.S. Small Business Administration Note [Member]</t>
  </si>
  <si>
    <t>JP Morgan Chase Bank, N.A [Member] | Promissory Note and U.S. Small Business Administration Note [Member] | Initial Payment [Member]</t>
  </si>
  <si>
    <t>Debt periodic payments</t>
  </si>
  <si>
    <t>JP Morgan Chase Bank, N.A [Member] | Promissory Note and U.S. Small Business Administration Note [Member] | Additional Payment One [Member]</t>
  </si>
  <si>
    <t>JP Morgan Chase Bank, N.A [Member] | Promissory Note and U.S. Small Business Administration Note [Member] | Additional Payment Two [Member]</t>
  </si>
  <si>
    <t>JP Morgan Chase Bank, N.A [Member] | Promissory Note and U.S. Small Business Administration Note [Member] | Additional Payment Three [Member]</t>
  </si>
  <si>
    <t>Short Term Advances (Details Narrative) - USD ($)</t>
  </si>
  <si>
    <t>Short term advances</t>
  </si>
  <si>
    <t>Accrued Expenses (Details Narrative) - USD ($)</t>
  </si>
  <si>
    <t>Accrued Expenses - Schedule of Accrued Expenses (Details) - USD ($)</t>
  </si>
  <si>
    <t>Operating Expenses</t>
  </si>
  <si>
    <t>Employee Commissions</t>
  </si>
  <si>
    <t>Salaries</t>
  </si>
  <si>
    <t>Sales Tax Payable</t>
  </si>
  <si>
    <t>Payroll Liabilities</t>
  </si>
  <si>
    <t>Convertible Promissory Notes (Details Narrative) - USD ($)</t>
  </si>
  <si>
    <t>Dec. 27, 2018</t>
  </si>
  <si>
    <t>Dec. 21, 2018</t>
  </si>
  <si>
    <t>Dec. 11, 2018</t>
  </si>
  <si>
    <t>Nov. 29, 2018</t>
  </si>
  <si>
    <t>Nov. 26, 2018</t>
  </si>
  <si>
    <t>Nov. 16, 2018</t>
  </si>
  <si>
    <t>Nov. 05, 2018</t>
  </si>
  <si>
    <t>Nov. 01, 2018</t>
  </si>
  <si>
    <t>Oct. 25, 2018</t>
  </si>
  <si>
    <t>Oct. 17, 2018</t>
  </si>
  <si>
    <t>Oct. 15, 2018</t>
  </si>
  <si>
    <t>Oct. 05, 2018</t>
  </si>
  <si>
    <t>Sep. 10, 2018</t>
  </si>
  <si>
    <t>Sep. 06, 2018</t>
  </si>
  <si>
    <t>Sep. 05, 2018</t>
  </si>
  <si>
    <t>Jul. 26, 2018</t>
  </si>
  <si>
    <t>Jul. 12, 2018</t>
  </si>
  <si>
    <t>Jun. 27, 2018</t>
  </si>
  <si>
    <t>Jun. 15, 2018</t>
  </si>
  <si>
    <t>Jun. 14, 2018</t>
  </si>
  <si>
    <t>Jun. 13, 2018</t>
  </si>
  <si>
    <t>May 30, 2018</t>
  </si>
  <si>
    <t>May 16, 2018</t>
  </si>
  <si>
    <t>May 02, 2018</t>
  </si>
  <si>
    <t>Apr. 27, 2018</t>
  </si>
  <si>
    <t>Apr. 18, 2018</t>
  </si>
  <si>
    <t>Apr. 05, 2018</t>
  </si>
  <si>
    <t>Apr. 03, 2018</t>
  </si>
  <si>
    <t>Mar. 31, 2018</t>
  </si>
  <si>
    <t>Mar. 23, 2018</t>
  </si>
  <si>
    <t>Mar. 21, 2018</t>
  </si>
  <si>
    <t>Mar. 16, 2018</t>
  </si>
  <si>
    <t>Mar. 09, 2018</t>
  </si>
  <si>
    <t>Mar. 06, 2018</t>
  </si>
  <si>
    <t>Feb. 26, 2018</t>
  </si>
  <si>
    <t>Feb. 15, 2018</t>
  </si>
  <si>
    <t>Feb. 09, 2018</t>
  </si>
  <si>
    <t>Jan. 30, 2018</t>
  </si>
  <si>
    <t>Jan. 24, 2018</t>
  </si>
  <si>
    <t>Jan. 19, 2018</t>
  </si>
  <si>
    <t>Jan. 05, 2018</t>
  </si>
  <si>
    <t>Dec. 07, 2017</t>
  </si>
  <si>
    <t>Nov. 24, 2017</t>
  </si>
  <si>
    <t>Oct. 25, 2017</t>
  </si>
  <si>
    <t>Oct. 05, 2017</t>
  </si>
  <si>
    <t>Oct. 02, 2017</t>
  </si>
  <si>
    <t>Jul. 18, 2017</t>
  </si>
  <si>
    <t>Jul. 03, 2017</t>
  </si>
  <si>
    <t>Jun. 23, 2017</t>
  </si>
  <si>
    <t>Jun. 08, 2017</t>
  </si>
  <si>
    <t>May 24, 2017</t>
  </si>
  <si>
    <t>Apr. 28, 2017</t>
  </si>
  <si>
    <t>Apr. 10, 2017</t>
  </si>
  <si>
    <t>Feb. 03, 2017</t>
  </si>
  <si>
    <t>Feb. 02, 2017</t>
  </si>
  <si>
    <t>Jan. 17, 2017</t>
  </si>
  <si>
    <t>Dec. 29, 2016</t>
  </si>
  <si>
    <t>Dec. 23, 2016</t>
  </si>
  <si>
    <t>Nov. 18, 2016</t>
  </si>
  <si>
    <t>Oct. 28, 2016</t>
  </si>
  <si>
    <t>Oct. 18, 2016</t>
  </si>
  <si>
    <t>Sep. 02, 2016</t>
  </si>
  <si>
    <t>Jul. 29, 2016</t>
  </si>
  <si>
    <t>Jul. 20, 2016</t>
  </si>
  <si>
    <t>Jun. 24, 2016</t>
  </si>
  <si>
    <t>May 23, 2016</t>
  </si>
  <si>
    <t>Apr. 02, 2016</t>
  </si>
  <si>
    <t>Mar. 07, 2016</t>
  </si>
  <si>
    <t>Feb. 05, 2016</t>
  </si>
  <si>
    <t>Jan. 19, 2016</t>
  </si>
  <si>
    <t>Dec. 18, 2015</t>
  </si>
  <si>
    <t>Nov. 18, 2015</t>
  </si>
  <si>
    <t>Oct. 19, 2015</t>
  </si>
  <si>
    <t>Jul. 23, 2015</t>
  </si>
  <si>
    <t>Jul. 02, 2015</t>
  </si>
  <si>
    <t>Jun. 15, 2015</t>
  </si>
  <si>
    <t>Jun. 05, 2015</t>
  </si>
  <si>
    <t>May 27, 2015</t>
  </si>
  <si>
    <t>May 15, 2015</t>
  </si>
  <si>
    <t>Oct. 27, 2014</t>
  </si>
  <si>
    <t>Mar. 31, 2014</t>
  </si>
  <si>
    <t>Jan. 16, 2014</t>
  </si>
  <si>
    <t>Dec. 11, 2013</t>
  </si>
  <si>
    <t>Oct. 10, 2013</t>
  </si>
  <si>
    <t>Jun. 30, 2013</t>
  </si>
  <si>
    <t>Mar. 31, 2016</t>
  </si>
  <si>
    <t>Dec. 17, 2019</t>
  </si>
  <si>
    <t>Dec. 31, 2009</t>
  </si>
  <si>
    <t>Dec. 17, 2018</t>
  </si>
  <si>
    <t>Oct. 13, 2018</t>
  </si>
  <si>
    <t>Oct. 12, 2018</t>
  </si>
  <si>
    <t>Sep. 25, 2018</t>
  </si>
  <si>
    <t>Mar. 26, 2018</t>
  </si>
  <si>
    <t>Oct. 31, 2014</t>
  </si>
  <si>
    <t>Dec. 31, 2013</t>
  </si>
  <si>
    <t>May 31, 2013</t>
  </si>
  <si>
    <t>Debt discount amount</t>
  </si>
  <si>
    <t>Note holder converted into common shares, amount</t>
  </si>
  <si>
    <t>Repayment of note payable</t>
  </si>
  <si>
    <t>Principal balance of note payable</t>
  </si>
  <si>
    <t>Accrued interest</t>
  </si>
  <si>
    <t>Convertible Promissory Notes [Member]</t>
  </si>
  <si>
    <t>Existing Lending Partner [Member]</t>
  </si>
  <si>
    <t>Convertible promissory note</t>
  </si>
  <si>
    <t>Convertible Debenture Twenty [Member]</t>
  </si>
  <si>
    <t>Debt maturity term</t>
  </si>
  <si>
    <t>5 months</t>
  </si>
  <si>
    <t>Percentage of convertible debenture converts at lower price rate</t>
  </si>
  <si>
    <t>60.00%</t>
  </si>
  <si>
    <t>Derivative liability</t>
  </si>
  <si>
    <t>Original issue of discount percentage</t>
  </si>
  <si>
    <t>Convertible debenture trading price period</t>
  </si>
  <si>
    <t>30 days</t>
  </si>
  <si>
    <t>Derivative expense</t>
  </si>
  <si>
    <t>Convertible Debenture Twenty One [Member]</t>
  </si>
  <si>
    <t>4 months</t>
  </si>
  <si>
    <t>Convertible Debenture Twenty Two [Member]</t>
  </si>
  <si>
    <t>18 months</t>
  </si>
  <si>
    <t>Convertible Debenture Twenty Three [Member]</t>
  </si>
  <si>
    <t>Deferred financing cost</t>
  </si>
  <si>
    <t>Convertible Debenture Twenty Four [Member]</t>
  </si>
  <si>
    <t>Convertible Debenture Twenty Four [Member] | Tranche 1 [Member]</t>
  </si>
  <si>
    <t>Convertible Debenture Twenty Four [Member] | Tranche 2 [Member]</t>
  </si>
  <si>
    <t>12 months</t>
  </si>
  <si>
    <t>Convertible Debenture Twenty Four [Member] | Tranche 3 [Member]</t>
  </si>
  <si>
    <t>Convertible Debenture Twenty Five [Member]</t>
  </si>
  <si>
    <t>70.00%</t>
  </si>
  <si>
    <t>Convertible Debenture Twenty Six [Member]</t>
  </si>
  <si>
    <t>Convertible Debenture Twenty Seven [Member]</t>
  </si>
  <si>
    <t>Convertible Debenture Twenty Eight [Member]</t>
  </si>
  <si>
    <t>Convertible Debenture Thirty Three [Member]</t>
  </si>
  <si>
    <t>Convertible Debenture Thirty Four [Member]</t>
  </si>
  <si>
    <t>Convertible Debenture Thirty Five [Member]</t>
  </si>
  <si>
    <t>Convertible Debenture Thirty Six [Member]</t>
  </si>
  <si>
    <t>6 months</t>
  </si>
  <si>
    <t>Convertible Debenture Thirty Seven [Member]</t>
  </si>
  <si>
    <t>Convertible Debenture Thirty Eight [Member]</t>
  </si>
  <si>
    <t>Convertible Debenture Thirty Nine [Member]</t>
  </si>
  <si>
    <t>Convertible Debenture Fourty [Member]</t>
  </si>
  <si>
    <t>Convertible Debenture Fourty One [Member]</t>
  </si>
  <si>
    <t>Minimum [Member]</t>
  </si>
  <si>
    <t>Common shares conversion price</t>
  </si>
  <si>
    <t>Minimum [Member] | Convertible Debenture Twenty [Member]</t>
  </si>
  <si>
    <t>55.00%</t>
  </si>
  <si>
    <t>Maximum [Member]</t>
  </si>
  <si>
    <t>Maximum [Member] | Convertible Debenture Twenty [Member]</t>
  </si>
  <si>
    <t>Unsecured Notes [Member]</t>
  </si>
  <si>
    <t>Reclassified unsecured notes payable from long-term to short-term</t>
  </si>
  <si>
    <t>Percentage of reclassified unsecured notes payable from long-term to short-term</t>
  </si>
  <si>
    <t>3.00%</t>
  </si>
  <si>
    <t>Interest per annum based on default provision</t>
  </si>
  <si>
    <t>Note holder assigned note balance to third party</t>
  </si>
  <si>
    <t>Unsecured note payable</t>
  </si>
  <si>
    <t>Unsecured Notes [Member] | Minimum [Member]</t>
  </si>
  <si>
    <t>Jan. 31,
		2010</t>
  </si>
  <si>
    <t>Unsecured Notes [Member] | Maximum [Member]</t>
  </si>
  <si>
    <t>Apr. 30,
		2010</t>
  </si>
  <si>
    <t>Convertible Debenture One [Member]</t>
  </si>
  <si>
    <t>6.00%</t>
  </si>
  <si>
    <t>Derivative liability and offsetting debt discount</t>
  </si>
  <si>
    <t>Convertible Debenture Two [Member]</t>
  </si>
  <si>
    <t>Convertible Debenture Three [Member]</t>
  </si>
  <si>
    <t>50.00%</t>
  </si>
  <si>
    <t>Convertible Debenture Four [Member] | Three Notes [Member]</t>
  </si>
  <si>
    <t>8.00%</t>
  </si>
  <si>
    <t>Convertible Debenture Five[Member]</t>
  </si>
  <si>
    <t>Convertible debenture converted at lower price</t>
  </si>
  <si>
    <t>25 days</t>
  </si>
  <si>
    <t>Convertible Debenture Six [Member]</t>
  </si>
  <si>
    <t>Convertible Debenture Seven [Member]</t>
  </si>
  <si>
    <t>Convertible Debenture Eight [Member]</t>
  </si>
  <si>
    <t>Convertible Debenture Nine [Member]</t>
  </si>
  <si>
    <t>Convertible Debenture Ten [Member]</t>
  </si>
  <si>
    <t>Convertible Debenture Eleven [Member]</t>
  </si>
  <si>
    <t>Convertible Debenture Twelve [Member]</t>
  </si>
  <si>
    <t>Convertible Debenture Twelve [Member] | Minimum [Member]</t>
  </si>
  <si>
    <t>Convertible Debenture Twelve [Member] | Maximum [Member]</t>
  </si>
  <si>
    <t>Convertible Debenture Thirteen [Member]</t>
  </si>
  <si>
    <t>Net of debt discount and deferred financing</t>
  </si>
  <si>
    <t>Convertible Debenture Fourteen [Member]</t>
  </si>
  <si>
    <t>Convertible Debenture Fifteen [Member]</t>
  </si>
  <si>
    <t>Convertible Debenture Sixteen [Member]</t>
  </si>
  <si>
    <t>Convertible Debenture Seventeen [Member]</t>
  </si>
  <si>
    <t>Convertible Debenture Eighteen [Member]</t>
  </si>
  <si>
    <t>Convertible Debenture Nineteen [Member]</t>
  </si>
  <si>
    <t>Convertible Debenture Fourty Two [Member]</t>
  </si>
  <si>
    <t>65.00%</t>
  </si>
  <si>
    <t>10 days</t>
  </si>
  <si>
    <t>Convertible Debenture Fourty Three [Member]</t>
  </si>
  <si>
    <t>Convertible Debenture Fourty Four [Member]</t>
  </si>
  <si>
    <t>Convertible Debenture Fourty Five [Member]</t>
  </si>
  <si>
    <t>Convertible Debenture Fourty Six [Member]</t>
  </si>
  <si>
    <t>Convertible Debenture Fourty Seven [Member]</t>
  </si>
  <si>
    <t>Convertible Debenture Fourty Eight [Member]</t>
  </si>
  <si>
    <t>Convertible Debenture Fourty Nine [Member]</t>
  </si>
  <si>
    <t>Convertible Debenture Fifty [Member]</t>
  </si>
  <si>
    <t>Convertible Debenture Fifty One [Member]</t>
  </si>
  <si>
    <t>37.00%</t>
  </si>
  <si>
    <t>Convertible Debenture Fifty Two [Member]</t>
  </si>
  <si>
    <t>Convertible Debenture Fifty Three [Member]</t>
  </si>
  <si>
    <t>Convertible Debenture Fifty Four [Member]</t>
  </si>
  <si>
    <t>Convertible Debenture Fifty Five [Member]</t>
  </si>
  <si>
    <t>Convertible Debenture Fifty Six [Member]</t>
  </si>
  <si>
    <t>Convertible Debenture Fifty Seven [Member]</t>
  </si>
  <si>
    <t>Convertible Debenture Fifty Eight [Member]</t>
  </si>
  <si>
    <t>9 months</t>
  </si>
  <si>
    <t>Convertible Debenture Fifty Nine [Member]</t>
  </si>
  <si>
    <t>Convertible Debenture Sixty [Member] | Third Party Note Holder [Member]</t>
  </si>
  <si>
    <t>Convertible Debenture Sixty One [Member]</t>
  </si>
  <si>
    <t>Convertible Debenture Sixty Two [Member] | Note Holder [Member]</t>
  </si>
  <si>
    <t>Convertible Debenture Sixty Two [Member] | New Convertible [Member] | Note Holder [Member]</t>
  </si>
  <si>
    <t>Convertible Debenture Sixty Three [Member] | Note Holder [Member]</t>
  </si>
  <si>
    <t>Convertible Debenture Sixty Three [Member] | New Convertible [Member] | Note Holder [Member]</t>
  </si>
  <si>
    <t>Convertible Debenture Sixty Four [Member]</t>
  </si>
  <si>
    <t>Convertible Debentures Sixty Five [Member]</t>
  </si>
  <si>
    <t>Convertible Debenture Sixty Six [Member]</t>
  </si>
  <si>
    <t>Convertible Debenture Sixty Seven [Member]</t>
  </si>
  <si>
    <t>Convertible Debenture Sixty Eight [Member]</t>
  </si>
  <si>
    <t>Convertible Debenture Sixty Nine [Member]</t>
  </si>
  <si>
    <t>Convertible Debenture Seventy [Member]</t>
  </si>
  <si>
    <t>Convertible Debenture Seventy One [Member]</t>
  </si>
  <si>
    <t>Convertible Debenture Seventy Two [Member] | Convertible Promissory Note One [Member]</t>
  </si>
  <si>
    <t>Convertible Debenture Seventy Two [Member] | Convertible Promissory Note Two [Member]</t>
  </si>
  <si>
    <t>Convertible Debenture Seventy Three [Member]</t>
  </si>
  <si>
    <t>Convertible Debenture Seventy Four [Member]</t>
  </si>
  <si>
    <t>Convertible Debenture Seventy Five [Member]</t>
  </si>
  <si>
    <t>Convertible Debenture Seventy Six [Member]</t>
  </si>
  <si>
    <t>Convertible Debenture Seventy Seven [Member]</t>
  </si>
  <si>
    <t>Convertible Debenture Seventy Eight [Member]</t>
  </si>
  <si>
    <t>Convertible Debenture Seventy Nine [Member]</t>
  </si>
  <si>
    <t>Convertible Debenture Eighty [Member]</t>
  </si>
  <si>
    <t>85.00%</t>
  </si>
  <si>
    <t>Convertible Debenture Eighty One [Member]</t>
  </si>
  <si>
    <t>Convertible Debenture Eighty Two [Member]</t>
  </si>
  <si>
    <t>Convertible Debenture Eighty Three [Member]</t>
  </si>
  <si>
    <t>24 months</t>
  </si>
  <si>
    <t>Convertible Debenture Eighty Four [Member]</t>
  </si>
  <si>
    <t>Convertible Debenture Eighty Five [Member]</t>
  </si>
  <si>
    <t>Convertible Debenture Eighty Six [Member]</t>
  </si>
  <si>
    <t>Convertible Debenture Eighty Seven [Member]</t>
  </si>
  <si>
    <t>Convertible Debenture Eighty Eight [Member]</t>
  </si>
  <si>
    <t>Convertible Debenture Eighty Nine [Member]</t>
  </si>
  <si>
    <t>Convertible Debenture Ninety [Member]</t>
  </si>
  <si>
    <t>Convertible Debenture Ninety One [Member]</t>
  </si>
  <si>
    <t>Convertible Debenture Ninety Two [Member]</t>
  </si>
  <si>
    <t>Convertible Debenture Ninety Three [Member]</t>
  </si>
  <si>
    <t>Convertible Debenture Ninety Four [Member]</t>
  </si>
  <si>
    <t>Convertible Promissory Notes - Schedule of Convertible Promissory Notes (Details) - USD ($)</t>
  </si>
  <si>
    <t>Secured convertible promissory notes</t>
  </si>
  <si>
    <t>Debt discount</t>
  </si>
  <si>
    <t>Debt discount original issue discount</t>
  </si>
  <si>
    <t>Debt discount deferred financing</t>
  </si>
  <si>
    <t>Secured convertible promissory notes, net</t>
  </si>
  <si>
    <t>Derivative Liability (Details Narrative) - USD ($)</t>
  </si>
  <si>
    <t>Change in fair value included in earnings</t>
  </si>
  <si>
    <t>Change in quoted market price of common stock</t>
  </si>
  <si>
    <t>Derivative Liability - Reconciliation of Derivative Liability Measured at Fair Value Recurring Basis Using Significant Unobservable Inputs (Details) - USD ($)</t>
  </si>
  <si>
    <t>Conversion feature derivative liability, Beginning</t>
  </si>
  <si>
    <t>Initial fair value of derivative liability recorded as debt discount</t>
  </si>
  <si>
    <t>Initial fair value of derivative liability charged to other expense</t>
  </si>
  <si>
    <t>Reclass of derivative liability to additional paid in capital due to conversions</t>
  </si>
  <si>
    <t>Loss on change in fair value included in earnings</t>
  </si>
  <si>
    <t>Conversion feature derivative liability, Ending</t>
  </si>
  <si>
    <t>Derivative Liability - Assumptions for Determining Fair Value of Convertible Instruments (Details) (USD $)</t>
  </si>
  <si>
    <t>Dec. 31, 2018$ / shares</t>
  </si>
  <si>
    <t>Measurement Input, Price Volatility [Member] | Minimum [Member]</t>
  </si>
  <si>
    <t>Fair value assumptions, measurement input, percentage</t>
  </si>
  <si>
    <t>177.00%</t>
  </si>
  <si>
    <t>Measurement Input, Price Volatility [Member] | Maximum [Member]</t>
  </si>
  <si>
    <t>286.00%</t>
  </si>
  <si>
    <t>Measurement Input, Expected Term [Member] | Minimum [Member]</t>
  </si>
  <si>
    <t>Fair value assumptions, measurement input, term</t>
  </si>
  <si>
    <t>3 months</t>
  </si>
  <si>
    <t>Measurement Input, Expected Term [Member] | Maximum [Member]</t>
  </si>
  <si>
    <t>23 months</t>
  </si>
  <si>
    <t>Measurement Input, Risk Free Interest Rate [Member] | Minimum [Member]</t>
  </si>
  <si>
    <t>2.45%</t>
  </si>
  <si>
    <t>Measurement Input, Risk Free Interest Rate [Member] | Maximum [Member]</t>
  </si>
  <si>
    <t>2.63%</t>
  </si>
  <si>
    <t>Measurement Input, Share Price [Member]</t>
  </si>
  <si>
    <t>Fair value assumptions, measurement input, stock price</t>
  </si>
  <si>
    <t>Stockholders' Deficit (Details Narrative) - USD ($)</t>
  </si>
  <si>
    <t>Jul. 31, 2018</t>
  </si>
  <si>
    <t>Jan. 06, 2016</t>
  </si>
  <si>
    <t>Oct. 04, 2018</t>
  </si>
  <si>
    <t>Preferred stock par value</t>
  </si>
  <si>
    <t>Number of common stock shares issued upon conversion</t>
  </si>
  <si>
    <t>Issuance of common stock in connection with the conversion of convertible promissory notes and accrued interest</t>
  </si>
  <si>
    <t>Stock issued during period, shares</t>
  </si>
  <si>
    <t>Stock issued during period, value</t>
  </si>
  <si>
    <t>Common stock price per share</t>
  </si>
  <si>
    <t>Stock issued during period, shares, employee benefit plan</t>
  </si>
  <si>
    <t>Stock issued during period, value, employee benefit plan</t>
  </si>
  <si>
    <t>GHS Investments LLC [Member]</t>
  </si>
  <si>
    <t>Convertible Notes Payable [Member]</t>
  </si>
  <si>
    <t>Shares issued price per share</t>
  </si>
  <si>
    <t>Minimum [Member] | GHS Investments LLC [Member]</t>
  </si>
  <si>
    <t>Maximum [Member] | GHS Investments LLC [Member]</t>
  </si>
  <si>
    <t>Sale of shares</t>
  </si>
  <si>
    <t>Preferred stock voting rights description</t>
  </si>
  <si>
    <t>Among other provisions, each one (1) share of the Series A Preferred Stock shall have voting rights equal to (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t>
  </si>
  <si>
    <t>Series A Preferred Stock [Member] | Roger Ralston [Member]</t>
  </si>
  <si>
    <t>Related Party Transactions (Details Narrative) - USD ($)</t>
  </si>
  <si>
    <t>Due to related parties</t>
  </si>
  <si>
    <t>Current Outstanding [Member]</t>
  </si>
  <si>
    <t>Former Chief Executive Officer [Member]</t>
  </si>
  <si>
    <t>Barter Revenue (Details Narrative) - USD ($)</t>
  </si>
  <si>
    <t>Barter revenue</t>
  </si>
  <si>
    <t>Barter Revenue [Member]</t>
  </si>
  <si>
    <t>Accrued Payroll Taxes (Details Narrative) - USD ($)</t>
  </si>
  <si>
    <t>Payroll taxes includes interest and penalties</t>
  </si>
  <si>
    <t>Commitments (Details Narrative) - USD ($)</t>
  </si>
  <si>
    <t>Monthly rent expense</t>
  </si>
  <si>
    <t>Lease term description</t>
  </si>
  <si>
    <t>Company assumed a lease for office space with a four year term beginning on April 1, 2015 and ending on March 31, 2019.</t>
  </si>
  <si>
    <t>Monthly rent expense for extension</t>
  </si>
  <si>
    <t>Commitments - Schedule of Operating Lease Contractual Obligation (Details)</t>
  </si>
  <si>
    <t>Operating Leases</t>
  </si>
  <si>
    <t>Total Contractual Obligations:</t>
  </si>
  <si>
    <t>Less than 1 year [Member]</t>
  </si>
  <si>
    <t>1-3 Years [Member]</t>
  </si>
  <si>
    <t>4-5 Years [Member]</t>
  </si>
  <si>
    <t>5 Years + [Member]</t>
  </si>
  <si>
    <t>Income Taxes (Details Narrative) - USD ($)</t>
  </si>
  <si>
    <t>Deferred tax operating loss carry forward</t>
  </si>
  <si>
    <t>Deferred tax operating loss carry forward expiration date</t>
  </si>
  <si>
    <t>expiring through the year 2038</t>
  </si>
  <si>
    <t>Federal income tax rate description</t>
  </si>
  <si>
    <t xml:space="preserve">A new tax bill was signed into law that reduced the federal income tax rate for corporations from 35% to 21%. </t>
  </si>
  <si>
    <t>The new bill reduced the blended tax rate for the Company from 38.5% to 25.4%.</t>
  </si>
  <si>
    <t>Reduced federal income tax rate</t>
  </si>
  <si>
    <t>21.00%</t>
  </si>
  <si>
    <t>35.00%</t>
  </si>
  <si>
    <t>Deferred tax assets remeasurement</t>
  </si>
  <si>
    <t>Change in valuation allowance</t>
  </si>
  <si>
    <t>Net operating loss carry forward</t>
  </si>
  <si>
    <t>Net operating loss carry forward expiration date</t>
  </si>
  <si>
    <t>Income Taxes - Schedule of Effective Tax Rate (Details) - USD ($)</t>
  </si>
  <si>
    <t>Federal income tax benefit at statutory rate (21% for 2018 and 35% for 2017)</t>
  </si>
  <si>
    <t>State income taxes, net of benefit</t>
  </si>
  <si>
    <t>Stock based compensation and other permanent differences</t>
  </si>
  <si>
    <t>Effect of change in federal rate to 21%</t>
  </si>
  <si>
    <t>Increase (Decrease) in valuation allowance</t>
  </si>
  <si>
    <t>Net income tax benefit</t>
  </si>
  <si>
    <t>Income Taxes - Schedule of Effective Tax Rate (Details) (Parenthetical)</t>
  </si>
  <si>
    <t>Effect of change in federal rate percent</t>
  </si>
  <si>
    <t>Income Taxes - Schedule of Deferred Tax Assets and Liabilities (Details) - USD ($)</t>
  </si>
  <si>
    <t>Net operating loss carryforward</t>
  </si>
  <si>
    <t>Allowance for doubtful account</t>
  </si>
  <si>
    <t>Accrued salaries</t>
  </si>
  <si>
    <t>Total Deferred tax asset</t>
  </si>
  <si>
    <t>Less: Valuation allowance</t>
  </si>
  <si>
    <t>Deferred tax assets, net</t>
  </si>
  <si>
    <t>Subsequent Events (Details Narrative) - USD ($)</t>
  </si>
  <si>
    <t>Shares issued for services</t>
  </si>
  <si>
    <t>Debt conversion price per share</t>
  </si>
  <si>
    <t>Fair market value of the share</t>
  </si>
  <si>
    <t>Subsequent Event [Member]</t>
  </si>
  <si>
    <t>40.00%</t>
  </si>
  <si>
    <t>Subsequent Event [Member] | Chief Financial Officer (CFO) [Member]</t>
  </si>
  <si>
    <t>Shares issued for services, shares</t>
  </si>
  <si>
    <t>Subsequent Event [Member] | Employee [Member]</t>
  </si>
  <si>
    <t>Share issue procedure, description</t>
  </si>
  <si>
    <t>Both issuances were from the 48,000,000 shares of the Company's common stock as registered on Form S-8 on February 19, 2019.</t>
  </si>
  <si>
    <t>Subsequent Event [Member] | Chief Executive Officer [Member]</t>
  </si>
  <si>
    <t>Subsequent Event [Member] | 2019 Incentive Plan [Member]</t>
  </si>
  <si>
    <t>Number of common stock issued upon conversion</t>
  </si>
  <si>
    <t>Subsequent Event [Member] | Minimum [Member]</t>
  </si>
  <si>
    <t>$ .00176</t>
  </si>
  <si>
    <t>Subsequent Event [Member] | Maximum [Member]</t>
  </si>
  <si>
    <t>$ .00228</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00_);_(&quot;$ &quot;(#,##0.000)" numFmtId="167"/>
    <numFmt formatCode="_(&quot;$ &quot;#,##0.00000_);_(&quot;$ &quot;(#,##0.00000)" numFmtId="168"/>
    <numFmt formatCode="#,##0.0000_);(#,##0.0000)" numFmtId="169"/>
    <numFmt formatCode="#,##0.00000_);(#,##0.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223399</v>
      </c>
    </row>
    <row r="19" spans="1:4">
      <c r="A19" s="4" t="s">
        <v>31</v>
      </c>
      <c r="C19" s="6" t="n">
        <v>613873898</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214</v>
      </c>
    </row>
    <row r="4" spans="1:2">
      <c r="A4" s="4" t="s">
        <v>60</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14</v>
      </c>
    </row>
    <row r="4" spans="1:2">
      <c r="A4" s="4" t="s">
        <v>55</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9</v>
      </c>
      <c r="B1" s="2" t="s">
        <v>1</v>
      </c>
    </row>
    <row r="2" spans="1:2">
      <c r="B2" s="2" t="s">
        <v>2</v>
      </c>
    </row>
    <row r="3" spans="1:2">
      <c r="A3" s="3" t="s">
        <v>221</v>
      </c>
    </row>
    <row r="4" spans="1:2">
      <c r="A4" s="4" t="s">
        <v>59</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14</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4</v>
      </c>
      <c r="B1" s="2" t="s">
        <v>1</v>
      </c>
    </row>
    <row r="2" spans="1:2">
      <c r="B2" s="2" t="s">
        <v>2</v>
      </c>
    </row>
    <row r="3" spans="1:2">
      <c r="A3" s="3" t="s">
        <v>225</v>
      </c>
    </row>
    <row r="4" spans="1:2">
      <c r="A4" s="4" t="s">
        <v>6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1116</v>
      </c>
      <c r="C3" s="5" t="n">
        <v>68437</v>
      </c>
    </row>
    <row r="4" spans="1:3">
      <c r="A4" s="4" t="s">
        <v>42</v>
      </c>
      <c r="B4" s="6" t="n">
        <v>234546</v>
      </c>
      <c r="C4" s="6" t="n">
        <v>615639</v>
      </c>
    </row>
    <row r="5" spans="1:3">
      <c r="A5" s="4" t="s">
        <v>43</v>
      </c>
      <c r="B5" s="6" t="n">
        <v>97140</v>
      </c>
      <c r="C5" s="6" t="n">
        <v>141267</v>
      </c>
    </row>
    <row r="6" spans="1:3">
      <c r="A6" s="4" t="s">
        <v>44</v>
      </c>
      <c r="B6" s="6" t="n">
        <v>108805</v>
      </c>
      <c r="C6" s="6" t="n">
        <v>73499</v>
      </c>
    </row>
    <row r="7" spans="1:3">
      <c r="A7" s="4" t="s">
        <v>45</v>
      </c>
      <c r="B7" s="6" t="n">
        <v>149340</v>
      </c>
      <c r="C7" s="6" t="n">
        <v>59938</v>
      </c>
    </row>
    <row r="8" spans="1:3">
      <c r="A8" s="4" t="s">
        <v>46</v>
      </c>
      <c r="B8" s="6" t="n">
        <v>690947</v>
      </c>
      <c r="C8" s="6" t="n">
        <v>958780</v>
      </c>
    </row>
    <row r="9" spans="1:3">
      <c r="A9" s="4" t="s">
        <v>47</v>
      </c>
      <c r="B9" s="6" t="n">
        <v>12522</v>
      </c>
      <c r="C9" s="6" t="n">
        <v>64250</v>
      </c>
    </row>
    <row r="10" spans="1:3">
      <c r="A10" s="4" t="s">
        <v>48</v>
      </c>
      <c r="B10" s="6" t="n">
        <v>794830</v>
      </c>
      <c r="C10" s="6" t="n">
        <v>794830</v>
      </c>
    </row>
    <row r="11" spans="1:3">
      <c r="A11" s="4" t="s">
        <v>49</v>
      </c>
      <c r="B11" s="6" t="n">
        <v>476115</v>
      </c>
      <c r="C11" s="6" t="n">
        <v>682682</v>
      </c>
    </row>
    <row r="12" spans="1:3">
      <c r="A12" s="4" t="s">
        <v>50</v>
      </c>
      <c r="B12" s="4" t="s">
        <v>51</v>
      </c>
      <c r="C12" s="6" t="n">
        <v>6670</v>
      </c>
    </row>
    <row r="13" spans="1:3">
      <c r="A13" s="4" t="s">
        <v>52</v>
      </c>
      <c r="B13" s="6" t="n">
        <v>1974414</v>
      </c>
      <c r="C13" s="6" t="n">
        <v>2507212</v>
      </c>
    </row>
    <row r="14" spans="1:3">
      <c r="A14" s="3" t="s">
        <v>53</v>
      </c>
    </row>
    <row r="15" spans="1:3">
      <c r="A15" s="4" t="s">
        <v>54</v>
      </c>
      <c r="B15" s="6" t="n">
        <v>4257574</v>
      </c>
      <c r="C15" s="6" t="n">
        <v>2952250</v>
      </c>
    </row>
    <row r="16" spans="1:3">
      <c r="A16" s="4" t="s">
        <v>55</v>
      </c>
      <c r="B16" s="6" t="n">
        <v>146015</v>
      </c>
      <c r="C16" s="6" t="n">
        <v>146015</v>
      </c>
    </row>
    <row r="17" spans="1:3">
      <c r="A17" s="4" t="s">
        <v>56</v>
      </c>
      <c r="B17" s="6" t="n">
        <v>165355</v>
      </c>
      <c r="C17" s="6" t="n">
        <v>1971208</v>
      </c>
    </row>
    <row r="18" spans="1:3">
      <c r="A18" s="4" t="s">
        <v>57</v>
      </c>
      <c r="B18" s="6" t="n">
        <v>606819</v>
      </c>
      <c r="C18" s="6" t="n">
        <v>361619</v>
      </c>
    </row>
    <row r="19" spans="1:3">
      <c r="A19" s="4" t="s">
        <v>58</v>
      </c>
      <c r="B19" s="6" t="n">
        <v>305093</v>
      </c>
      <c r="C19" s="6" t="n">
        <v>152481</v>
      </c>
    </row>
    <row r="20" spans="1:3">
      <c r="A20" s="4" t="s">
        <v>59</v>
      </c>
      <c r="B20" s="6" t="n">
        <v>4542124</v>
      </c>
      <c r="C20" s="6" t="n">
        <v>3632100</v>
      </c>
    </row>
    <row r="21" spans="1:3">
      <c r="A21" s="4" t="s">
        <v>60</v>
      </c>
      <c r="B21" s="4" t="s">
        <v>51</v>
      </c>
      <c r="C21" s="6" t="n">
        <v>260658</v>
      </c>
    </row>
    <row r="22" spans="1:3">
      <c r="A22" s="4" t="s">
        <v>61</v>
      </c>
      <c r="B22" s="6" t="n">
        <v>5735</v>
      </c>
      <c r="C22" s="6" t="n">
        <v>479426</v>
      </c>
    </row>
    <row r="23" spans="1:3">
      <c r="A23" s="4" t="s">
        <v>62</v>
      </c>
      <c r="B23" s="6" t="n">
        <v>1814</v>
      </c>
      <c r="C23" s="6" t="n">
        <v>1814</v>
      </c>
    </row>
    <row r="24" spans="1:3">
      <c r="A24" s="4" t="s">
        <v>63</v>
      </c>
      <c r="B24" s="6" t="n">
        <v>52000</v>
      </c>
      <c r="C24" s="6" t="n">
        <v>52000</v>
      </c>
    </row>
    <row r="25" spans="1:3">
      <c r="A25" s="4" t="s">
        <v>64</v>
      </c>
      <c r="B25" s="6" t="n">
        <v>11959000</v>
      </c>
      <c r="C25" s="6" t="n">
        <v>3953369</v>
      </c>
    </row>
    <row r="26" spans="1:3">
      <c r="A26" s="4" t="s">
        <v>65</v>
      </c>
      <c r="B26" s="6" t="n">
        <v>22041529</v>
      </c>
      <c r="C26" s="6" t="n">
        <v>13962940</v>
      </c>
    </row>
    <row r="27" spans="1:3">
      <c r="A27" s="4" t="s">
        <v>66</v>
      </c>
      <c r="B27" s="6" t="n">
        <v>726000</v>
      </c>
      <c r="C27" s="6" t="n">
        <v>778000</v>
      </c>
    </row>
    <row r="28" spans="1:3">
      <c r="A28" s="4" t="s">
        <v>67</v>
      </c>
      <c r="B28" s="6" t="n">
        <v>22767529</v>
      </c>
      <c r="C28" s="6" t="n">
        <v>14740940</v>
      </c>
    </row>
    <row r="29" spans="1:3">
      <c r="A29" s="4" t="s">
        <v>68</v>
      </c>
      <c r="C29" s="4" t="s">
        <v>51</v>
      </c>
    </row>
    <row r="30" spans="1:3">
      <c r="A30" s="3" t="s">
        <v>69</v>
      </c>
    </row>
    <row r="31" spans="1:3">
      <c r="A31" s="4" t="s">
        <v>70</v>
      </c>
      <c r="B31" s="4" t="s">
        <v>51</v>
      </c>
      <c r="C31" s="4" t="s">
        <v>51</v>
      </c>
    </row>
    <row r="32" spans="1:3">
      <c r="A32" s="4" t="s">
        <v>71</v>
      </c>
      <c r="B32" s="6" t="n">
        <v>47003</v>
      </c>
      <c r="C32" s="6" t="n">
        <v>1387</v>
      </c>
    </row>
    <row r="33" spans="1:3">
      <c r="A33" s="4" t="s">
        <v>72</v>
      </c>
      <c r="B33" s="6" t="n">
        <v>18611890</v>
      </c>
      <c r="C33" s="6" t="n">
        <v>17158926</v>
      </c>
    </row>
    <row r="34" spans="1:3">
      <c r="A34" s="4" t="s">
        <v>73</v>
      </c>
      <c r="B34" s="6" t="n">
        <v>-39427642</v>
      </c>
      <c r="C34" s="6" t="n">
        <v>-29396982</v>
      </c>
    </row>
    <row r="35" spans="1:3">
      <c r="A35" s="4" t="s">
        <v>74</v>
      </c>
      <c r="B35" s="6" t="n">
        <v>-20768749</v>
      </c>
      <c r="C35" s="6" t="n">
        <v>-12236669</v>
      </c>
    </row>
    <row r="36" spans="1:3">
      <c r="A36" s="4" t="s">
        <v>75</v>
      </c>
      <c r="B36" s="6" t="n">
        <v>-24366</v>
      </c>
      <c r="C36" s="6" t="n">
        <v>2941</v>
      </c>
    </row>
    <row r="37" spans="1:3">
      <c r="A37" s="4" t="s">
        <v>76</v>
      </c>
      <c r="B37" s="6" t="n">
        <v>-20793115</v>
      </c>
      <c r="C37" s="6" t="n">
        <v>-12233728</v>
      </c>
    </row>
    <row r="38" spans="1:3">
      <c r="A38" s="4" t="s">
        <v>77</v>
      </c>
      <c r="B38" s="5" t="n">
        <v>1974414</v>
      </c>
      <c r="C38" s="5" t="n">
        <v>25072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21</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241</v>
      </c>
    </row>
    <row r="4" spans="1:2">
      <c r="A4" s="4" t="s">
        <v>197</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43</v>
      </c>
      <c r="B12" s="4" t="s">
        <v>263</v>
      </c>
    </row>
    <row r="13" spans="1:2">
      <c r="A13" s="4" t="s">
        <v>264</v>
      </c>
      <c r="B13" s="4" t="s">
        <v>265</v>
      </c>
    </row>
    <row r="14" spans="1:2">
      <c r="A14" s="4" t="s">
        <v>266</v>
      </c>
      <c r="B14" s="4" t="s">
        <v>267</v>
      </c>
    </row>
    <row r="15" spans="1:2">
      <c r="A15" s="4" t="s">
        <v>44</v>
      </c>
      <c r="B15" s="4" t="s">
        <v>268</v>
      </c>
    </row>
    <row r="16" spans="1:2">
      <c r="A16" s="4" t="s">
        <v>208</v>
      </c>
      <c r="B16" s="4" t="s">
        <v>269</v>
      </c>
    </row>
    <row r="17" spans="1:2">
      <c r="A17" s="4" t="s">
        <v>270</v>
      </c>
      <c r="B17" s="4" t="s">
        <v>271</v>
      </c>
    </row>
    <row r="18" spans="1:2">
      <c r="A18" s="4" t="s">
        <v>211</v>
      </c>
      <c r="B18" s="4" t="s">
        <v>272</v>
      </c>
    </row>
    <row r="19" spans="1:2">
      <c r="A19" s="4" t="s">
        <v>273</v>
      </c>
      <c r="B19" s="4" t="s">
        <v>274</v>
      </c>
    </row>
    <row r="20" spans="1:2">
      <c r="A20" s="4" t="s">
        <v>197</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102</v>
      </c>
      <c r="B27" s="4" t="s">
        <v>288</v>
      </c>
    </row>
    <row r="28" spans="1:2">
      <c r="A28" s="4" t="s">
        <v>289</v>
      </c>
      <c r="B28" s="4" t="s">
        <v>290</v>
      </c>
    </row>
    <row r="29" spans="1:2">
      <c r="A29" s="4" t="s">
        <v>291</v>
      </c>
      <c r="B29" s="4" t="s">
        <v>292</v>
      </c>
    </row>
    <row r="30" spans="1:2">
      <c r="A30" s="4" t="s">
        <v>293</v>
      </c>
      <c r="B30" s="4" t="s">
        <v>294</v>
      </c>
    </row>
    <row r="31" spans="1:2">
      <c r="A31" s="4" t="s">
        <v>295</v>
      </c>
      <c r="B31"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9</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12</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8</v>
      </c>
      <c r="B1" s="2" t="s">
        <v>2</v>
      </c>
      <c r="C1" s="2" t="s">
        <v>39</v>
      </c>
    </row>
    <row r="2" spans="1:3">
      <c r="A2" s="4" t="s">
        <v>79</v>
      </c>
      <c r="B2" s="5" t="n">
        <v>3105166</v>
      </c>
      <c r="C2" s="5" t="n">
        <v>230721</v>
      </c>
    </row>
    <row r="3" spans="1:3">
      <c r="A3" s="4" t="s">
        <v>80</v>
      </c>
      <c r="B3" s="7" t="n">
        <v>0.0001</v>
      </c>
      <c r="C3" s="7" t="n">
        <v>0.0001</v>
      </c>
    </row>
    <row r="4" spans="1:3">
      <c r="A4" s="4" t="s">
        <v>81</v>
      </c>
      <c r="B4" s="6" t="n">
        <v>5000000</v>
      </c>
      <c r="C4" s="6" t="n">
        <v>5000000</v>
      </c>
    </row>
    <row r="5" spans="1:3">
      <c r="A5" s="4" t="s">
        <v>82</v>
      </c>
      <c r="B5" s="7" t="n">
        <v>0.0001</v>
      </c>
      <c r="C5" s="7" t="n">
        <v>0.0001</v>
      </c>
    </row>
    <row r="6" spans="1:3">
      <c r="A6" s="4" t="s">
        <v>83</v>
      </c>
      <c r="B6" s="6" t="n">
        <v>4000000000</v>
      </c>
      <c r="C6" s="6" t="n">
        <v>4000000000</v>
      </c>
    </row>
    <row r="7" spans="1:3">
      <c r="A7" s="4" t="s">
        <v>84</v>
      </c>
      <c r="B7" s="6" t="n">
        <v>470029589</v>
      </c>
      <c r="C7" s="6" t="n">
        <v>13873971</v>
      </c>
    </row>
    <row r="8" spans="1:3">
      <c r="A8" s="4" t="s">
        <v>85</v>
      </c>
      <c r="B8" s="6" t="n">
        <v>470029589</v>
      </c>
      <c r="C8" s="6" t="n">
        <v>13873971</v>
      </c>
    </row>
    <row r="9" spans="1:3">
      <c r="A9" s="4" t="s">
        <v>86</v>
      </c>
    </row>
    <row r="10" spans="1:3">
      <c r="A10" s="4" t="s">
        <v>87</v>
      </c>
      <c r="B10" s="6" t="n">
        <v>51</v>
      </c>
      <c r="C10" s="6" t="n">
        <v>51</v>
      </c>
    </row>
    <row r="11" spans="1:3">
      <c r="A11" s="4" t="s">
        <v>88</v>
      </c>
      <c r="B11" s="6" t="n">
        <v>51</v>
      </c>
      <c r="C11" s="6" t="n">
        <v>51</v>
      </c>
    </row>
    <row r="12" spans="1:3">
      <c r="A12" s="4" t="s">
        <v>89</v>
      </c>
      <c r="B12" s="6" t="n">
        <v>51</v>
      </c>
      <c r="C12" s="6" t="n">
        <v>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239</v>
      </c>
    </row>
    <row r="4" spans="1:2">
      <c r="A4" s="4" t="s">
        <v>330</v>
      </c>
      <c r="B4"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241</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0"/>
    <col customWidth="1" max="3" min="3" width="17"/>
    <col customWidth="1" max="4" min="4" width="14"/>
  </cols>
  <sheetData>
    <row r="1" spans="1:4">
      <c r="A1" s="1" t="s">
        <v>337</v>
      </c>
      <c r="B1" s="2" t="s">
        <v>338</v>
      </c>
      <c r="C1" s="2" t="s">
        <v>2</v>
      </c>
      <c r="D1" s="2" t="s">
        <v>39</v>
      </c>
    </row>
    <row r="2" spans="1:4">
      <c r="A2" s="4" t="s">
        <v>339</v>
      </c>
      <c r="C2" s="5" t="n">
        <v>1923896</v>
      </c>
    </row>
    <row r="3" spans="1:4">
      <c r="A3" s="4" t="s">
        <v>340</v>
      </c>
      <c r="C3" s="6" t="n">
        <v>830000</v>
      </c>
    </row>
    <row r="4" spans="1:4">
      <c r="A4" s="4" t="s">
        <v>341</v>
      </c>
      <c r="C4" s="6" t="n">
        <v>2000</v>
      </c>
    </row>
    <row r="5" spans="1:4">
      <c r="A5" s="4" t="s">
        <v>342</v>
      </c>
      <c r="C5" s="5" t="n">
        <v>500000</v>
      </c>
    </row>
    <row r="6" spans="1:4">
      <c r="A6" s="4" t="s">
        <v>343</v>
      </c>
      <c r="C6" s="4" t="s">
        <v>344</v>
      </c>
    </row>
    <row r="7" spans="1:4">
      <c r="A7" s="4" t="s">
        <v>345</v>
      </c>
      <c r="B7" s="4" t="s">
        <v>346</v>
      </c>
    </row>
    <row r="8" spans="1:4">
      <c r="A8" s="4" t="s">
        <v>347</v>
      </c>
      <c r="C8" s="5" t="n">
        <v>-24366</v>
      </c>
      <c r="D8" s="5" t="n">
        <v>2941</v>
      </c>
    </row>
    <row r="9" spans="1:4">
      <c r="A9" s="4" t="s">
        <v>348</v>
      </c>
      <c r="C9" s="6" t="n">
        <v>250000</v>
      </c>
    </row>
    <row r="10" spans="1:4">
      <c r="A10" s="4" t="s">
        <v>349</v>
      </c>
      <c r="C10" s="4" t="s">
        <v>51</v>
      </c>
      <c r="D10" s="4" t="s">
        <v>51</v>
      </c>
    </row>
    <row r="11" spans="1:4">
      <c r="A11" s="4" t="s">
        <v>350</v>
      </c>
      <c r="C11" s="6" t="n">
        <v>68000</v>
      </c>
      <c r="D11" s="6" t="n">
        <v>160000</v>
      </c>
    </row>
    <row r="12" spans="1:4">
      <c r="A12" s="4" t="s">
        <v>351</v>
      </c>
      <c r="C12" s="4" t="s">
        <v>51</v>
      </c>
      <c r="D12" s="6" t="n">
        <v>844</v>
      </c>
    </row>
    <row r="13" spans="1:4">
      <c r="A13" s="4" t="s">
        <v>43</v>
      </c>
      <c r="C13" s="6" t="n">
        <v>97140</v>
      </c>
      <c r="D13" s="6" t="n">
        <v>141267</v>
      </c>
    </row>
    <row r="14" spans="1:4">
      <c r="A14" s="4" t="s">
        <v>352</v>
      </c>
      <c r="C14" s="6" t="n">
        <v>1477474</v>
      </c>
      <c r="D14" s="6" t="n">
        <v>129112</v>
      </c>
    </row>
    <row r="15" spans="1:4">
      <c r="A15" s="4" t="s">
        <v>353</v>
      </c>
      <c r="C15" s="6" t="n">
        <v>2501305</v>
      </c>
      <c r="D15" s="6" t="n">
        <v>1643129</v>
      </c>
    </row>
    <row r="16" spans="1:4">
      <c r="A16" s="4" t="s">
        <v>354</v>
      </c>
      <c r="C16" s="6" t="n">
        <v>108805</v>
      </c>
      <c r="D16" s="6" t="n">
        <v>73499</v>
      </c>
    </row>
    <row r="17" spans="1:4">
      <c r="A17" s="4" t="s">
        <v>355</v>
      </c>
      <c r="C17" s="4" t="s">
        <v>51</v>
      </c>
      <c r="D17" s="4" t="s">
        <v>51</v>
      </c>
    </row>
    <row r="18" spans="1:4">
      <c r="A18" s="4" t="s">
        <v>356</v>
      </c>
      <c r="C18" s="4" t="s">
        <v>357</v>
      </c>
    </row>
    <row r="19" spans="1:4">
      <c r="A19" s="4" t="s">
        <v>358</v>
      </c>
      <c r="C19" s="5" t="n">
        <v>118400</v>
      </c>
      <c r="D19" s="4" t="s">
        <v>51</v>
      </c>
    </row>
    <row r="20" spans="1:4">
      <c r="A20" s="4" t="s">
        <v>359</v>
      </c>
      <c r="C20" s="6" t="n">
        <v>2800000000</v>
      </c>
      <c r="D20" s="6" t="n">
        <v>443000000</v>
      </c>
    </row>
    <row r="21" spans="1:4">
      <c r="A21" s="4" t="s">
        <v>360</v>
      </c>
    </row>
    <row r="22" spans="1:4">
      <c r="A22" s="4" t="s">
        <v>361</v>
      </c>
      <c r="C22" s="4" t="s">
        <v>362</v>
      </c>
    </row>
    <row r="23" spans="1:4">
      <c r="A23" s="4" t="s">
        <v>363</v>
      </c>
    </row>
    <row r="24" spans="1:4">
      <c r="A24" s="4" t="s">
        <v>361</v>
      </c>
      <c r="D24" s="4" t="s">
        <v>364</v>
      </c>
    </row>
    <row r="25" spans="1:4">
      <c r="A25" s="4" t="s">
        <v>365</v>
      </c>
    </row>
    <row r="26" spans="1:4">
      <c r="A26" s="4" t="s">
        <v>361</v>
      </c>
      <c r="C26" s="4" t="s">
        <v>366</v>
      </c>
      <c r="D26" s="4" t="s">
        <v>367</v>
      </c>
    </row>
    <row r="27" spans="1:4">
      <c r="A27" s="4" t="s">
        <v>368</v>
      </c>
    </row>
    <row r="28" spans="1:4">
      <c r="A28" s="4" t="s">
        <v>361</v>
      </c>
      <c r="C28" s="4" t="s">
        <v>366</v>
      </c>
    </row>
    <row r="29" spans="1:4">
      <c r="A29" s="4" t="s">
        <v>369</v>
      </c>
    </row>
    <row r="30" spans="1:4">
      <c r="A30" s="4" t="s">
        <v>361</v>
      </c>
      <c r="D30" s="4" t="s">
        <v>367</v>
      </c>
    </row>
    <row r="31" spans="1:4">
      <c r="A31" s="4" t="s">
        <v>370</v>
      </c>
    </row>
    <row r="32" spans="1:4">
      <c r="A32" s="4" t="s">
        <v>353</v>
      </c>
      <c r="C32" s="4" t="s">
        <v>51</v>
      </c>
      <c r="D32" s="4" t="s">
        <v>51</v>
      </c>
    </row>
    <row r="33" spans="1:4">
      <c r="A33" s="4" t="s">
        <v>134</v>
      </c>
    </row>
    <row r="34" spans="1:4">
      <c r="A34" s="4" t="s">
        <v>371</v>
      </c>
      <c r="C34" s="4" t="s">
        <v>372</v>
      </c>
    </row>
    <row r="35" spans="1:4">
      <c r="A35" s="4" t="s">
        <v>373</v>
      </c>
    </row>
    <row r="36" spans="1:4">
      <c r="A36" s="4" t="s">
        <v>371</v>
      </c>
      <c r="C36" s="4" t="s">
        <v>374</v>
      </c>
    </row>
    <row r="37" spans="1:4">
      <c r="A37" s="4" t="s">
        <v>375</v>
      </c>
    </row>
    <row r="38" spans="1:4">
      <c r="A38" s="4" t="s">
        <v>371</v>
      </c>
      <c r="C38" s="4" t="s">
        <v>376</v>
      </c>
    </row>
    <row r="39" spans="1:4">
      <c r="A39" s="4" t="s">
        <v>377</v>
      </c>
    </row>
    <row r="40" spans="1:4">
      <c r="A40" s="4" t="s">
        <v>378</v>
      </c>
      <c r="C40" s="5" t="n">
        <v>1000000</v>
      </c>
    </row>
    <row r="41" spans="1:4">
      <c r="A41" s="4" t="s">
        <v>379</v>
      </c>
    </row>
    <row r="42" spans="1:4">
      <c r="A42" s="4" t="s">
        <v>341</v>
      </c>
      <c r="C42" s="6" t="n">
        <v>150000</v>
      </c>
    </row>
    <row r="43" spans="1:4">
      <c r="A43" s="4" t="s">
        <v>380</v>
      </c>
    </row>
    <row r="44" spans="1:4">
      <c r="A44" s="4" t="s">
        <v>381</v>
      </c>
      <c r="C44" s="5"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383</v>
      </c>
    </row>
    <row r="2" spans="1:2">
      <c r="A2" s="3" t="s">
        <v>203</v>
      </c>
    </row>
    <row r="3" spans="1:2">
      <c r="A3" s="4" t="s">
        <v>41</v>
      </c>
      <c r="B3" s="5" t="n">
        <v>59389</v>
      </c>
    </row>
    <row r="4" spans="1:2">
      <c r="A4" s="4" t="s">
        <v>384</v>
      </c>
      <c r="B4" s="6" t="n">
        <v>201846</v>
      </c>
    </row>
    <row r="5" spans="1:2">
      <c r="A5" s="4" t="s">
        <v>44</v>
      </c>
      <c r="B5" s="6" t="n">
        <v>42381</v>
      </c>
    </row>
    <row r="6" spans="1:2">
      <c r="A6" s="4" t="s">
        <v>171</v>
      </c>
      <c r="B6" s="6" t="n">
        <v>15372</v>
      </c>
    </row>
    <row r="7" spans="1:2">
      <c r="A7" s="4" t="s">
        <v>385</v>
      </c>
      <c r="B7" s="6" t="n">
        <v>203496</v>
      </c>
    </row>
    <row r="8" spans="1:2">
      <c r="A8" s="4" t="s">
        <v>48</v>
      </c>
      <c r="B8" s="6" t="n">
        <v>794830</v>
      </c>
    </row>
    <row r="9" spans="1:2">
      <c r="A9" s="4" t="s">
        <v>386</v>
      </c>
      <c r="B9" s="6" t="n">
        <v>829000</v>
      </c>
    </row>
    <row r="10" spans="1:2">
      <c r="A10" s="4" t="s">
        <v>387</v>
      </c>
      <c r="B10" s="6" t="n">
        <v>2146314</v>
      </c>
    </row>
    <row r="11" spans="1:2">
      <c r="A11" s="4" t="s">
        <v>388</v>
      </c>
      <c r="B11" s="6" t="n">
        <v>58308</v>
      </c>
    </row>
    <row r="12" spans="1:2">
      <c r="A12" s="4" t="s">
        <v>389</v>
      </c>
      <c r="B12" s="6" t="n">
        <v>102906</v>
      </c>
    </row>
    <row r="13" spans="1:2">
      <c r="A13" s="4" t="s">
        <v>390</v>
      </c>
      <c r="B13" s="6" t="n">
        <v>184877</v>
      </c>
    </row>
    <row r="14" spans="1:2">
      <c r="A14" s="4" t="s">
        <v>60</v>
      </c>
      <c r="B14" s="6" t="n">
        <v>232689</v>
      </c>
    </row>
    <row r="15" spans="1:2">
      <c r="A15" s="4" t="s">
        <v>391</v>
      </c>
      <c r="B15" s="6" t="n">
        <v>830000</v>
      </c>
    </row>
    <row r="16" spans="1:2">
      <c r="A16" s="4" t="s">
        <v>392</v>
      </c>
      <c r="B16" s="6" t="n">
        <v>1923896</v>
      </c>
    </row>
    <row r="17" spans="1:2">
      <c r="A17" s="4" t="s">
        <v>67</v>
      </c>
      <c r="B17" s="5" t="n">
        <v>33326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93</v>
      </c>
      <c r="B1" s="2" t="s">
        <v>1</v>
      </c>
    </row>
    <row r="2" spans="1:2">
      <c r="B2" s="2" t="s">
        <v>394</v>
      </c>
    </row>
    <row r="3" spans="1:2">
      <c r="A3" s="3" t="s">
        <v>203</v>
      </c>
    </row>
    <row r="4" spans="1:2">
      <c r="A4" s="4" t="s">
        <v>395</v>
      </c>
      <c r="B4" s="5" t="n">
        <v>5088920</v>
      </c>
    </row>
    <row r="5" spans="1:2">
      <c r="A5" s="4" t="s">
        <v>396</v>
      </c>
      <c r="B5" s="5" t="n">
        <v>-1607909</v>
      </c>
    </row>
    <row r="6" spans="1:2">
      <c r="A6" s="4" t="s">
        <v>397</v>
      </c>
      <c r="B6" s="8" t="n">
        <v>-0.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8</v>
      </c>
      <c r="B1" s="2" t="s">
        <v>1</v>
      </c>
    </row>
    <row r="2" spans="1:2">
      <c r="B2" s="2" t="s">
        <v>2</v>
      </c>
    </row>
    <row r="3" spans="1:2">
      <c r="A3" s="4" t="s">
        <v>399</v>
      </c>
    </row>
    <row r="4" spans="1:2">
      <c r="A4" s="4" t="s">
        <v>400</v>
      </c>
      <c r="B4" s="4" t="s">
        <v>401</v>
      </c>
    </row>
    <row r="5" spans="1:2">
      <c r="A5" s="4" t="s">
        <v>402</v>
      </c>
    </row>
    <row r="6" spans="1:2">
      <c r="A6" s="4" t="s">
        <v>400</v>
      </c>
      <c r="B6" s="4" t="s">
        <v>401</v>
      </c>
    </row>
    <row r="7" spans="1:2">
      <c r="A7" s="4" t="s">
        <v>403</v>
      </c>
    </row>
    <row r="8" spans="1:2">
      <c r="A8" s="4" t="s">
        <v>400</v>
      </c>
      <c r="B8" s="4" t="s">
        <v>4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9</v>
      </c>
    </row>
    <row r="3" spans="1:3">
      <c r="A3" s="4" t="s">
        <v>92</v>
      </c>
      <c r="B3" s="5" t="n">
        <v>4105576</v>
      </c>
      <c r="C3" s="5" t="n">
        <v>2904987</v>
      </c>
    </row>
    <row r="4" spans="1:3">
      <c r="A4" s="4" t="s">
        <v>125</v>
      </c>
    </row>
    <row r="5" spans="1:3">
      <c r="A5" s="4" t="s">
        <v>92</v>
      </c>
      <c r="B5" s="6" t="n">
        <v>3312516</v>
      </c>
      <c r="C5" s="6" t="n">
        <v>2379190</v>
      </c>
    </row>
    <row r="6" spans="1:3">
      <c r="A6" s="4" t="s">
        <v>406</v>
      </c>
    </row>
    <row r="7" spans="1:3">
      <c r="A7" s="4" t="s">
        <v>92</v>
      </c>
      <c r="B7" s="6" t="n">
        <v>250623</v>
      </c>
      <c r="C7" s="6" t="n">
        <v>163102</v>
      </c>
    </row>
    <row r="8" spans="1:3">
      <c r="A8" s="4" t="s">
        <v>407</v>
      </c>
    </row>
    <row r="9" spans="1:3">
      <c r="A9" s="4" t="s">
        <v>92</v>
      </c>
      <c r="B9" s="6" t="n">
        <v>3061893</v>
      </c>
      <c r="C9" s="6" t="n">
        <v>2216088</v>
      </c>
    </row>
    <row r="10" spans="1:3">
      <c r="A10" s="4" t="s">
        <v>126</v>
      </c>
    </row>
    <row r="11" spans="1:3">
      <c r="A11" s="4" t="s">
        <v>92</v>
      </c>
      <c r="B11" s="6" t="n">
        <v>793060</v>
      </c>
      <c r="C11" s="6" t="n">
        <v>525797</v>
      </c>
    </row>
    <row r="12" spans="1:3">
      <c r="A12" s="4" t="s">
        <v>408</v>
      </c>
    </row>
    <row r="13" spans="1:3">
      <c r="A13" s="4" t="s">
        <v>92</v>
      </c>
      <c r="B13" s="6" t="n">
        <v>160946</v>
      </c>
      <c r="C13" s="6" t="n">
        <v>206909</v>
      </c>
    </row>
    <row r="14" spans="1:3">
      <c r="A14" s="4" t="s">
        <v>409</v>
      </c>
    </row>
    <row r="15" spans="1:3">
      <c r="A15" s="4" t="s">
        <v>92</v>
      </c>
      <c r="B15" s="5" t="n">
        <v>632114</v>
      </c>
      <c r="C15" s="5" t="n">
        <v>3188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9</v>
      </c>
    </row>
    <row r="2" spans="1:3">
      <c r="A2" s="3" t="s">
        <v>203</v>
      </c>
    </row>
    <row r="3" spans="1:3">
      <c r="A3" s="4" t="s">
        <v>43</v>
      </c>
      <c r="B3" s="5" t="n">
        <v>97140</v>
      </c>
      <c r="C3" s="5" t="n">
        <v>141267</v>
      </c>
    </row>
    <row r="4" spans="1:3">
      <c r="A4" s="4" t="s">
        <v>61</v>
      </c>
      <c r="B4" s="5" t="n">
        <v>5735</v>
      </c>
      <c r="C4" s="5" t="n">
        <v>4794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4105576</v>
      </c>
      <c r="C4" s="5" t="n">
        <v>2904987</v>
      </c>
    </row>
    <row r="5" spans="1:3">
      <c r="A5" s="3" t="s">
        <v>93</v>
      </c>
    </row>
    <row r="6" spans="1:3">
      <c r="A6" s="4" t="s">
        <v>94</v>
      </c>
      <c r="B6" s="6" t="n">
        <v>2501305</v>
      </c>
      <c r="C6" s="6" t="n">
        <v>1643129</v>
      </c>
    </row>
    <row r="7" spans="1:3">
      <c r="A7" s="4" t="s">
        <v>95</v>
      </c>
      <c r="B7" s="6" t="n">
        <v>1604271</v>
      </c>
      <c r="C7" s="6" t="n">
        <v>1261858</v>
      </c>
    </row>
    <row r="8" spans="1:3">
      <c r="A8" s="3" t="s">
        <v>96</v>
      </c>
    </row>
    <row r="9" spans="1:3">
      <c r="A9" s="4" t="s">
        <v>97</v>
      </c>
      <c r="B9" s="6" t="n">
        <v>1477474</v>
      </c>
      <c r="C9" s="6" t="n">
        <v>129112</v>
      </c>
    </row>
    <row r="10" spans="1:3">
      <c r="A10" s="4" t="s">
        <v>98</v>
      </c>
      <c r="B10" s="6" t="n">
        <v>136452</v>
      </c>
      <c r="C10" s="6" t="n">
        <v>91613</v>
      </c>
    </row>
    <row r="11" spans="1:3">
      <c r="A11" s="4" t="s">
        <v>99</v>
      </c>
      <c r="B11" s="6" t="n">
        <v>62466</v>
      </c>
      <c r="C11" s="6" t="n">
        <v>142468</v>
      </c>
    </row>
    <row r="12" spans="1:3">
      <c r="A12" s="4" t="s">
        <v>100</v>
      </c>
      <c r="B12" s="6" t="n">
        <v>206567</v>
      </c>
      <c r="C12" s="6" t="n">
        <v>146318</v>
      </c>
    </row>
    <row r="13" spans="1:3">
      <c r="A13" s="4" t="s">
        <v>101</v>
      </c>
      <c r="B13" s="4" t="s">
        <v>51</v>
      </c>
      <c r="C13" s="6" t="n">
        <v>844</v>
      </c>
    </row>
    <row r="14" spans="1:3">
      <c r="A14" s="4" t="s">
        <v>102</v>
      </c>
      <c r="B14" s="4" t="s">
        <v>51</v>
      </c>
      <c r="C14" s="6" t="n">
        <v>11344</v>
      </c>
    </row>
    <row r="15" spans="1:3">
      <c r="A15" s="4" t="s">
        <v>103</v>
      </c>
      <c r="B15" s="6" t="n">
        <v>1413756</v>
      </c>
      <c r="C15" s="6" t="n">
        <v>834705</v>
      </c>
    </row>
    <row r="16" spans="1:3">
      <c r="A16" s="4" t="s">
        <v>104</v>
      </c>
      <c r="B16" s="6" t="n">
        <v>1210269</v>
      </c>
      <c r="C16" s="6" t="n">
        <v>778299</v>
      </c>
    </row>
    <row r="17" spans="1:3">
      <c r="A17" s="4" t="s">
        <v>105</v>
      </c>
      <c r="B17" s="6" t="n">
        <v>4506984</v>
      </c>
      <c r="C17" s="6" t="n">
        <v>2134703</v>
      </c>
    </row>
    <row r="18" spans="1:3">
      <c r="A18" s="4" t="s">
        <v>106</v>
      </c>
      <c r="B18" s="6" t="n">
        <v>-2902713</v>
      </c>
      <c r="C18" s="6" t="n">
        <v>-872845</v>
      </c>
    </row>
    <row r="19" spans="1:3">
      <c r="A19" s="3" t="s">
        <v>107</v>
      </c>
    </row>
    <row r="20" spans="1:3">
      <c r="A20" s="4" t="s">
        <v>108</v>
      </c>
      <c r="B20" s="4" t="s">
        <v>51</v>
      </c>
      <c r="C20" s="6" t="n">
        <v>2310</v>
      </c>
    </row>
    <row r="21" spans="1:3">
      <c r="A21" s="4" t="s">
        <v>109</v>
      </c>
      <c r="B21" s="6" t="n">
        <v>-3377004</v>
      </c>
      <c r="C21" s="6" t="n">
        <v>1485907</v>
      </c>
    </row>
    <row r="22" spans="1:3">
      <c r="A22" s="4" t="s">
        <v>110</v>
      </c>
      <c r="B22" s="6" t="n">
        <v>2507705</v>
      </c>
      <c r="C22" s="4" t="s">
        <v>51</v>
      </c>
    </row>
    <row r="23" spans="1:3">
      <c r="A23" s="4" t="s">
        <v>111</v>
      </c>
      <c r="B23" s="6" t="n">
        <v>-2468667</v>
      </c>
      <c r="C23" s="6" t="n">
        <v>-537541</v>
      </c>
    </row>
    <row r="24" spans="1:3">
      <c r="A24" s="4" t="s">
        <v>112</v>
      </c>
      <c r="B24" s="6" t="n">
        <v>41809</v>
      </c>
      <c r="C24" s="4" t="s">
        <v>51</v>
      </c>
    </row>
    <row r="25" spans="1:3">
      <c r="A25" s="4" t="s">
        <v>113</v>
      </c>
      <c r="B25" s="6" t="n">
        <v>215945</v>
      </c>
      <c r="C25" s="4" t="s">
        <v>51</v>
      </c>
    </row>
    <row r="26" spans="1:3">
      <c r="A26" s="4" t="s">
        <v>114</v>
      </c>
      <c r="B26" s="6" t="n">
        <v>-2329447</v>
      </c>
      <c r="C26" s="6" t="n">
        <v>-403245</v>
      </c>
    </row>
    <row r="27" spans="1:3">
      <c r="A27" s="4" t="s">
        <v>115</v>
      </c>
      <c r="B27" s="6" t="n">
        <v>-72465</v>
      </c>
      <c r="C27" s="4" t="s">
        <v>51</v>
      </c>
    </row>
    <row r="28" spans="1:3">
      <c r="A28" s="4" t="s">
        <v>116</v>
      </c>
      <c r="B28" s="6" t="n">
        <v>3215</v>
      </c>
      <c r="C28" s="6" t="n">
        <v>131648</v>
      </c>
    </row>
    <row r="29" spans="1:3">
      <c r="A29" s="4" t="s">
        <v>117</v>
      </c>
      <c r="B29" s="6" t="n">
        <v>-1676345</v>
      </c>
      <c r="C29" s="6" t="n">
        <v>-1353399</v>
      </c>
    </row>
    <row r="30" spans="1:3">
      <c r="A30" s="4" t="s">
        <v>118</v>
      </c>
      <c r="B30" s="6" t="n">
        <v>-7155254</v>
      </c>
      <c r="C30" s="6" t="n">
        <v>-674320</v>
      </c>
    </row>
    <row r="31" spans="1:3">
      <c r="A31" s="4" t="s">
        <v>119</v>
      </c>
      <c r="B31" s="6" t="n">
        <v>-10057967</v>
      </c>
      <c r="C31" s="6" t="n">
        <v>-1547165</v>
      </c>
    </row>
    <row r="32" spans="1:3">
      <c r="A32" s="4" t="s">
        <v>120</v>
      </c>
      <c r="B32" s="6" t="n">
        <v>27307</v>
      </c>
      <c r="C32" s="6" t="n">
        <v>-5681</v>
      </c>
    </row>
    <row r="33" spans="1:3">
      <c r="A33" s="4" t="s">
        <v>121</v>
      </c>
      <c r="B33" s="5" t="n">
        <v>-10030660</v>
      </c>
      <c r="C33" s="5" t="n">
        <v>-1552846</v>
      </c>
    </row>
    <row r="34" spans="1:3">
      <c r="A34" s="3" t="s">
        <v>122</v>
      </c>
    </row>
    <row r="35" spans="1:3">
      <c r="A35" s="4" t="s">
        <v>123</v>
      </c>
      <c r="B35" s="8" t="n">
        <v>-0.05</v>
      </c>
      <c r="C35" s="8" t="n">
        <v>-0.22</v>
      </c>
    </row>
    <row r="36" spans="1:3">
      <c r="A36" s="3" t="s">
        <v>124</v>
      </c>
    </row>
    <row r="37" spans="1:3">
      <c r="A37" s="4" t="s">
        <v>123</v>
      </c>
      <c r="B37" s="6" t="n">
        <v>213129527</v>
      </c>
      <c r="C37" s="6" t="n">
        <v>6976620</v>
      </c>
    </row>
    <row r="38" spans="1:3">
      <c r="A38" s="4" t="s">
        <v>125</v>
      </c>
    </row>
    <row r="39" spans="1:3">
      <c r="A39" s="3" t="s">
        <v>91</v>
      </c>
    </row>
    <row r="40" spans="1:3">
      <c r="A40" s="4" t="s">
        <v>92</v>
      </c>
      <c r="B40" s="5" t="n">
        <v>3312516</v>
      </c>
      <c r="C40" s="5" t="n">
        <v>2379190</v>
      </c>
    </row>
    <row r="41" spans="1:3">
      <c r="A41" s="4" t="s">
        <v>126</v>
      </c>
    </row>
    <row r="42" spans="1:3">
      <c r="A42" s="3" t="s">
        <v>91</v>
      </c>
    </row>
    <row r="43" spans="1:3">
      <c r="A43" s="4" t="s">
        <v>92</v>
      </c>
      <c r="B43" s="6" t="n">
        <v>793060</v>
      </c>
      <c r="C43" s="6" t="n">
        <v>525797</v>
      </c>
    </row>
    <row r="44" spans="1:3">
      <c r="A44" s="4" t="s">
        <v>127</v>
      </c>
    </row>
    <row r="45" spans="1:3">
      <c r="A45" s="3" t="s">
        <v>93</v>
      </c>
    </row>
    <row r="46" spans="1:3">
      <c r="A46" s="4" t="s">
        <v>94</v>
      </c>
      <c r="B46" s="6" t="n">
        <v>1579587</v>
      </c>
      <c r="C46" s="6" t="n">
        <v>1192177</v>
      </c>
    </row>
    <row r="47" spans="1:3">
      <c r="A47" s="4" t="s">
        <v>128</v>
      </c>
    </row>
    <row r="48" spans="1:3">
      <c r="A48" s="3" t="s">
        <v>93</v>
      </c>
    </row>
    <row r="49" spans="1:3">
      <c r="A49" s="4" t="s">
        <v>94</v>
      </c>
      <c r="B49" s="5" t="n">
        <v>921718</v>
      </c>
      <c r="C49" s="5" t="n">
        <v>450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9</v>
      </c>
    </row>
    <row r="3" spans="1:3">
      <c r="A3" s="4" t="s">
        <v>286</v>
      </c>
      <c r="B3" s="4" t="s">
        <v>366</v>
      </c>
      <c r="C3" s="4" t="s">
        <v>367</v>
      </c>
    </row>
    <row r="4" spans="1:3">
      <c r="A4" s="4" t="s">
        <v>412</v>
      </c>
    </row>
    <row r="5" spans="1:3">
      <c r="A5" s="4" t="s">
        <v>286</v>
      </c>
      <c r="B5" s="4" t="s">
        <v>413</v>
      </c>
      <c r="C5" s="4" t="s">
        <v>414</v>
      </c>
    </row>
    <row r="6" spans="1:3">
      <c r="A6" s="4" t="s">
        <v>415</v>
      </c>
    </row>
    <row r="7" spans="1:3">
      <c r="A7" s="4" t="s">
        <v>286</v>
      </c>
      <c r="B7" s="4" t="s">
        <v>416</v>
      </c>
      <c r="C7" s="4" t="s">
        <v>417</v>
      </c>
    </row>
    <row r="8" spans="1:3">
      <c r="A8" s="4" t="s">
        <v>418</v>
      </c>
    </row>
    <row r="9" spans="1:3">
      <c r="A9" s="4" t="s">
        <v>286</v>
      </c>
      <c r="C9" s="4" t="s">
        <v>4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9</v>
      </c>
      <c r="D2" s="2" t="s">
        <v>421</v>
      </c>
    </row>
    <row r="3" spans="1:4">
      <c r="A3" s="3" t="s">
        <v>206</v>
      </c>
    </row>
    <row r="4" spans="1:4">
      <c r="A4" s="4" t="s">
        <v>422</v>
      </c>
      <c r="B4" s="5" t="n">
        <v>39427642</v>
      </c>
      <c r="C4" s="5" t="n">
        <v>29396982</v>
      </c>
    </row>
    <row r="5" spans="1:4">
      <c r="A5" s="4" t="s">
        <v>423</v>
      </c>
      <c r="B5" s="6" t="n">
        <v>20793115</v>
      </c>
      <c r="C5" s="6" t="n">
        <v>12233728</v>
      </c>
      <c r="D5" s="5" t="n">
        <v>10116788</v>
      </c>
    </row>
    <row r="6" spans="1:4">
      <c r="A6" s="4" t="s">
        <v>424</v>
      </c>
      <c r="B6" s="6" t="n">
        <v>21000000</v>
      </c>
    </row>
    <row r="7" spans="1:4">
      <c r="A7" s="4" t="s">
        <v>425</v>
      </c>
      <c r="B7" s="5" t="n">
        <v>1854095</v>
      </c>
      <c r="C7" s="5" t="n">
        <v>4204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26</v>
      </c>
      <c r="B1" s="2" t="s">
        <v>1</v>
      </c>
    </row>
    <row r="2" spans="1:3">
      <c r="B2" s="2" t="s">
        <v>2</v>
      </c>
      <c r="C2" s="2" t="s">
        <v>39</v>
      </c>
    </row>
    <row r="3" spans="1:3">
      <c r="A3" s="3" t="s">
        <v>209</v>
      </c>
    </row>
    <row r="4" spans="1:3">
      <c r="A4" s="4" t="s">
        <v>427</v>
      </c>
      <c r="B4" s="5" t="n">
        <v>62466</v>
      </c>
      <c r="C4" s="5" t="n">
        <v>1424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9</v>
      </c>
    </row>
    <row r="3" spans="1:3">
      <c r="A3" s="4" t="s">
        <v>429</v>
      </c>
      <c r="B3" s="5" t="n">
        <v>-203025</v>
      </c>
      <c r="C3" s="5" t="n">
        <v>-140559</v>
      </c>
    </row>
    <row r="4" spans="1:3">
      <c r="A4" s="4" t="s">
        <v>430</v>
      </c>
      <c r="B4" s="6" t="n">
        <v>12522</v>
      </c>
      <c r="C4" s="6" t="n">
        <v>64250</v>
      </c>
    </row>
    <row r="5" spans="1:3">
      <c r="A5" s="4" t="s">
        <v>431</v>
      </c>
    </row>
    <row r="6" spans="1:3">
      <c r="A6" s="4" t="s">
        <v>432</v>
      </c>
      <c r="B6" s="5" t="n">
        <v>23438</v>
      </c>
      <c r="C6" s="6" t="n">
        <v>13333</v>
      </c>
    </row>
    <row r="7" spans="1:3">
      <c r="A7" s="4" t="s">
        <v>433</v>
      </c>
      <c r="B7" s="4" t="s">
        <v>434</v>
      </c>
    </row>
    <row r="8" spans="1:3">
      <c r="A8" s="4" t="s">
        <v>435</v>
      </c>
    </row>
    <row r="9" spans="1:3">
      <c r="A9" s="4" t="s">
        <v>432</v>
      </c>
      <c r="B9" s="5" t="n">
        <v>5866</v>
      </c>
      <c r="C9" s="6" t="n">
        <v>5767</v>
      </c>
    </row>
    <row r="10" spans="1:3">
      <c r="A10" s="4" t="s">
        <v>433</v>
      </c>
      <c r="B10" s="4" t="s">
        <v>434</v>
      </c>
    </row>
    <row r="11" spans="1:3">
      <c r="A11" s="4" t="s">
        <v>436</v>
      </c>
    </row>
    <row r="12" spans="1:3">
      <c r="A12" s="4" t="s">
        <v>432</v>
      </c>
      <c r="B12" s="5" t="n">
        <v>11576</v>
      </c>
      <c r="C12" s="6" t="n">
        <v>11042</v>
      </c>
    </row>
    <row r="13" spans="1:3">
      <c r="A13" s="4" t="s">
        <v>433</v>
      </c>
      <c r="B13" s="4" t="s">
        <v>434</v>
      </c>
    </row>
    <row r="14" spans="1:3">
      <c r="A14" s="4" t="s">
        <v>437</v>
      </c>
    </row>
    <row r="15" spans="1:3">
      <c r="A15" s="4" t="s">
        <v>432</v>
      </c>
      <c r="B15" s="5" t="n">
        <v>150000</v>
      </c>
      <c r="C15" s="6" t="n">
        <v>150000</v>
      </c>
    </row>
    <row r="16" spans="1:3">
      <c r="A16" s="4" t="s">
        <v>433</v>
      </c>
      <c r="B16" s="4" t="s">
        <v>434</v>
      </c>
    </row>
    <row r="17" spans="1:3">
      <c r="A17" s="4" t="s">
        <v>438</v>
      </c>
    </row>
    <row r="18" spans="1:3">
      <c r="A18" s="4" t="s">
        <v>432</v>
      </c>
      <c r="B18" s="5" t="n">
        <v>22667</v>
      </c>
      <c r="C18" s="6" t="n">
        <v>22667</v>
      </c>
    </row>
    <row r="19" spans="1:3">
      <c r="A19" s="4" t="s">
        <v>433</v>
      </c>
      <c r="B19" s="4" t="s">
        <v>434</v>
      </c>
    </row>
    <row r="20" spans="1:3">
      <c r="A20" s="4" t="s">
        <v>439</v>
      </c>
    </row>
    <row r="21" spans="1:3">
      <c r="A21" s="4" t="s">
        <v>432</v>
      </c>
      <c r="B21" s="5" t="n">
        <v>2000</v>
      </c>
      <c r="C21" s="5" t="n">
        <v>2000</v>
      </c>
    </row>
    <row r="22" spans="1:3">
      <c r="A22" s="4" t="s">
        <v>440</v>
      </c>
    </row>
    <row r="23" spans="1:3">
      <c r="A23" s="4" t="s">
        <v>433</v>
      </c>
      <c r="B23" s="4" t="s">
        <v>441</v>
      </c>
    </row>
    <row r="24" spans="1:3">
      <c r="A24" s="4" t="s">
        <v>442</v>
      </c>
    </row>
    <row r="25" spans="1:3">
      <c r="A25" s="4" t="s">
        <v>433</v>
      </c>
      <c r="B25"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43</v>
      </c>
      <c r="B1" s="2" t="s">
        <v>444</v>
      </c>
      <c r="C1" s="2" t="s">
        <v>1</v>
      </c>
    </row>
    <row r="2" spans="1:3">
      <c r="B2" s="2" t="s">
        <v>39</v>
      </c>
      <c r="C2" s="2" t="s">
        <v>2</v>
      </c>
    </row>
    <row r="3" spans="1:3">
      <c r="A3" s="3" t="s">
        <v>212</v>
      </c>
    </row>
    <row r="4" spans="1:3">
      <c r="A4" s="4" t="s">
        <v>445</v>
      </c>
      <c r="B4" s="5" t="n">
        <v>146318</v>
      </c>
      <c r="C4" s="5" t="n">
        <v>2065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46</v>
      </c>
      <c r="B1" s="2" t="s">
        <v>1</v>
      </c>
    </row>
    <row r="2" spans="1:3">
      <c r="B2" s="2" t="s">
        <v>2</v>
      </c>
      <c r="C2" s="2" t="s">
        <v>39</v>
      </c>
    </row>
    <row r="3" spans="1:3">
      <c r="A3" s="4" t="s">
        <v>447</v>
      </c>
      <c r="B3" s="5" t="n">
        <v>476115</v>
      </c>
      <c r="C3" s="5" t="n">
        <v>682682</v>
      </c>
    </row>
    <row r="4" spans="1:3">
      <c r="A4" s="4" t="s">
        <v>399</v>
      </c>
    </row>
    <row r="5" spans="1:3">
      <c r="A5" s="4" t="s">
        <v>448</v>
      </c>
      <c r="B5" s="4" t="s">
        <v>401</v>
      </c>
    </row>
    <row r="6" spans="1:3">
      <c r="A6" s="4" t="s">
        <v>402</v>
      </c>
    </row>
    <row r="7" spans="1:3">
      <c r="A7" s="4" t="s">
        <v>448</v>
      </c>
      <c r="B7" s="4" t="s">
        <v>401</v>
      </c>
    </row>
    <row r="8" spans="1:3">
      <c r="A8" s="4" t="s">
        <v>403</v>
      </c>
    </row>
    <row r="9" spans="1:3">
      <c r="A9" s="4" t="s">
        <v>448</v>
      </c>
      <c r="B9" s="4" t="s">
        <v>404</v>
      </c>
    </row>
    <row r="10" spans="1:3">
      <c r="A10" s="4" t="s">
        <v>449</v>
      </c>
    </row>
    <row r="11" spans="1:3">
      <c r="A11" s="4" t="s">
        <v>135</v>
      </c>
      <c r="B11" s="5" t="n">
        <v>1623830</v>
      </c>
      <c r="C11" s="6" t="n">
        <v>1623830</v>
      </c>
    </row>
    <row r="12" spans="1:3">
      <c r="A12" s="4" t="s">
        <v>450</v>
      </c>
      <c r="B12" s="6" t="n">
        <v>-352885</v>
      </c>
      <c r="C12" s="6" t="n">
        <v>-146318</v>
      </c>
    </row>
    <row r="13" spans="1:3">
      <c r="A13" s="4" t="s">
        <v>447</v>
      </c>
      <c r="B13" s="6" t="n">
        <v>1270945</v>
      </c>
      <c r="C13" s="6" t="n">
        <v>1477512</v>
      </c>
    </row>
    <row r="14" spans="1:3">
      <c r="A14" s="4" t="s">
        <v>451</v>
      </c>
    </row>
    <row r="15" spans="1:3">
      <c r="A15" s="4" t="s">
        <v>135</v>
      </c>
      <c r="B15" s="6" t="n">
        <v>794830</v>
      </c>
      <c r="C15" s="6" t="n">
        <v>794830</v>
      </c>
    </row>
    <row r="16" spans="1:3">
      <c r="A16" s="4" t="s">
        <v>452</v>
      </c>
    </row>
    <row r="17" spans="1:3">
      <c r="A17" s="4" t="s">
        <v>135</v>
      </c>
      <c r="B17" s="5" t="n">
        <v>95000</v>
      </c>
      <c r="C17" s="6" t="n">
        <v>95000</v>
      </c>
    </row>
    <row r="18" spans="1:3">
      <c r="A18" s="4" t="s">
        <v>448</v>
      </c>
      <c r="B18" s="4" t="s">
        <v>401</v>
      </c>
    </row>
    <row r="19" spans="1:3">
      <c r="A19" s="4" t="s">
        <v>453</v>
      </c>
    </row>
    <row r="20" spans="1:3">
      <c r="A20" s="4" t="s">
        <v>135</v>
      </c>
      <c r="B20" s="5" t="n">
        <v>204000</v>
      </c>
      <c r="C20" s="6" t="n">
        <v>204000</v>
      </c>
    </row>
    <row r="21" spans="1:3">
      <c r="A21" s="4" t="s">
        <v>448</v>
      </c>
      <c r="B21" s="4" t="s">
        <v>401</v>
      </c>
    </row>
    <row r="22" spans="1:3">
      <c r="A22" s="4" t="s">
        <v>454</v>
      </c>
    </row>
    <row r="23" spans="1:3">
      <c r="A23" s="4" t="s">
        <v>135</v>
      </c>
      <c r="B23" s="5" t="n">
        <v>530000</v>
      </c>
      <c r="C23" s="5" t="n">
        <v>530000</v>
      </c>
    </row>
    <row r="24" spans="1:3">
      <c r="A24" s="4" t="s">
        <v>448</v>
      </c>
      <c r="B2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55</v>
      </c>
      <c r="B1" s="2" t="s">
        <v>456</v>
      </c>
    </row>
    <row r="2" spans="1:2">
      <c r="A2" s="3" t="s">
        <v>212</v>
      </c>
    </row>
    <row r="3" spans="1:2">
      <c r="A3" s="4" t="s">
        <v>457</v>
      </c>
      <c r="B3" s="5" t="n">
        <v>95933</v>
      </c>
    </row>
    <row r="4" spans="1:2">
      <c r="A4" s="4" t="s">
        <v>458</v>
      </c>
      <c r="B4" s="6" t="n">
        <v>33364</v>
      </c>
    </row>
    <row r="5" spans="1:2">
      <c r="A5" s="4" t="s">
        <v>459</v>
      </c>
      <c r="B5" s="6" t="n">
        <v>7600</v>
      </c>
    </row>
    <row r="6" spans="1:2">
      <c r="A6" s="4" t="s">
        <v>460</v>
      </c>
      <c r="B6" s="6" t="n">
        <v>7600</v>
      </c>
    </row>
    <row r="7" spans="1:2">
      <c r="A7" s="4" t="s">
        <v>461</v>
      </c>
      <c r="B7" s="5" t="n">
        <v>7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462</v>
      </c>
      <c r="B1" s="2" t="s">
        <v>444</v>
      </c>
      <c r="C1" s="2" t="s">
        <v>1</v>
      </c>
    </row>
    <row r="2" spans="1:4">
      <c r="B2" s="2" t="s">
        <v>39</v>
      </c>
      <c r="C2" s="2" t="s">
        <v>2</v>
      </c>
      <c r="D2" s="2" t="s">
        <v>39</v>
      </c>
    </row>
    <row r="3" spans="1:4">
      <c r="A3" s="4" t="s">
        <v>188</v>
      </c>
      <c r="C3" s="4" t="s">
        <v>51</v>
      </c>
      <c r="D3" s="5" t="n">
        <v>34248</v>
      </c>
    </row>
    <row r="4" spans="1:4">
      <c r="A4" s="4" t="s">
        <v>463</v>
      </c>
      <c r="C4" s="6" t="n">
        <v>260658</v>
      </c>
      <c r="D4" s="6" t="n">
        <v>6279</v>
      </c>
    </row>
    <row r="5" spans="1:4">
      <c r="A5" s="4" t="s">
        <v>449</v>
      </c>
    </row>
    <row r="6" spans="1:4">
      <c r="A6" s="4" t="s">
        <v>464</v>
      </c>
      <c r="C6" s="5" t="n">
        <v>350000</v>
      </c>
    </row>
    <row r="7" spans="1:4">
      <c r="A7" s="4" t="s">
        <v>465</v>
      </c>
      <c r="C7" s="4" t="s">
        <v>466</v>
      </c>
    </row>
    <row r="8" spans="1:4">
      <c r="A8" s="4" t="s">
        <v>188</v>
      </c>
      <c r="B8" s="5" t="n">
        <v>34248</v>
      </c>
    </row>
    <row r="9" spans="1:4">
      <c r="A9" s="4" t="s">
        <v>463</v>
      </c>
      <c r="B9" s="5" t="n">
        <v>6279</v>
      </c>
      <c r="C9" s="5" t="n">
        <v>260658</v>
      </c>
    </row>
    <row r="10" spans="1:4">
      <c r="A10" s="4" t="s">
        <v>467</v>
      </c>
      <c r="D10" s="5" t="n">
        <v>261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68</v>
      </c>
      <c r="B1" s="2" t="s">
        <v>1</v>
      </c>
    </row>
    <row r="2" spans="1:3">
      <c r="B2" s="2" t="s">
        <v>2</v>
      </c>
      <c r="C2" s="2" t="s">
        <v>39</v>
      </c>
    </row>
    <row r="3" spans="1:3">
      <c r="A3" s="4" t="s">
        <v>469</v>
      </c>
      <c r="B3" s="5" t="n">
        <v>52000</v>
      </c>
      <c r="C3" s="5" t="n">
        <v>52000</v>
      </c>
    </row>
    <row r="4" spans="1:3">
      <c r="A4" s="4" t="s">
        <v>449</v>
      </c>
    </row>
    <row r="5" spans="1:3">
      <c r="A5" s="4" t="s">
        <v>469</v>
      </c>
      <c r="B5" s="6" t="n">
        <v>830000</v>
      </c>
    </row>
    <row r="6" spans="1:3">
      <c r="A6" s="4" t="s">
        <v>470</v>
      </c>
    </row>
    <row r="7" spans="1:3">
      <c r="A7" s="4" t="s">
        <v>471</v>
      </c>
      <c r="B7" s="6" t="n">
        <v>2000</v>
      </c>
    </row>
    <row r="8" spans="1:3">
      <c r="A8" s="4" t="s">
        <v>472</v>
      </c>
      <c r="B8" s="6" t="n">
        <v>150000</v>
      </c>
    </row>
    <row r="9" spans="1:3">
      <c r="A9" s="4" t="s">
        <v>473</v>
      </c>
      <c r="B9" s="6" t="n">
        <v>50000</v>
      </c>
    </row>
    <row r="10" spans="1:3">
      <c r="A10" s="4" t="s">
        <v>474</v>
      </c>
      <c r="B10" s="4" t="s">
        <v>51</v>
      </c>
      <c r="C10" s="4" t="s">
        <v>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5"/>
    <col customWidth="1" max="6" min="6" width="14"/>
    <col customWidth="1" max="7" min="7" width="14"/>
    <col customWidth="1" max="8" min="8" width="14"/>
    <col customWidth="1" max="9" min="9" width="14"/>
  </cols>
  <sheetData>
    <row r="1" spans="1:9">
      <c r="A1" s="1" t="s">
        <v>475</v>
      </c>
      <c r="B1" s="2" t="s">
        <v>476</v>
      </c>
      <c r="C1" s="2" t="s">
        <v>477</v>
      </c>
      <c r="D1" s="2" t="s">
        <v>478</v>
      </c>
      <c r="E1" s="2" t="s">
        <v>479</v>
      </c>
      <c r="F1" s="2" t="s">
        <v>2</v>
      </c>
      <c r="G1" s="2" t="s">
        <v>480</v>
      </c>
      <c r="H1" s="2" t="s">
        <v>39</v>
      </c>
      <c r="I1" s="2" t="s">
        <v>481</v>
      </c>
    </row>
    <row r="2" spans="1:9">
      <c r="A2" s="4" t="s">
        <v>482</v>
      </c>
      <c r="F2" s="5" t="n">
        <v>269426</v>
      </c>
      <c r="H2" s="5" t="n">
        <v>12229</v>
      </c>
    </row>
    <row r="3" spans="1:9">
      <c r="A3" s="4" t="s">
        <v>483</v>
      </c>
      <c r="F3" s="6" t="n">
        <v>165355</v>
      </c>
      <c r="H3" s="6" t="n">
        <v>1971208</v>
      </c>
    </row>
    <row r="4" spans="1:9">
      <c r="A4" s="4" t="s">
        <v>484</v>
      </c>
      <c r="F4" s="6" t="n">
        <v>97000</v>
      </c>
      <c r="H4" s="6" t="n">
        <v>92000</v>
      </c>
    </row>
    <row r="5" spans="1:9">
      <c r="A5" s="4" t="s">
        <v>449</v>
      </c>
    </row>
    <row r="6" spans="1:9">
      <c r="A6" s="4" t="s">
        <v>485</v>
      </c>
      <c r="D6" s="4" t="s">
        <v>486</v>
      </c>
    </row>
    <row r="7" spans="1:9">
      <c r="A7" s="4" t="s">
        <v>487</v>
      </c>
      <c r="D7" s="4" t="s">
        <v>488</v>
      </c>
    </row>
    <row r="8" spans="1:9">
      <c r="A8" s="4" t="s">
        <v>483</v>
      </c>
      <c r="D8" s="5" t="n">
        <v>1923896</v>
      </c>
      <c r="F8" s="6" t="n">
        <v>48563</v>
      </c>
      <c r="H8" s="6" t="n">
        <v>1787749</v>
      </c>
    </row>
    <row r="9" spans="1:9">
      <c r="A9" s="4" t="s">
        <v>489</v>
      </c>
    </row>
    <row r="10" spans="1:9">
      <c r="A10" s="4" t="s">
        <v>490</v>
      </c>
      <c r="E10" s="4" t="s">
        <v>491</v>
      </c>
    </row>
    <row r="11" spans="1:9">
      <c r="A11" s="4" t="s">
        <v>492</v>
      </c>
      <c r="E11" s="5" t="n">
        <v>66667</v>
      </c>
    </row>
    <row r="12" spans="1:9">
      <c r="A12" s="4" t="s">
        <v>482</v>
      </c>
      <c r="E12" s="5" t="n">
        <v>6667</v>
      </c>
    </row>
    <row r="13" spans="1:9">
      <c r="A13" s="4" t="s">
        <v>485</v>
      </c>
      <c r="C13" s="4" t="s">
        <v>493</v>
      </c>
      <c r="E13" s="4" t="s">
        <v>493</v>
      </c>
    </row>
    <row r="14" spans="1:9">
      <c r="A14" s="4" t="s">
        <v>487</v>
      </c>
      <c r="E14" s="4" t="s">
        <v>491</v>
      </c>
    </row>
    <row r="15" spans="1:9">
      <c r="A15" s="4" t="s">
        <v>494</v>
      </c>
      <c r="H15" s="6" t="n">
        <v>66667</v>
      </c>
    </row>
    <row r="16" spans="1:9">
      <c r="A16" s="4" t="s">
        <v>495</v>
      </c>
      <c r="E16" s="5" t="n">
        <v>1000</v>
      </c>
    </row>
    <row r="17" spans="1:9">
      <c r="A17" s="4" t="s">
        <v>496</v>
      </c>
      <c r="C17" s="4" t="s">
        <v>497</v>
      </c>
    </row>
    <row r="18" spans="1:9">
      <c r="A18" s="4" t="s">
        <v>498</v>
      </c>
      <c r="C18" s="4" t="s">
        <v>499</v>
      </c>
    </row>
    <row r="19" spans="1:9">
      <c r="A19" s="4" t="s">
        <v>500</v>
      </c>
      <c r="C19" s="6" t="n">
        <v>375000</v>
      </c>
    </row>
    <row r="20" spans="1:9">
      <c r="A20" s="4" t="s">
        <v>501</v>
      </c>
      <c r="C20" s="4" t="s">
        <v>414</v>
      </c>
    </row>
    <row r="21" spans="1:9">
      <c r="A21" s="4" t="s">
        <v>502</v>
      </c>
    </row>
    <row r="22" spans="1:9">
      <c r="A22" s="4" t="s">
        <v>503</v>
      </c>
      <c r="F22" s="5" t="n">
        <v>116792</v>
      </c>
      <c r="H22" s="5" t="n">
        <v>116792</v>
      </c>
      <c r="I22" s="5" t="n">
        <v>116792</v>
      </c>
    </row>
    <row r="23" spans="1:9">
      <c r="A23" s="4" t="s">
        <v>504</v>
      </c>
      <c r="I23" s="4" t="s">
        <v>505</v>
      </c>
    </row>
    <row r="24" spans="1:9">
      <c r="A24" s="4" t="s">
        <v>506</v>
      </c>
    </row>
    <row r="25" spans="1:9">
      <c r="A25" s="4" t="s">
        <v>492</v>
      </c>
      <c r="G25" s="5" t="n">
        <v>1900000</v>
      </c>
    </row>
    <row r="26" spans="1:9">
      <c r="A26" s="4" t="s">
        <v>507</v>
      </c>
    </row>
    <row r="27" spans="1:9">
      <c r="A27" s="4" t="s">
        <v>508</v>
      </c>
      <c r="B27" s="5" t="n">
        <v>475000</v>
      </c>
    </row>
    <row r="28" spans="1:9">
      <c r="A28" s="4" t="s">
        <v>509</v>
      </c>
    </row>
    <row r="29" spans="1:9">
      <c r="A29" s="4" t="s">
        <v>508</v>
      </c>
      <c r="B29" s="6" t="n">
        <v>475000</v>
      </c>
    </row>
    <row r="30" spans="1:9">
      <c r="A30" s="4" t="s">
        <v>510</v>
      </c>
    </row>
    <row r="31" spans="1:9">
      <c r="A31" s="4" t="s">
        <v>508</v>
      </c>
      <c r="B31" s="6" t="n">
        <v>475000</v>
      </c>
    </row>
    <row r="32" spans="1:9">
      <c r="A32" s="4" t="s">
        <v>511</v>
      </c>
    </row>
    <row r="33" spans="1:9">
      <c r="A33" s="4" t="s">
        <v>508</v>
      </c>
      <c r="B33" s="5" t="n">
        <v>4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34"/>
    <col customWidth="1" max="7" min="7" width="13"/>
  </cols>
  <sheetData>
    <row r="1" spans="1:7">
      <c r="A1" s="1" t="s">
        <v>129</v>
      </c>
      <c r="B1" s="2" t="s">
        <v>130</v>
      </c>
      <c r="C1" s="2" t="s">
        <v>131</v>
      </c>
      <c r="D1" s="2" t="s">
        <v>132</v>
      </c>
      <c r="E1" s="2" t="s">
        <v>133</v>
      </c>
      <c r="F1" s="2" t="s">
        <v>134</v>
      </c>
      <c r="G1" s="2" t="s">
        <v>135</v>
      </c>
    </row>
    <row r="2" spans="1:7">
      <c r="A2" s="4" t="s">
        <v>136</v>
      </c>
      <c r="B2" s="4" t="s">
        <v>51</v>
      </c>
      <c r="C2" s="5" t="n">
        <v>213</v>
      </c>
      <c r="D2" s="5" t="n">
        <v>17729875</v>
      </c>
      <c r="E2" s="5" t="n">
        <v>-27844136</v>
      </c>
      <c r="F2" s="5" t="n">
        <v>-2740</v>
      </c>
      <c r="G2" s="5" t="n">
        <v>-10116788</v>
      </c>
    </row>
    <row r="3" spans="1:7">
      <c r="A3" s="4" t="s">
        <v>137</v>
      </c>
      <c r="B3" s="4" t="s">
        <v>51</v>
      </c>
      <c r="C3" s="6" t="n">
        <v>2134155</v>
      </c>
    </row>
    <row r="4" spans="1:7">
      <c r="A4" s="4" t="s">
        <v>138</v>
      </c>
      <c r="B4" s="4" t="s">
        <v>51</v>
      </c>
      <c r="C4" s="5" t="n">
        <v>1174</v>
      </c>
      <c r="D4" s="5" t="n">
        <v>226416</v>
      </c>
      <c r="E4" s="4" t="s">
        <v>51</v>
      </c>
      <c r="F4" s="4" t="s">
        <v>51</v>
      </c>
      <c r="G4" s="5" t="n">
        <v>223669</v>
      </c>
    </row>
    <row r="5" spans="1:7">
      <c r="A5" s="4" t="s">
        <v>139</v>
      </c>
      <c r="B5" s="4" t="s">
        <v>51</v>
      </c>
      <c r="C5" s="6" t="n">
        <v>11739816</v>
      </c>
      <c r="G5" s="6" t="n">
        <v>11739816</v>
      </c>
    </row>
    <row r="6" spans="1:7">
      <c r="A6" s="4" t="s">
        <v>140</v>
      </c>
      <c r="B6" s="4" t="s">
        <v>51</v>
      </c>
      <c r="G6" s="4" t="s">
        <v>51</v>
      </c>
    </row>
    <row r="7" spans="1:7">
      <c r="A7" s="4" t="s">
        <v>141</v>
      </c>
      <c r="B7" s="6" t="n">
        <v>51</v>
      </c>
      <c r="C7" s="4" t="s">
        <v>51</v>
      </c>
      <c r="D7" s="4" t="s">
        <v>51</v>
      </c>
      <c r="E7" s="4" t="s">
        <v>51</v>
      </c>
      <c r="F7" s="4" t="s">
        <v>51</v>
      </c>
      <c r="G7" s="4" t="s">
        <v>51</v>
      </c>
    </row>
    <row r="8" spans="1:7">
      <c r="A8" s="4" t="s">
        <v>142</v>
      </c>
      <c r="B8" s="4" t="s">
        <v>51</v>
      </c>
      <c r="C8" s="4" t="s">
        <v>51</v>
      </c>
      <c r="D8" s="5" t="n">
        <v>390996</v>
      </c>
      <c r="E8" s="4" t="s">
        <v>51</v>
      </c>
      <c r="F8" s="4" t="s">
        <v>51</v>
      </c>
      <c r="G8" s="5" t="n">
        <v>390996</v>
      </c>
    </row>
    <row r="9" spans="1:7">
      <c r="A9" s="4" t="s">
        <v>143</v>
      </c>
      <c r="B9" s="4" t="s">
        <v>51</v>
      </c>
      <c r="C9" s="4" t="s">
        <v>51</v>
      </c>
      <c r="D9" s="6" t="n">
        <v>-1188361</v>
      </c>
      <c r="E9" s="4" t="s">
        <v>51</v>
      </c>
      <c r="F9" s="4" t="s">
        <v>51</v>
      </c>
      <c r="G9" s="6" t="n">
        <v>-1188361</v>
      </c>
    </row>
    <row r="10" spans="1:7">
      <c r="A10" s="4" t="s">
        <v>144</v>
      </c>
      <c r="B10" s="4" t="s">
        <v>51</v>
      </c>
      <c r="C10" s="4" t="s">
        <v>51</v>
      </c>
      <c r="D10" s="4" t="s">
        <v>51</v>
      </c>
      <c r="E10" s="6" t="n">
        <v>-1552846</v>
      </c>
      <c r="F10" s="6" t="n">
        <v>5681</v>
      </c>
      <c r="G10" s="6" t="n">
        <v>-1547165</v>
      </c>
    </row>
    <row r="11" spans="1:7">
      <c r="A11" s="4" t="s">
        <v>145</v>
      </c>
      <c r="B11" s="4" t="s">
        <v>51</v>
      </c>
      <c r="C11" s="5" t="n">
        <v>1387</v>
      </c>
      <c r="D11" s="6" t="n">
        <v>17158926</v>
      </c>
      <c r="E11" s="6" t="n">
        <v>-29396982</v>
      </c>
      <c r="F11" s="6" t="n">
        <v>2941</v>
      </c>
      <c r="G11" s="6" t="n">
        <v>-12233728</v>
      </c>
    </row>
    <row r="12" spans="1:7">
      <c r="A12" s="4" t="s">
        <v>146</v>
      </c>
      <c r="B12" s="6" t="n">
        <v>51</v>
      </c>
      <c r="C12" s="6" t="n">
        <v>13873971</v>
      </c>
    </row>
    <row r="13" spans="1:7">
      <c r="A13" s="4" t="s">
        <v>138</v>
      </c>
      <c r="B13" s="4" t="s">
        <v>51</v>
      </c>
      <c r="C13" s="5" t="n">
        <v>38016</v>
      </c>
      <c r="D13" s="6" t="n">
        <v>1050927</v>
      </c>
      <c r="E13" s="4" t="s">
        <v>51</v>
      </c>
      <c r="F13" s="4" t="s">
        <v>51</v>
      </c>
      <c r="G13" s="5" t="n">
        <v>1088943</v>
      </c>
    </row>
    <row r="14" spans="1:7">
      <c r="A14" s="4" t="s">
        <v>139</v>
      </c>
      <c r="B14" s="4" t="s">
        <v>51</v>
      </c>
      <c r="C14" s="6" t="n">
        <v>380155618</v>
      </c>
      <c r="G14" s="6" t="n">
        <v>380155618</v>
      </c>
    </row>
    <row r="15" spans="1:7">
      <c r="A15" s="4" t="s">
        <v>147</v>
      </c>
      <c r="B15" s="4" t="s">
        <v>51</v>
      </c>
      <c r="C15" s="5" t="n">
        <v>6000</v>
      </c>
      <c r="D15" s="6" t="n">
        <v>285237</v>
      </c>
      <c r="E15" s="4" t="s">
        <v>51</v>
      </c>
      <c r="F15" s="4" t="s">
        <v>51</v>
      </c>
      <c r="G15" s="5" t="n">
        <v>291237</v>
      </c>
    </row>
    <row r="16" spans="1:7">
      <c r="A16" s="4" t="s">
        <v>148</v>
      </c>
      <c r="B16" s="4" t="s">
        <v>51</v>
      </c>
      <c r="C16" s="6" t="n">
        <v>60000000</v>
      </c>
    </row>
    <row r="17" spans="1:7">
      <c r="A17" s="4" t="s">
        <v>149</v>
      </c>
      <c r="B17" s="4" t="s">
        <v>51</v>
      </c>
      <c r="C17" s="5" t="n">
        <v>1600</v>
      </c>
      <c r="D17" s="6" t="n">
        <v>116800</v>
      </c>
      <c r="E17" s="4" t="s">
        <v>51</v>
      </c>
      <c r="F17" s="4" t="s">
        <v>51</v>
      </c>
      <c r="G17" s="6" t="n">
        <v>118400</v>
      </c>
    </row>
    <row r="18" spans="1:7">
      <c r="A18" s="4" t="s">
        <v>150</v>
      </c>
      <c r="B18" s="4" t="s">
        <v>51</v>
      </c>
      <c r="C18" s="6" t="n">
        <v>16000000</v>
      </c>
    </row>
    <row r="19" spans="1:7">
      <c r="A19" s="4" t="s">
        <v>144</v>
      </c>
      <c r="B19" s="4" t="s">
        <v>51</v>
      </c>
      <c r="C19" s="4" t="s">
        <v>51</v>
      </c>
      <c r="D19" s="4" t="s">
        <v>51</v>
      </c>
      <c r="E19" s="6" t="n">
        <v>-10030660</v>
      </c>
      <c r="F19" s="6" t="n">
        <v>-27307</v>
      </c>
      <c r="G19" s="6" t="n">
        <v>-10057967</v>
      </c>
    </row>
    <row r="20" spans="1:7">
      <c r="A20" s="4" t="s">
        <v>151</v>
      </c>
      <c r="B20" s="4" t="s">
        <v>51</v>
      </c>
      <c r="C20" s="5" t="n">
        <v>47003</v>
      </c>
      <c r="D20" s="5" t="n">
        <v>18611890</v>
      </c>
      <c r="E20" s="5" t="n">
        <v>-39427642</v>
      </c>
      <c r="F20" s="5" t="n">
        <v>-24366</v>
      </c>
      <c r="G20" s="5" t="n">
        <v>-20793115</v>
      </c>
    </row>
    <row r="21" spans="1:7">
      <c r="A21" s="4" t="s">
        <v>152</v>
      </c>
      <c r="B21" s="6" t="n">
        <v>51</v>
      </c>
      <c r="C21" s="6" t="n">
        <v>470029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2</v>
      </c>
      <c r="B1" s="2" t="s">
        <v>2</v>
      </c>
      <c r="C1" s="2" t="s">
        <v>39</v>
      </c>
    </row>
    <row r="2" spans="1:3">
      <c r="A2" s="3" t="s">
        <v>214</v>
      </c>
    </row>
    <row r="3" spans="1:3">
      <c r="A3" s="4" t="s">
        <v>513</v>
      </c>
      <c r="B3" s="5" t="n">
        <v>146015</v>
      </c>
      <c r="C3" s="5" t="n">
        <v>14601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4</v>
      </c>
      <c r="B1" s="2" t="s">
        <v>2</v>
      </c>
      <c r="C1" s="2" t="s">
        <v>39</v>
      </c>
    </row>
    <row r="2" spans="1:3">
      <c r="A2" s="3" t="s">
        <v>221</v>
      </c>
    </row>
    <row r="3" spans="1:3">
      <c r="A3" s="4" t="s">
        <v>175</v>
      </c>
      <c r="B3" s="5" t="n">
        <v>4542124</v>
      </c>
      <c r="C3" s="5" t="n">
        <v>36321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5</v>
      </c>
      <c r="B1" s="2" t="s">
        <v>2</v>
      </c>
      <c r="C1" s="2" t="s">
        <v>39</v>
      </c>
    </row>
    <row r="2" spans="1:3">
      <c r="A2" s="3" t="s">
        <v>221</v>
      </c>
    </row>
    <row r="3" spans="1:3">
      <c r="A3" s="4" t="s">
        <v>516</v>
      </c>
      <c r="B3" s="5" t="n">
        <v>235826</v>
      </c>
      <c r="C3" s="5" t="n">
        <v>42260</v>
      </c>
    </row>
    <row r="4" spans="1:3">
      <c r="A4" s="4" t="s">
        <v>517</v>
      </c>
      <c r="B4" s="4" t="s">
        <v>51</v>
      </c>
      <c r="C4" s="6" t="n">
        <v>18633</v>
      </c>
    </row>
    <row r="5" spans="1:3">
      <c r="A5" s="4" t="s">
        <v>196</v>
      </c>
      <c r="B5" s="6" t="n">
        <v>2169257</v>
      </c>
      <c r="C5" s="6" t="n">
        <v>1611924</v>
      </c>
    </row>
    <row r="6" spans="1:3">
      <c r="A6" s="4" t="s">
        <v>518</v>
      </c>
      <c r="B6" s="6" t="n">
        <v>2029838</v>
      </c>
      <c r="C6" s="6" t="n">
        <v>1770027</v>
      </c>
    </row>
    <row r="7" spans="1:3">
      <c r="A7" s="4" t="s">
        <v>519</v>
      </c>
      <c r="B7" s="6" t="n">
        <v>67610</v>
      </c>
      <c r="C7" s="6" t="n">
        <v>54532</v>
      </c>
    </row>
    <row r="8" spans="1:3">
      <c r="A8" s="4" t="s">
        <v>520</v>
      </c>
      <c r="B8" s="6" t="n">
        <v>39593</v>
      </c>
      <c r="C8" s="6" t="n">
        <v>134724</v>
      </c>
    </row>
    <row r="9" spans="1:3">
      <c r="A9" s="4" t="s">
        <v>135</v>
      </c>
      <c r="B9" s="5" t="n">
        <v>4542124</v>
      </c>
      <c r="C9" s="5" t="n">
        <v>3632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Y8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3"/>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3"/>
    <col customWidth="1" max="55" min="55" width="14"/>
    <col customWidth="1" max="56" min="56" width="14"/>
    <col customWidth="1" max="57" min="57" width="14"/>
    <col customWidth="1" max="58" min="58" width="14"/>
    <col customWidth="1" max="59" min="59" width="14"/>
    <col customWidth="1" max="60" min="60" width="14"/>
    <col customWidth="1" max="61" min="61" width="14"/>
    <col customWidth="1" max="62" min="62" width="14"/>
    <col customWidth="1" max="63" min="63" width="14"/>
    <col customWidth="1" max="64" min="64" width="14"/>
    <col customWidth="1" max="65" min="65" width="14"/>
    <col customWidth="1" max="66" min="66" width="14"/>
    <col customWidth="1" max="67" min="67" width="14"/>
    <col customWidth="1" max="68" min="68" width="14"/>
    <col customWidth="1" max="69" min="69" width="13"/>
    <col customWidth="1" max="70" min="70" width="14"/>
    <col customWidth="1" max="71" min="71" width="14"/>
    <col customWidth="1" max="72" min="72" width="14"/>
    <col customWidth="1" max="73" min="73" width="14"/>
    <col customWidth="1" max="74" min="74" width="14"/>
    <col customWidth="1" max="75" min="75" width="14"/>
    <col customWidth="1" max="76" min="76" width="14"/>
    <col customWidth="1" max="77" min="77" width="14"/>
    <col customWidth="1" max="78" min="78" width="14"/>
    <col customWidth="1" max="79" min="79" width="14"/>
    <col customWidth="1" max="80" min="80" width="14"/>
    <col customWidth="1" max="81" min="81" width="13"/>
    <col customWidth="1" max="82" min="82" width="13"/>
    <col customWidth="1" max="83" min="83" width="14"/>
    <col customWidth="1" max="84" min="84" width="14"/>
    <col customWidth="1" max="85" min="85" width="14"/>
    <col customWidth="1" max="86" min="86" width="14"/>
    <col customWidth="1" max="87" min="87" width="14"/>
    <col customWidth="1" max="88" min="88" width="14"/>
    <col customWidth="1" max="89" min="89" width="14"/>
    <col customWidth="1" max="90" min="90" width="14"/>
    <col customWidth="1" max="91" min="91" width="14"/>
    <col customWidth="1" max="92" min="92" width="14"/>
    <col customWidth="1" max="93" min="93" width="14"/>
    <col customWidth="1" max="94" min="94" width="14"/>
    <col customWidth="1" max="95" min="95" width="16"/>
    <col customWidth="1" max="96" min="96" width="14"/>
    <col customWidth="1" max="97" min="97" width="14"/>
    <col customWidth="1" max="98" min="98" width="14"/>
    <col customWidth="1" max="99" min="99" width="14"/>
    <col customWidth="1" max="100" min="100" width="14"/>
    <col customWidth="1" max="101" min="101" width="14"/>
    <col customWidth="1" max="102" min="102" width="14"/>
    <col customWidth="1" max="103" min="103" width="13"/>
  </cols>
  <sheetData>
    <row r="1" spans="1:103">
      <c r="A1" s="1" t="s">
        <v>521</v>
      </c>
      <c r="B1" s="2" t="s">
        <v>522</v>
      </c>
      <c r="C1" s="2" t="s">
        <v>523</v>
      </c>
      <c r="D1" s="2" t="s">
        <v>524</v>
      </c>
      <c r="E1" s="2" t="s">
        <v>525</v>
      </c>
      <c r="F1" s="2" t="s">
        <v>526</v>
      </c>
      <c r="G1" s="2" t="s">
        <v>527</v>
      </c>
      <c r="H1" s="2" t="s">
        <v>528</v>
      </c>
      <c r="I1" s="2" t="s">
        <v>529</v>
      </c>
      <c r="J1" s="2" t="s">
        <v>530</v>
      </c>
      <c r="K1" s="2" t="s">
        <v>531</v>
      </c>
      <c r="L1" s="2" t="s">
        <v>532</v>
      </c>
      <c r="M1" s="2" t="s">
        <v>533</v>
      </c>
      <c r="N1" s="2" t="s">
        <v>534</v>
      </c>
      <c r="O1" s="2" t="s">
        <v>535</v>
      </c>
      <c r="P1" s="2" t="s">
        <v>536</v>
      </c>
      <c r="Q1" s="2" t="s">
        <v>476</v>
      </c>
      <c r="R1" s="2" t="s">
        <v>480</v>
      </c>
      <c r="S1" s="2" t="s">
        <v>537</v>
      </c>
      <c r="T1" s="2" t="s">
        <v>538</v>
      </c>
      <c r="U1" s="2" t="s">
        <v>539</v>
      </c>
      <c r="V1" s="2" t="s">
        <v>540</v>
      </c>
      <c r="W1" s="2" t="s">
        <v>541</v>
      </c>
      <c r="X1" s="2" t="s">
        <v>542</v>
      </c>
      <c r="Y1" s="2" t="s">
        <v>543</v>
      </c>
      <c r="Z1" s="2" t="s">
        <v>544</v>
      </c>
      <c r="AA1" s="2" t="s">
        <v>545</v>
      </c>
      <c r="AB1" s="2" t="s">
        <v>546</v>
      </c>
      <c r="AC1" s="2" t="s">
        <v>547</v>
      </c>
      <c r="AD1" s="2" t="s">
        <v>548</v>
      </c>
      <c r="AE1" s="2" t="s">
        <v>549</v>
      </c>
      <c r="AF1" s="2" t="s">
        <v>550</v>
      </c>
      <c r="AG1" s="2" t="s">
        <v>551</v>
      </c>
      <c r="AH1" s="2" t="s">
        <v>552</v>
      </c>
      <c r="AI1" s="2" t="s">
        <v>553</v>
      </c>
      <c r="AJ1" s="2" t="s">
        <v>554</v>
      </c>
      <c r="AK1" s="2" t="s">
        <v>555</v>
      </c>
      <c r="AL1" s="2" t="s">
        <v>556</v>
      </c>
      <c r="AM1" s="2" t="s">
        <v>557</v>
      </c>
      <c r="AN1" s="2" t="s">
        <v>558</v>
      </c>
      <c r="AO1" s="2" t="s">
        <v>559</v>
      </c>
      <c r="AP1" s="2" t="s">
        <v>560</v>
      </c>
      <c r="AQ1" s="2" t="s">
        <v>561</v>
      </c>
      <c r="AR1" s="2" t="s">
        <v>562</v>
      </c>
      <c r="AS1" s="2" t="s">
        <v>563</v>
      </c>
      <c r="AT1" s="2" t="s">
        <v>564</v>
      </c>
      <c r="AU1" s="2" t="s">
        <v>565</v>
      </c>
      <c r="AV1" s="2" t="s">
        <v>566</v>
      </c>
      <c r="AW1" s="2" t="s">
        <v>567</v>
      </c>
      <c r="AX1" s="2" t="s">
        <v>568</v>
      </c>
      <c r="AY1" s="2" t="s">
        <v>569</v>
      </c>
      <c r="AZ1" s="2" t="s">
        <v>570</v>
      </c>
      <c r="BA1" s="2" t="s">
        <v>571</v>
      </c>
      <c r="BB1" s="2" t="s">
        <v>572</v>
      </c>
      <c r="BC1" s="2" t="s">
        <v>573</v>
      </c>
      <c r="BD1" s="2" t="s">
        <v>574</v>
      </c>
      <c r="BE1" s="2" t="s">
        <v>575</v>
      </c>
      <c r="BF1" s="2" t="s">
        <v>576</v>
      </c>
      <c r="BG1" s="2" t="s">
        <v>577</v>
      </c>
      <c r="BH1" s="2" t="s">
        <v>578</v>
      </c>
      <c r="BI1" s="2" t="s">
        <v>579</v>
      </c>
      <c r="BJ1" s="2" t="s">
        <v>580</v>
      </c>
      <c r="BK1" s="2" t="s">
        <v>581</v>
      </c>
      <c r="BL1" s="2" t="s">
        <v>582</v>
      </c>
      <c r="BM1" s="2" t="s">
        <v>583</v>
      </c>
      <c r="BN1" s="2" t="s">
        <v>584</v>
      </c>
      <c r="BO1" s="2" t="s">
        <v>585</v>
      </c>
      <c r="BP1" s="2" t="s">
        <v>586</v>
      </c>
      <c r="BQ1" s="2" t="s">
        <v>587</v>
      </c>
      <c r="BR1" s="2" t="s">
        <v>588</v>
      </c>
      <c r="BS1" s="2" t="s">
        <v>589</v>
      </c>
      <c r="BT1" s="2" t="s">
        <v>590</v>
      </c>
      <c r="BU1" s="2" t="s">
        <v>591</v>
      </c>
      <c r="BV1" s="2" t="s">
        <v>592</v>
      </c>
      <c r="BW1" s="2" t="s">
        <v>593</v>
      </c>
      <c r="BX1" s="2" t="s">
        <v>594</v>
      </c>
      <c r="BY1" s="2" t="s">
        <v>595</v>
      </c>
      <c r="BZ1" s="2" t="s">
        <v>596</v>
      </c>
      <c r="CA1" s="2" t="s">
        <v>597</v>
      </c>
      <c r="CB1" s="2" t="s">
        <v>598</v>
      </c>
      <c r="CC1" s="2" t="s">
        <v>599</v>
      </c>
      <c r="CD1" s="2" t="s">
        <v>600</v>
      </c>
      <c r="CE1" s="2" t="s">
        <v>601</v>
      </c>
      <c r="CF1" s="2" t="s">
        <v>602</v>
      </c>
      <c r="CG1" s="2" t="s">
        <v>603</v>
      </c>
      <c r="CH1" s="2" t="s">
        <v>604</v>
      </c>
      <c r="CI1" s="2" t="s">
        <v>605</v>
      </c>
      <c r="CJ1" s="2" t="s">
        <v>421</v>
      </c>
      <c r="CK1" s="2" t="s">
        <v>602</v>
      </c>
      <c r="CL1" s="2" t="s">
        <v>606</v>
      </c>
      <c r="CM1" s="2" t="s">
        <v>607</v>
      </c>
      <c r="CN1" s="2" t="s">
        <v>608</v>
      </c>
      <c r="CO1" s="2" t="s">
        <v>2</v>
      </c>
      <c r="CP1" s="2" t="s">
        <v>39</v>
      </c>
      <c r="CQ1" s="2" t="s">
        <v>609</v>
      </c>
      <c r="CR1" s="2" t="s">
        <v>610</v>
      </c>
      <c r="CS1" s="2" t="s">
        <v>611</v>
      </c>
      <c r="CT1" s="2" t="s">
        <v>612</v>
      </c>
      <c r="CU1" s="2" t="s">
        <v>613</v>
      </c>
      <c r="CV1" s="2" t="s">
        <v>614</v>
      </c>
      <c r="CW1" s="2" t="s">
        <v>615</v>
      </c>
      <c r="CX1" s="2" t="s">
        <v>616</v>
      </c>
      <c r="CY1" s="2" t="s">
        <v>617</v>
      </c>
    </row>
    <row r="2" spans="1:103">
      <c r="A2" s="4" t="s">
        <v>618</v>
      </c>
      <c r="CO2" s="5" t="n">
        <v>269426</v>
      </c>
      <c r="CP2" s="5" t="n">
        <v>12229</v>
      </c>
    </row>
    <row r="3" spans="1:103">
      <c r="A3" s="4" t="s">
        <v>619</v>
      </c>
      <c r="CO3" s="6" t="n">
        <v>1088943</v>
      </c>
      <c r="CP3" s="6" t="n">
        <v>223669</v>
      </c>
    </row>
    <row r="4" spans="1:103">
      <c r="A4" s="4" t="s">
        <v>620</v>
      </c>
      <c r="CO4" s="6" t="n">
        <v>978496</v>
      </c>
      <c r="CP4" s="4" t="s">
        <v>51</v>
      </c>
    </row>
    <row r="5" spans="1:103">
      <c r="A5" s="4" t="s">
        <v>482</v>
      </c>
      <c r="CO5" s="6" t="n">
        <v>1088943</v>
      </c>
      <c r="CP5" s="6" t="n">
        <v>233293</v>
      </c>
    </row>
    <row r="6" spans="1:103">
      <c r="A6" s="4" t="s">
        <v>621</v>
      </c>
      <c r="CO6" s="6" t="n">
        <v>1923896</v>
      </c>
    </row>
    <row r="7" spans="1:103">
      <c r="A7" s="4" t="s">
        <v>622</v>
      </c>
      <c r="CO7" s="6" t="n">
        <v>97000</v>
      </c>
      <c r="CP7" s="6" t="n">
        <v>92000</v>
      </c>
    </row>
    <row r="8" spans="1:103">
      <c r="A8" s="4" t="s">
        <v>165</v>
      </c>
      <c r="CO8" s="6" t="n">
        <v>2329447</v>
      </c>
      <c r="CP8" s="6" t="n">
        <v>403245</v>
      </c>
    </row>
    <row r="9" spans="1:103">
      <c r="A9" s="4" t="s">
        <v>623</v>
      </c>
    </row>
    <row r="10" spans="1:103">
      <c r="A10" s="4" t="s">
        <v>165</v>
      </c>
      <c r="CO10" s="6" t="n">
        <v>2329447</v>
      </c>
      <c r="CP10" s="6" t="n">
        <v>403245</v>
      </c>
    </row>
    <row r="11" spans="1:103">
      <c r="A11" s="4" t="s">
        <v>624</v>
      </c>
    </row>
    <row r="12" spans="1:103">
      <c r="A12" s="4" t="s">
        <v>625</v>
      </c>
      <c r="C12" s="5" t="n">
        <v>700000</v>
      </c>
      <c r="CT12" s="5" t="n">
        <v>1456000</v>
      </c>
    </row>
    <row r="13" spans="1:103">
      <c r="A13" s="4" t="s">
        <v>622</v>
      </c>
      <c r="CT13" s="5" t="n">
        <v>1200000</v>
      </c>
    </row>
    <row r="14" spans="1:103">
      <c r="A14" s="4" t="s">
        <v>626</v>
      </c>
    </row>
    <row r="15" spans="1:103">
      <c r="A15" s="4" t="s">
        <v>618</v>
      </c>
      <c r="BQ15" s="5" t="n">
        <v>47500</v>
      </c>
    </row>
    <row r="16" spans="1:103">
      <c r="A16" s="4" t="s">
        <v>625</v>
      </c>
      <c r="BQ16" s="5" t="n">
        <v>52632</v>
      </c>
      <c r="CO16" s="6" t="n">
        <v>0</v>
      </c>
      <c r="CP16" s="6" t="n">
        <v>80039</v>
      </c>
    </row>
    <row r="17" spans="1:103">
      <c r="A17" s="4" t="s">
        <v>627</v>
      </c>
      <c r="BQ17" s="4" t="s">
        <v>628</v>
      </c>
    </row>
    <row r="18" spans="1:103">
      <c r="A18" s="4" t="s">
        <v>629</v>
      </c>
      <c r="BQ18" s="4" t="s">
        <v>630</v>
      </c>
    </row>
    <row r="19" spans="1:103">
      <c r="A19" s="4" t="s">
        <v>631</v>
      </c>
      <c r="BQ19" s="5" t="n">
        <v>65144</v>
      </c>
    </row>
    <row r="20" spans="1:103">
      <c r="A20" s="4" t="s">
        <v>632</v>
      </c>
      <c r="BQ20" s="4" t="s">
        <v>344</v>
      </c>
    </row>
    <row r="21" spans="1:103">
      <c r="A21" s="4" t="s">
        <v>633</v>
      </c>
      <c r="BQ21" s="4" t="s">
        <v>634</v>
      </c>
    </row>
    <row r="22" spans="1:103">
      <c r="A22" s="4" t="s">
        <v>482</v>
      </c>
      <c r="BQ22" s="5" t="n">
        <v>2500</v>
      </c>
    </row>
    <row r="23" spans="1:103">
      <c r="A23" s="4" t="s">
        <v>635</v>
      </c>
      <c r="BQ23" s="6" t="n">
        <v>17776</v>
      </c>
    </row>
    <row r="24" spans="1:103">
      <c r="A24" s="4" t="s">
        <v>622</v>
      </c>
      <c r="BQ24" s="5" t="n">
        <v>27408</v>
      </c>
    </row>
    <row r="25" spans="1:103">
      <c r="A25" s="4" t="s">
        <v>636</v>
      </c>
    </row>
    <row r="26" spans="1:103">
      <c r="A26" s="4" t="s">
        <v>618</v>
      </c>
      <c r="BP26" s="5" t="n">
        <v>71250</v>
      </c>
    </row>
    <row r="27" spans="1:103">
      <c r="A27" s="4" t="s">
        <v>625</v>
      </c>
      <c r="BP27" s="5" t="n">
        <v>78947</v>
      </c>
      <c r="CO27" s="6" t="n">
        <v>78947</v>
      </c>
      <c r="CP27" s="6" t="n">
        <v>78947</v>
      </c>
    </row>
    <row r="28" spans="1:103">
      <c r="A28" s="4" t="s">
        <v>627</v>
      </c>
      <c r="BP28" s="4" t="s">
        <v>637</v>
      </c>
    </row>
    <row r="29" spans="1:103">
      <c r="A29" s="4" t="s">
        <v>629</v>
      </c>
      <c r="BP29" s="4" t="s">
        <v>630</v>
      </c>
    </row>
    <row r="30" spans="1:103">
      <c r="A30" s="4" t="s">
        <v>631</v>
      </c>
      <c r="BP30" s="5" t="n">
        <v>84205</v>
      </c>
    </row>
    <row r="31" spans="1:103">
      <c r="A31" s="4" t="s">
        <v>632</v>
      </c>
      <c r="BP31" s="4" t="s">
        <v>344</v>
      </c>
    </row>
    <row r="32" spans="1:103">
      <c r="A32" s="4" t="s">
        <v>633</v>
      </c>
      <c r="BP32" s="4" t="s">
        <v>634</v>
      </c>
    </row>
    <row r="33" spans="1:103">
      <c r="A33" s="4" t="s">
        <v>482</v>
      </c>
      <c r="BP33" s="5" t="n">
        <v>3750</v>
      </c>
    </row>
    <row r="34" spans="1:103">
      <c r="A34" s="4" t="s">
        <v>635</v>
      </c>
      <c r="BP34" s="5" t="n">
        <v>15653</v>
      </c>
    </row>
    <row r="35" spans="1:103">
      <c r="A35" s="4" t="s">
        <v>638</v>
      </c>
    </row>
    <row r="36" spans="1:103">
      <c r="A36" s="4" t="s">
        <v>618</v>
      </c>
      <c r="BO36" s="5" t="n">
        <v>47500</v>
      </c>
    </row>
    <row r="37" spans="1:103">
      <c r="A37" s="4" t="s">
        <v>625</v>
      </c>
      <c r="BO37" s="5" t="n">
        <v>52632</v>
      </c>
      <c r="CO37" s="6" t="n">
        <v>52632</v>
      </c>
      <c r="CP37" s="6" t="n">
        <v>52632</v>
      </c>
    </row>
    <row r="38" spans="1:103">
      <c r="A38" s="4" t="s">
        <v>627</v>
      </c>
      <c r="BO38" s="4" t="s">
        <v>639</v>
      </c>
    </row>
    <row r="39" spans="1:103">
      <c r="A39" s="4" t="s">
        <v>629</v>
      </c>
      <c r="BO39" s="4" t="s">
        <v>630</v>
      </c>
    </row>
    <row r="40" spans="1:103">
      <c r="A40" s="4" t="s">
        <v>631</v>
      </c>
      <c r="BO40" s="5" t="n">
        <v>56141</v>
      </c>
    </row>
    <row r="41" spans="1:103">
      <c r="A41" s="4" t="s">
        <v>632</v>
      </c>
      <c r="BO41" s="4" t="s">
        <v>344</v>
      </c>
    </row>
    <row r="42" spans="1:103">
      <c r="A42" s="4" t="s">
        <v>633</v>
      </c>
      <c r="BO42" s="4" t="s">
        <v>634</v>
      </c>
    </row>
    <row r="43" spans="1:103">
      <c r="A43" s="4" t="s">
        <v>482</v>
      </c>
      <c r="BO43" s="5" t="n">
        <v>2632</v>
      </c>
    </row>
    <row r="44" spans="1:103">
      <c r="A44" s="4" t="s">
        <v>635</v>
      </c>
      <c r="BO44" s="5" t="n">
        <v>8641</v>
      </c>
    </row>
    <row r="45" spans="1:103">
      <c r="A45" s="4" t="s">
        <v>640</v>
      </c>
    </row>
    <row r="46" spans="1:103">
      <c r="A46" s="4" t="s">
        <v>618</v>
      </c>
      <c r="BN46" s="5" t="n">
        <v>47500</v>
      </c>
    </row>
    <row r="47" spans="1:103">
      <c r="A47" s="4" t="s">
        <v>625</v>
      </c>
      <c r="BN47" s="5" t="n">
        <v>52632</v>
      </c>
      <c r="CO47" s="6" t="n">
        <v>52632</v>
      </c>
      <c r="CP47" s="6" t="n">
        <v>52632</v>
      </c>
    </row>
    <row r="48" spans="1:103">
      <c r="A48" s="4" t="s">
        <v>627</v>
      </c>
      <c r="BN48" s="4" t="s">
        <v>639</v>
      </c>
    </row>
    <row r="49" spans="1:103">
      <c r="A49" s="4" t="s">
        <v>629</v>
      </c>
      <c r="BN49" s="4" t="s">
        <v>630</v>
      </c>
    </row>
    <row r="50" spans="1:103">
      <c r="A50" s="4" t="s">
        <v>631</v>
      </c>
      <c r="BN50" s="5" t="n">
        <v>56137</v>
      </c>
    </row>
    <row r="51" spans="1:103">
      <c r="A51" s="4" t="s">
        <v>632</v>
      </c>
      <c r="BN51" s="4" t="s">
        <v>344</v>
      </c>
    </row>
    <row r="52" spans="1:103">
      <c r="A52" s="4" t="s">
        <v>633</v>
      </c>
      <c r="BN52" s="4" t="s">
        <v>634</v>
      </c>
    </row>
    <row r="53" spans="1:103">
      <c r="A53" s="4" t="s">
        <v>482</v>
      </c>
      <c r="BN53" s="5" t="n">
        <v>2632</v>
      </c>
    </row>
    <row r="54" spans="1:103">
      <c r="A54" s="4" t="s">
        <v>635</v>
      </c>
      <c r="BN54" s="6" t="n">
        <v>8637</v>
      </c>
    </row>
    <row r="55" spans="1:103">
      <c r="A55" s="4" t="s">
        <v>641</v>
      </c>
      <c r="BN55" s="5" t="n">
        <v>2500</v>
      </c>
    </row>
    <row r="56" spans="1:103">
      <c r="A56" s="4" t="s">
        <v>642</v>
      </c>
    </row>
    <row r="57" spans="1:103">
      <c r="A57" s="4" t="s">
        <v>618</v>
      </c>
      <c r="BM57" s="5" t="n">
        <v>25000</v>
      </c>
    </row>
    <row r="58" spans="1:103">
      <c r="A58" s="4" t="s">
        <v>625</v>
      </c>
      <c r="BM58" s="5" t="n">
        <v>157895</v>
      </c>
      <c r="CO58" s="6" t="n">
        <v>32895</v>
      </c>
      <c r="CP58" s="6" t="n">
        <v>32895</v>
      </c>
    </row>
    <row r="59" spans="1:103">
      <c r="A59" s="4" t="s">
        <v>629</v>
      </c>
      <c r="BM59" s="4" t="s">
        <v>630</v>
      </c>
    </row>
    <row r="60" spans="1:103">
      <c r="A60" s="4" t="s">
        <v>631</v>
      </c>
      <c r="BM60" s="5" t="n">
        <v>35086</v>
      </c>
    </row>
    <row r="61" spans="1:103">
      <c r="A61" s="4" t="s">
        <v>632</v>
      </c>
      <c r="BM61" s="4" t="s">
        <v>344</v>
      </c>
    </row>
    <row r="62" spans="1:103">
      <c r="A62" s="4" t="s">
        <v>633</v>
      </c>
      <c r="BM62" s="4" t="s">
        <v>634</v>
      </c>
    </row>
    <row r="63" spans="1:103">
      <c r="A63" s="4" t="s">
        <v>482</v>
      </c>
      <c r="BM63" s="5" t="n">
        <v>7895</v>
      </c>
    </row>
    <row r="64" spans="1:103">
      <c r="A64" s="4" t="s">
        <v>635</v>
      </c>
      <c r="BM64" s="6" t="n">
        <v>10086</v>
      </c>
    </row>
    <row r="65" spans="1:103">
      <c r="A65" s="4" t="s">
        <v>643</v>
      </c>
    </row>
    <row r="66" spans="1:103">
      <c r="A66" s="4" t="s">
        <v>625</v>
      </c>
      <c r="BM66" s="6" t="n">
        <v>32895</v>
      </c>
    </row>
    <row r="67" spans="1:103">
      <c r="A67" s="4" t="s">
        <v>644</v>
      </c>
    </row>
    <row r="68" spans="1:103">
      <c r="A68" s="4" t="s">
        <v>625</v>
      </c>
      <c r="BM68" s="5" t="n">
        <v>25000</v>
      </c>
      <c r="CO68" s="6" t="n">
        <v>25000</v>
      </c>
      <c r="CP68" s="6" t="n">
        <v>25000</v>
      </c>
    </row>
    <row r="69" spans="1:103">
      <c r="A69" s="4" t="s">
        <v>627</v>
      </c>
      <c r="BM69" s="4" t="s">
        <v>645</v>
      </c>
    </row>
    <row r="70" spans="1:103">
      <c r="A70" s="4" t="s">
        <v>631</v>
      </c>
      <c r="BM70" s="5" t="n">
        <v>26665</v>
      </c>
    </row>
    <row r="71" spans="1:103">
      <c r="A71" s="4" t="s">
        <v>635</v>
      </c>
      <c r="BM71" s="6" t="n">
        <v>5165</v>
      </c>
    </row>
    <row r="72" spans="1:103">
      <c r="A72" s="4" t="s">
        <v>621</v>
      </c>
      <c r="BM72" s="6" t="n">
        <v>25000</v>
      </c>
    </row>
    <row r="73" spans="1:103">
      <c r="A73" s="4" t="s">
        <v>641</v>
      </c>
      <c r="BM73" s="5" t="n">
        <v>3500</v>
      </c>
    </row>
    <row r="74" spans="1:103">
      <c r="A74" s="4" t="s">
        <v>646</v>
      </c>
    </row>
    <row r="75" spans="1:103">
      <c r="A75" s="4" t="s">
        <v>625</v>
      </c>
      <c r="BD75" s="5" t="n">
        <v>15000</v>
      </c>
      <c r="CO75" s="6" t="n">
        <v>15000</v>
      </c>
      <c r="CP75" s="6" t="n">
        <v>15000</v>
      </c>
    </row>
    <row r="76" spans="1:103">
      <c r="A76" s="4" t="s">
        <v>627</v>
      </c>
      <c r="BD76" s="4" t="s">
        <v>645</v>
      </c>
    </row>
    <row r="77" spans="1:103">
      <c r="A77" s="4" t="s">
        <v>631</v>
      </c>
      <c r="BD77" s="5" t="n">
        <v>25835</v>
      </c>
    </row>
    <row r="78" spans="1:103">
      <c r="A78" s="4" t="s">
        <v>635</v>
      </c>
      <c r="BD78" s="6" t="n">
        <v>25835</v>
      </c>
    </row>
    <row r="79" spans="1:103">
      <c r="A79" s="4" t="s">
        <v>621</v>
      </c>
      <c r="BD79" s="6" t="n">
        <v>15000</v>
      </c>
    </row>
    <row r="80" spans="1:103">
      <c r="A80" s="4" t="s">
        <v>647</v>
      </c>
    </row>
    <row r="81" spans="1:103">
      <c r="A81" s="4" t="s">
        <v>618</v>
      </c>
      <c r="BL81" s="5" t="n">
        <v>25000</v>
      </c>
    </row>
    <row r="82" spans="1:103">
      <c r="A82" s="4" t="s">
        <v>625</v>
      </c>
      <c r="BL82" s="5" t="n">
        <v>26316</v>
      </c>
      <c r="CO82" s="6" t="n">
        <v>26316</v>
      </c>
      <c r="CP82" s="6" t="n">
        <v>26316</v>
      </c>
    </row>
    <row r="83" spans="1:103">
      <c r="A83" s="4" t="s">
        <v>627</v>
      </c>
      <c r="BL83" s="4" t="s">
        <v>434</v>
      </c>
    </row>
    <row r="84" spans="1:103">
      <c r="A84" s="4" t="s">
        <v>629</v>
      </c>
      <c r="BL84" s="4" t="s">
        <v>648</v>
      </c>
    </row>
    <row r="85" spans="1:103">
      <c r="A85" s="4" t="s">
        <v>631</v>
      </c>
      <c r="BL85" s="5" t="n">
        <v>36709</v>
      </c>
    </row>
    <row r="86" spans="1:103">
      <c r="A86" s="4" t="s">
        <v>632</v>
      </c>
      <c r="BL86" s="4" t="s">
        <v>344</v>
      </c>
    </row>
    <row r="87" spans="1:103">
      <c r="A87" s="4" t="s">
        <v>633</v>
      </c>
      <c r="BL87" s="4" t="s">
        <v>634</v>
      </c>
    </row>
    <row r="88" spans="1:103">
      <c r="A88" s="4" t="s">
        <v>482</v>
      </c>
      <c r="BL88" s="5" t="n">
        <v>1316</v>
      </c>
    </row>
    <row r="89" spans="1:103">
      <c r="A89" s="4" t="s">
        <v>635</v>
      </c>
      <c r="BL89" s="5" t="n">
        <v>11709</v>
      </c>
    </row>
    <row r="90" spans="1:103">
      <c r="A90" s="4" t="s">
        <v>649</v>
      </c>
    </row>
    <row r="91" spans="1:103">
      <c r="A91" s="4" t="s">
        <v>618</v>
      </c>
      <c r="BK91" s="5" t="n">
        <v>26316</v>
      </c>
    </row>
    <row r="92" spans="1:103">
      <c r="A92" s="4" t="s">
        <v>625</v>
      </c>
      <c r="BK92" s="5" t="n">
        <v>26316</v>
      </c>
      <c r="CO92" s="6" t="n">
        <v>26316</v>
      </c>
      <c r="CP92" s="6" t="n">
        <v>26316</v>
      </c>
    </row>
    <row r="93" spans="1:103">
      <c r="A93" s="4" t="s">
        <v>627</v>
      </c>
      <c r="BK93" s="4" t="s">
        <v>434</v>
      </c>
    </row>
    <row r="94" spans="1:103">
      <c r="A94" s="4" t="s">
        <v>629</v>
      </c>
      <c r="BK94" s="4" t="s">
        <v>648</v>
      </c>
    </row>
    <row r="95" spans="1:103">
      <c r="A95" s="4" t="s">
        <v>631</v>
      </c>
      <c r="BK95" s="5" t="n">
        <v>36709</v>
      </c>
    </row>
    <row r="96" spans="1:103">
      <c r="A96" s="4" t="s">
        <v>632</v>
      </c>
      <c r="BK96" s="4" t="s">
        <v>344</v>
      </c>
    </row>
    <row r="97" spans="1:103">
      <c r="A97" s="4" t="s">
        <v>633</v>
      </c>
      <c r="BK97" s="4" t="s">
        <v>634</v>
      </c>
    </row>
    <row r="98" spans="1:103">
      <c r="A98" s="4" t="s">
        <v>482</v>
      </c>
      <c r="BK98" s="5" t="n">
        <v>1316</v>
      </c>
    </row>
    <row r="99" spans="1:103">
      <c r="A99" s="4" t="s">
        <v>635</v>
      </c>
      <c r="BK99" s="5" t="n">
        <v>10393</v>
      </c>
    </row>
    <row r="100" spans="1:103">
      <c r="A100" s="4" t="s">
        <v>650</v>
      </c>
    </row>
    <row r="101" spans="1:103">
      <c r="A101" s="4" t="s">
        <v>618</v>
      </c>
      <c r="BJ101" s="5" t="n">
        <v>25000</v>
      </c>
    </row>
    <row r="102" spans="1:103">
      <c r="A102" s="4" t="s">
        <v>625</v>
      </c>
      <c r="BJ102" s="5" t="n">
        <v>26316</v>
      </c>
      <c r="CO102" s="6" t="n">
        <v>26316</v>
      </c>
      <c r="CP102" s="6" t="n">
        <v>26316</v>
      </c>
    </row>
    <row r="103" spans="1:103">
      <c r="A103" s="4" t="s">
        <v>627</v>
      </c>
      <c r="BJ103" s="4" t="s">
        <v>434</v>
      </c>
    </row>
    <row r="104" spans="1:103">
      <c r="A104" s="4" t="s">
        <v>629</v>
      </c>
      <c r="BJ104" s="4" t="s">
        <v>648</v>
      </c>
    </row>
    <row r="105" spans="1:103">
      <c r="A105" s="4" t="s">
        <v>631</v>
      </c>
      <c r="BJ105" s="5" t="n">
        <v>36709</v>
      </c>
    </row>
    <row r="106" spans="1:103">
      <c r="A106" s="4" t="s">
        <v>632</v>
      </c>
      <c r="BJ106" s="4" t="s">
        <v>344</v>
      </c>
    </row>
    <row r="107" spans="1:103">
      <c r="A107" s="4" t="s">
        <v>633</v>
      </c>
      <c r="BJ107" s="4" t="s">
        <v>634</v>
      </c>
    </row>
    <row r="108" spans="1:103">
      <c r="A108" s="4" t="s">
        <v>482</v>
      </c>
      <c r="BJ108" s="5" t="n">
        <v>1316</v>
      </c>
    </row>
    <row r="109" spans="1:103">
      <c r="A109" s="4" t="s">
        <v>635</v>
      </c>
      <c r="BJ109" s="5" t="n">
        <v>11709</v>
      </c>
    </row>
    <row r="110" spans="1:103">
      <c r="A110" s="4" t="s">
        <v>651</v>
      </c>
    </row>
    <row r="111" spans="1:103">
      <c r="A111" s="4" t="s">
        <v>625</v>
      </c>
      <c r="BI111" s="5" t="n">
        <v>51579</v>
      </c>
      <c r="CO111" s="6" t="n">
        <v>51579</v>
      </c>
      <c r="CP111" s="6" t="n">
        <v>51579</v>
      </c>
    </row>
    <row r="112" spans="1:103">
      <c r="A112" s="4" t="s">
        <v>627</v>
      </c>
      <c r="BI112" s="4" t="s">
        <v>434</v>
      </c>
    </row>
    <row r="113" spans="1:103">
      <c r="A113" s="4" t="s">
        <v>629</v>
      </c>
      <c r="BI113" s="4" t="s">
        <v>648</v>
      </c>
    </row>
    <row r="114" spans="1:103">
      <c r="A114" s="4" t="s">
        <v>631</v>
      </c>
      <c r="BI114" s="5" t="n">
        <v>84398</v>
      </c>
    </row>
    <row r="115" spans="1:103">
      <c r="A115" s="4" t="s">
        <v>632</v>
      </c>
      <c r="BI115" s="4" t="s">
        <v>344</v>
      </c>
    </row>
    <row r="116" spans="1:103">
      <c r="A116" s="4" t="s">
        <v>633</v>
      </c>
      <c r="BI116" s="4" t="s">
        <v>634</v>
      </c>
    </row>
    <row r="117" spans="1:103">
      <c r="A117" s="4" t="s">
        <v>482</v>
      </c>
      <c r="BI117" s="5" t="n">
        <v>2579</v>
      </c>
    </row>
    <row r="118" spans="1:103">
      <c r="A118" s="4" t="s">
        <v>635</v>
      </c>
      <c r="BI118" s="5" t="n">
        <v>84398</v>
      </c>
    </row>
    <row r="119" spans="1:103">
      <c r="A119" s="4" t="s">
        <v>652</v>
      </c>
    </row>
    <row r="120" spans="1:103">
      <c r="A120" s="4" t="s">
        <v>625</v>
      </c>
      <c r="BH120" s="5" t="n">
        <v>7895</v>
      </c>
      <c r="CP120" s="6" t="n">
        <v>7895</v>
      </c>
    </row>
    <row r="121" spans="1:103">
      <c r="A121" s="4" t="s">
        <v>627</v>
      </c>
      <c r="BH121" s="4" t="s">
        <v>434</v>
      </c>
    </row>
    <row r="122" spans="1:103">
      <c r="A122" s="4" t="s">
        <v>629</v>
      </c>
      <c r="BH122" s="4" t="s">
        <v>630</v>
      </c>
    </row>
    <row r="123" spans="1:103">
      <c r="A123" s="4" t="s">
        <v>631</v>
      </c>
      <c r="BH123" s="5" t="n">
        <v>11557</v>
      </c>
    </row>
    <row r="124" spans="1:103">
      <c r="A124" s="4" t="s">
        <v>632</v>
      </c>
      <c r="BH124" s="4" t="s">
        <v>344</v>
      </c>
    </row>
    <row r="125" spans="1:103">
      <c r="A125" s="4" t="s">
        <v>633</v>
      </c>
      <c r="BH125" s="4" t="s">
        <v>634</v>
      </c>
    </row>
    <row r="126" spans="1:103">
      <c r="A126" s="4" t="s">
        <v>482</v>
      </c>
      <c r="BH126" s="5" t="n">
        <v>395</v>
      </c>
    </row>
    <row r="127" spans="1:103">
      <c r="A127" s="4" t="s">
        <v>635</v>
      </c>
      <c r="BH127" s="5" t="n">
        <v>11557</v>
      </c>
    </row>
    <row r="128" spans="1:103">
      <c r="A128" s="4" t="s">
        <v>653</v>
      </c>
    </row>
    <row r="129" spans="1:103">
      <c r="A129" s="4" t="s">
        <v>625</v>
      </c>
      <c r="BG129" s="5" t="n">
        <v>15750</v>
      </c>
      <c r="CO129" s="6" t="n">
        <v>0</v>
      </c>
      <c r="CP129" s="6" t="n">
        <v>15750</v>
      </c>
    </row>
    <row r="130" spans="1:103">
      <c r="A130" s="4" t="s">
        <v>627</v>
      </c>
      <c r="BG130" s="4" t="s">
        <v>434</v>
      </c>
    </row>
    <row r="131" spans="1:103">
      <c r="A131" s="4" t="s">
        <v>629</v>
      </c>
      <c r="BG131" s="4" t="s">
        <v>630</v>
      </c>
    </row>
    <row r="132" spans="1:103">
      <c r="A132" s="4" t="s">
        <v>631</v>
      </c>
      <c r="BG132" s="5" t="n">
        <v>25772</v>
      </c>
    </row>
    <row r="133" spans="1:103">
      <c r="A133" s="4" t="s">
        <v>632</v>
      </c>
      <c r="BG133" s="4" t="s">
        <v>344</v>
      </c>
    </row>
    <row r="134" spans="1:103">
      <c r="A134" s="4" t="s">
        <v>633</v>
      </c>
      <c r="BG134" s="4" t="s">
        <v>634</v>
      </c>
    </row>
    <row r="135" spans="1:103">
      <c r="A135" s="4" t="s">
        <v>482</v>
      </c>
      <c r="BG135" s="5" t="n">
        <v>750</v>
      </c>
    </row>
    <row r="136" spans="1:103">
      <c r="A136" s="4" t="s">
        <v>635</v>
      </c>
      <c r="BG136" s="5" t="n">
        <v>25772</v>
      </c>
    </row>
    <row r="137" spans="1:103">
      <c r="A137" s="4" t="s">
        <v>654</v>
      </c>
    </row>
    <row r="138" spans="1:103">
      <c r="A138" s="4" t="s">
        <v>625</v>
      </c>
      <c r="BF138" s="5" t="n">
        <v>26316</v>
      </c>
      <c r="CO138" s="6" t="n">
        <v>0</v>
      </c>
      <c r="CP138" s="6" t="n">
        <v>26316</v>
      </c>
    </row>
    <row r="139" spans="1:103">
      <c r="A139" s="4" t="s">
        <v>627</v>
      </c>
      <c r="BF139" s="4" t="s">
        <v>637</v>
      </c>
    </row>
    <row r="140" spans="1:103">
      <c r="A140" s="4" t="s">
        <v>629</v>
      </c>
      <c r="BF140" s="4" t="s">
        <v>630</v>
      </c>
    </row>
    <row r="141" spans="1:103">
      <c r="A141" s="4" t="s">
        <v>631</v>
      </c>
      <c r="BF141" s="5" t="n">
        <v>43061</v>
      </c>
    </row>
    <row r="142" spans="1:103">
      <c r="A142" s="4" t="s">
        <v>632</v>
      </c>
      <c r="BF142" s="4" t="s">
        <v>344</v>
      </c>
    </row>
    <row r="143" spans="1:103">
      <c r="A143" s="4" t="s">
        <v>633</v>
      </c>
      <c r="BF143" s="4" t="s">
        <v>634</v>
      </c>
    </row>
    <row r="144" spans="1:103">
      <c r="A144" s="4" t="s">
        <v>482</v>
      </c>
      <c r="BF144" s="5" t="n">
        <v>1316</v>
      </c>
    </row>
    <row r="145" spans="1:103">
      <c r="A145" s="4" t="s">
        <v>635</v>
      </c>
      <c r="BF145" s="5" t="n">
        <v>43061</v>
      </c>
    </row>
    <row r="146" spans="1:103">
      <c r="A146" s="4" t="s">
        <v>655</v>
      </c>
    </row>
    <row r="147" spans="1:103">
      <c r="A147" s="4" t="s">
        <v>618</v>
      </c>
      <c r="BD147" s="6" t="n">
        <v>14210</v>
      </c>
    </row>
    <row r="148" spans="1:103">
      <c r="A148" s="4" t="s">
        <v>625</v>
      </c>
      <c r="BD148" s="5" t="n">
        <v>15789</v>
      </c>
      <c r="BE148" s="5" t="n">
        <v>21053</v>
      </c>
      <c r="CO148" s="6" t="n">
        <v>21053</v>
      </c>
      <c r="CP148" s="6" t="n">
        <v>21053</v>
      </c>
    </row>
    <row r="149" spans="1:103">
      <c r="A149" s="4" t="s">
        <v>627</v>
      </c>
      <c r="BD149" s="4" t="s">
        <v>656</v>
      </c>
      <c r="BE149" s="4" t="s">
        <v>434</v>
      </c>
    </row>
    <row r="150" spans="1:103">
      <c r="A150" s="4" t="s">
        <v>629</v>
      </c>
      <c r="BD150" s="4" t="s">
        <v>630</v>
      </c>
      <c r="BE150" s="4" t="s">
        <v>630</v>
      </c>
    </row>
    <row r="151" spans="1:103">
      <c r="A151" s="4" t="s">
        <v>631</v>
      </c>
      <c r="BD151" s="5" t="n">
        <v>25835</v>
      </c>
      <c r="BE151" s="5" t="n">
        <v>34449</v>
      </c>
    </row>
    <row r="152" spans="1:103">
      <c r="A152" s="4" t="s">
        <v>632</v>
      </c>
      <c r="BD152" s="4" t="s">
        <v>344</v>
      </c>
      <c r="BE152" s="4" t="s">
        <v>344</v>
      </c>
    </row>
    <row r="153" spans="1:103">
      <c r="A153" s="4" t="s">
        <v>633</v>
      </c>
      <c r="BD153" s="4" t="s">
        <v>634</v>
      </c>
      <c r="BE153" s="4" t="s">
        <v>634</v>
      </c>
    </row>
    <row r="154" spans="1:103">
      <c r="A154" s="4" t="s">
        <v>482</v>
      </c>
      <c r="BD154" s="5" t="n">
        <v>789</v>
      </c>
      <c r="BE154" s="5" t="n">
        <v>1053</v>
      </c>
    </row>
    <row r="155" spans="1:103">
      <c r="A155" s="4" t="s">
        <v>635</v>
      </c>
      <c r="BD155" s="5" t="n">
        <v>11643</v>
      </c>
      <c r="BE155" s="5" t="n">
        <v>34449</v>
      </c>
    </row>
    <row r="156" spans="1:103">
      <c r="A156" s="4" t="s">
        <v>657</v>
      </c>
    </row>
    <row r="157" spans="1:103">
      <c r="A157" s="4" t="s">
        <v>625</v>
      </c>
      <c r="CO157" s="6" t="n">
        <v>0</v>
      </c>
      <c r="CP157" s="6" t="n">
        <v>15789</v>
      </c>
    </row>
    <row r="158" spans="1:103">
      <c r="A158" s="4" t="s">
        <v>658</v>
      </c>
    </row>
    <row r="159" spans="1:103">
      <c r="A159" s="4" t="s">
        <v>618</v>
      </c>
      <c r="BC159" s="5" t="n">
        <v>28421</v>
      </c>
    </row>
    <row r="160" spans="1:103">
      <c r="A160" s="4" t="s">
        <v>625</v>
      </c>
      <c r="BC160" s="5" t="n">
        <v>31578</v>
      </c>
      <c r="CO160" s="6" t="n">
        <v>0</v>
      </c>
      <c r="CP160" s="6" t="n">
        <v>31579</v>
      </c>
    </row>
    <row r="161" spans="1:103">
      <c r="A161" s="4" t="s">
        <v>627</v>
      </c>
      <c r="BC161" s="4" t="s">
        <v>656</v>
      </c>
    </row>
    <row r="162" spans="1:103">
      <c r="A162" s="4" t="s">
        <v>629</v>
      </c>
      <c r="BC162" s="4" t="s">
        <v>630</v>
      </c>
    </row>
    <row r="163" spans="1:103">
      <c r="A163" s="4" t="s">
        <v>631</v>
      </c>
      <c r="BC163" s="5" t="n">
        <v>52502</v>
      </c>
    </row>
    <row r="164" spans="1:103">
      <c r="A164" s="4" t="s">
        <v>632</v>
      </c>
      <c r="BC164" s="4" t="s">
        <v>344</v>
      </c>
    </row>
    <row r="165" spans="1:103">
      <c r="A165" s="4" t="s">
        <v>633</v>
      </c>
      <c r="BC165" s="4" t="s">
        <v>634</v>
      </c>
    </row>
    <row r="166" spans="1:103">
      <c r="A166" s="4" t="s">
        <v>482</v>
      </c>
      <c r="BC166" s="5" t="n">
        <v>1579</v>
      </c>
    </row>
    <row r="167" spans="1:103">
      <c r="A167" s="4" t="s">
        <v>635</v>
      </c>
      <c r="BC167" s="5" t="n">
        <v>24081</v>
      </c>
    </row>
    <row r="168" spans="1:103">
      <c r="A168" s="4" t="s">
        <v>659</v>
      </c>
    </row>
    <row r="169" spans="1:103">
      <c r="A169" s="4" t="s">
        <v>618</v>
      </c>
      <c r="BB169" s="5" t="n">
        <v>28421</v>
      </c>
    </row>
    <row r="170" spans="1:103">
      <c r="A170" s="4" t="s">
        <v>625</v>
      </c>
      <c r="BB170" s="5" t="n">
        <v>31578</v>
      </c>
      <c r="CO170" s="6" t="n">
        <v>0</v>
      </c>
      <c r="CP170" s="6" t="n">
        <v>31579</v>
      </c>
    </row>
    <row r="171" spans="1:103">
      <c r="A171" s="4" t="s">
        <v>627</v>
      </c>
      <c r="BB171" s="4" t="s">
        <v>656</v>
      </c>
    </row>
    <row r="172" spans="1:103">
      <c r="A172" s="4" t="s">
        <v>629</v>
      </c>
      <c r="BB172" s="4" t="s">
        <v>630</v>
      </c>
    </row>
    <row r="173" spans="1:103">
      <c r="A173" s="4" t="s">
        <v>631</v>
      </c>
      <c r="BB173" s="5" t="n">
        <v>52503</v>
      </c>
    </row>
    <row r="174" spans="1:103">
      <c r="A174" s="4" t="s">
        <v>632</v>
      </c>
      <c r="BB174" s="4" t="s">
        <v>344</v>
      </c>
    </row>
    <row r="175" spans="1:103">
      <c r="A175" s="4" t="s">
        <v>633</v>
      </c>
      <c r="BB175" s="4" t="s">
        <v>634</v>
      </c>
    </row>
    <row r="176" spans="1:103">
      <c r="A176" s="4" t="s">
        <v>482</v>
      </c>
      <c r="BB176" s="5" t="n">
        <v>1579</v>
      </c>
    </row>
    <row r="177" spans="1:103">
      <c r="A177" s="4" t="s">
        <v>635</v>
      </c>
      <c r="BB177" s="5" t="n">
        <v>24081</v>
      </c>
    </row>
    <row r="178" spans="1:103">
      <c r="A178" s="4" t="s">
        <v>660</v>
      </c>
    </row>
    <row r="179" spans="1:103">
      <c r="A179" s="4" t="s">
        <v>618</v>
      </c>
      <c r="BA179" s="5" t="n">
        <v>18947</v>
      </c>
    </row>
    <row r="180" spans="1:103">
      <c r="A180" s="4" t="s">
        <v>625</v>
      </c>
      <c r="BA180" s="5" t="n">
        <v>21053</v>
      </c>
      <c r="CO180" s="5" t="n">
        <v>21053</v>
      </c>
      <c r="CP180" s="6" t="n">
        <v>21053</v>
      </c>
    </row>
    <row r="181" spans="1:103">
      <c r="A181" s="4" t="s">
        <v>627</v>
      </c>
      <c r="BA181" s="4" t="s">
        <v>656</v>
      </c>
    </row>
    <row r="182" spans="1:103">
      <c r="A182" s="4" t="s">
        <v>629</v>
      </c>
      <c r="BA182" s="4" t="s">
        <v>630</v>
      </c>
    </row>
    <row r="183" spans="1:103">
      <c r="A183" s="4" t="s">
        <v>631</v>
      </c>
      <c r="BA183" s="5" t="n">
        <v>35002</v>
      </c>
    </row>
    <row r="184" spans="1:103">
      <c r="A184" s="4" t="s">
        <v>632</v>
      </c>
      <c r="BA184" s="4" t="s">
        <v>344</v>
      </c>
    </row>
    <row r="185" spans="1:103">
      <c r="A185" s="4" t="s">
        <v>633</v>
      </c>
      <c r="BA185" s="4" t="s">
        <v>634</v>
      </c>
    </row>
    <row r="186" spans="1:103">
      <c r="A186" s="4" t="s">
        <v>482</v>
      </c>
      <c r="BA186" s="5" t="n">
        <v>1053</v>
      </c>
    </row>
    <row r="187" spans="1:103">
      <c r="A187" s="4" t="s">
        <v>635</v>
      </c>
      <c r="BA187" s="5" t="n">
        <v>16055</v>
      </c>
    </row>
    <row r="188" spans="1:103">
      <c r="A188" s="4" t="s">
        <v>661</v>
      </c>
    </row>
    <row r="189" spans="1:103">
      <c r="A189" s="4" t="s">
        <v>618</v>
      </c>
      <c r="AZ189" s="5" t="n">
        <v>37895</v>
      </c>
    </row>
    <row r="190" spans="1:103">
      <c r="A190" s="4" t="s">
        <v>625</v>
      </c>
      <c r="AZ190" s="5" t="n">
        <v>42105</v>
      </c>
      <c r="CP190" s="5" t="n">
        <v>42105</v>
      </c>
    </row>
    <row r="191" spans="1:103">
      <c r="A191" s="4" t="s">
        <v>627</v>
      </c>
      <c r="AZ191" s="4" t="s">
        <v>434</v>
      </c>
    </row>
    <row r="192" spans="1:103">
      <c r="A192" s="4" t="s">
        <v>629</v>
      </c>
      <c r="AZ192" s="4" t="s">
        <v>630</v>
      </c>
    </row>
    <row r="193" spans="1:103">
      <c r="A193" s="4" t="s">
        <v>631</v>
      </c>
      <c r="AZ193" s="5" t="n">
        <v>70003</v>
      </c>
    </row>
    <row r="194" spans="1:103">
      <c r="A194" s="4" t="s">
        <v>632</v>
      </c>
      <c r="AZ194" s="4" t="s">
        <v>344</v>
      </c>
    </row>
    <row r="195" spans="1:103">
      <c r="A195" s="4" t="s">
        <v>633</v>
      </c>
      <c r="AZ195" s="4" t="s">
        <v>634</v>
      </c>
    </row>
    <row r="196" spans="1:103">
      <c r="A196" s="4" t="s">
        <v>482</v>
      </c>
      <c r="AZ196" s="5" t="n">
        <v>2105</v>
      </c>
    </row>
    <row r="197" spans="1:103">
      <c r="A197" s="4" t="s">
        <v>635</v>
      </c>
      <c r="AZ197" s="5" t="n">
        <v>32108</v>
      </c>
    </row>
    <row r="198" spans="1:103">
      <c r="A198" s="4" t="s">
        <v>662</v>
      </c>
    </row>
    <row r="199" spans="1:103">
      <c r="A199" s="4" t="s">
        <v>663</v>
      </c>
      <c r="CO199" s="7" t="n">
        <v>0.0018</v>
      </c>
      <c r="CP199" s="8" t="n">
        <v>0.34</v>
      </c>
    </row>
    <row r="200" spans="1:103">
      <c r="A200" s="4" t="s">
        <v>487</v>
      </c>
      <c r="AY200" s="4" t="s">
        <v>491</v>
      </c>
    </row>
    <row r="201" spans="1:103">
      <c r="A201" s="4" t="s">
        <v>664</v>
      </c>
    </row>
    <row r="202" spans="1:103">
      <c r="A202" s="4" t="s">
        <v>629</v>
      </c>
      <c r="BQ202" s="4" t="s">
        <v>665</v>
      </c>
    </row>
    <row r="203" spans="1:103">
      <c r="A203" s="4" t="s">
        <v>666</v>
      </c>
    </row>
    <row r="204" spans="1:103">
      <c r="A204" s="4" t="s">
        <v>663</v>
      </c>
      <c r="CO204" s="9" t="n">
        <v>0.12</v>
      </c>
      <c r="CP204" s="9" t="n">
        <v>0.008999999999999999</v>
      </c>
    </row>
    <row r="205" spans="1:103">
      <c r="A205" s="4" t="s">
        <v>487</v>
      </c>
      <c r="AY205" s="4" t="s">
        <v>505</v>
      </c>
    </row>
    <row r="206" spans="1:103">
      <c r="A206" s="4" t="s">
        <v>667</v>
      </c>
    </row>
    <row r="207" spans="1:103">
      <c r="A207" s="4" t="s">
        <v>629</v>
      </c>
      <c r="BQ207" s="4" t="s">
        <v>630</v>
      </c>
    </row>
    <row r="208" spans="1:103">
      <c r="A208" s="4" t="s">
        <v>668</v>
      </c>
    </row>
    <row r="209" spans="1:103">
      <c r="A209" s="4" t="s">
        <v>669</v>
      </c>
      <c r="CQ209" s="5" t="n">
        <v>45000</v>
      </c>
    </row>
    <row r="210" spans="1:103">
      <c r="A210" s="4" t="s">
        <v>670</v>
      </c>
      <c r="CQ210" s="4" t="s">
        <v>671</v>
      </c>
    </row>
    <row r="211" spans="1:103">
      <c r="A211" s="4" t="s">
        <v>672</v>
      </c>
      <c r="CQ211" s="4" t="s">
        <v>505</v>
      </c>
    </row>
    <row r="212" spans="1:103">
      <c r="A212" s="4" t="s">
        <v>663</v>
      </c>
      <c r="CF212" s="8" t="n">
        <v>0.02</v>
      </c>
      <c r="CK212" s="8" t="n">
        <v>0.02</v>
      </c>
      <c r="CL212" s="8" t="n">
        <v>0.02</v>
      </c>
      <c r="CY212" s="8" t="n">
        <v>0.02</v>
      </c>
    </row>
    <row r="213" spans="1:103">
      <c r="A213" s="4" t="s">
        <v>618</v>
      </c>
      <c r="CX213" s="5" t="n">
        <v>45000</v>
      </c>
    </row>
    <row r="214" spans="1:103">
      <c r="A214" s="4" t="s">
        <v>619</v>
      </c>
      <c r="CK214" s="5" t="n">
        <v>990</v>
      </c>
      <c r="CL214" s="5" t="n">
        <v>764</v>
      </c>
    </row>
    <row r="215" spans="1:103">
      <c r="A215" s="4" t="s">
        <v>673</v>
      </c>
      <c r="CW215" s="5" t="n">
        <v>20000</v>
      </c>
    </row>
    <row r="216" spans="1:103">
      <c r="A216" s="4" t="s">
        <v>674</v>
      </c>
      <c r="CO216" s="5" t="n">
        <v>23246</v>
      </c>
      <c r="CP216" s="5" t="n">
        <v>23246</v>
      </c>
    </row>
    <row r="217" spans="1:103">
      <c r="A217" s="4" t="s">
        <v>675</v>
      </c>
    </row>
    <row r="218" spans="1:103">
      <c r="A218" s="4" t="s">
        <v>485</v>
      </c>
      <c r="CQ218" s="4" t="s">
        <v>676</v>
      </c>
    </row>
    <row r="219" spans="1:103">
      <c r="A219" s="4" t="s">
        <v>677</v>
      </c>
    </row>
    <row r="220" spans="1:103">
      <c r="A220" s="4" t="s">
        <v>485</v>
      </c>
      <c r="CQ220" s="4" t="s">
        <v>678</v>
      </c>
    </row>
    <row r="221" spans="1:103">
      <c r="A221" s="4" t="s">
        <v>679</v>
      </c>
    </row>
    <row r="222" spans="1:103">
      <c r="A222" s="4" t="s">
        <v>663</v>
      </c>
      <c r="CI222" s="8" t="n">
        <v>0.15</v>
      </c>
    </row>
    <row r="223" spans="1:103">
      <c r="A223" s="4" t="s">
        <v>618</v>
      </c>
      <c r="CI223" s="5" t="n">
        <v>8333</v>
      </c>
    </row>
    <row r="224" spans="1:103">
      <c r="A224" s="4" t="s">
        <v>625</v>
      </c>
      <c r="CI224" s="5" t="n">
        <v>10000</v>
      </c>
      <c r="CO224" s="6" t="n">
        <v>10000</v>
      </c>
      <c r="CP224" s="6" t="n">
        <v>10000</v>
      </c>
    </row>
    <row r="225" spans="1:103">
      <c r="A225" s="4" t="s">
        <v>487</v>
      </c>
      <c r="CI225" s="4" t="s">
        <v>680</v>
      </c>
    </row>
    <row r="226" spans="1:103">
      <c r="A226" s="4" t="s">
        <v>627</v>
      </c>
      <c r="CI226" s="4" t="s">
        <v>434</v>
      </c>
    </row>
    <row r="227" spans="1:103">
      <c r="A227" s="4" t="s">
        <v>681</v>
      </c>
      <c r="CI227" s="5" t="n">
        <v>8333</v>
      </c>
    </row>
    <row r="228" spans="1:103">
      <c r="A228" s="4" t="s">
        <v>682</v>
      </c>
    </row>
    <row r="229" spans="1:103">
      <c r="A229" s="4" t="s">
        <v>663</v>
      </c>
      <c r="CH229" s="8" t="n">
        <v>0.16</v>
      </c>
    </row>
    <row r="230" spans="1:103">
      <c r="A230" s="4" t="s">
        <v>625</v>
      </c>
      <c r="CH230" s="5" t="n">
        <v>25000</v>
      </c>
      <c r="CO230" s="6" t="n">
        <v>25000</v>
      </c>
      <c r="CP230" s="6" t="n">
        <v>25000</v>
      </c>
    </row>
    <row r="231" spans="1:103">
      <c r="A231" s="4" t="s">
        <v>487</v>
      </c>
      <c r="CH231" s="4" t="s">
        <v>680</v>
      </c>
    </row>
    <row r="232" spans="1:103">
      <c r="A232" s="4" t="s">
        <v>627</v>
      </c>
      <c r="CH232" s="4" t="s">
        <v>434</v>
      </c>
    </row>
    <row r="233" spans="1:103">
      <c r="A233" s="4" t="s">
        <v>681</v>
      </c>
      <c r="CH233" s="5" t="n">
        <v>23958</v>
      </c>
    </row>
    <row r="234" spans="1:103">
      <c r="A234" s="4" t="s">
        <v>683</v>
      </c>
    </row>
    <row r="235" spans="1:103">
      <c r="A235" s="4" t="s">
        <v>618</v>
      </c>
      <c r="CG235" s="5" t="n">
        <v>25000</v>
      </c>
    </row>
    <row r="236" spans="1:103">
      <c r="A236" s="4" t="s">
        <v>625</v>
      </c>
      <c r="CG236" s="5" t="n">
        <v>25000</v>
      </c>
      <c r="CO236" s="6" t="n">
        <v>25000</v>
      </c>
      <c r="CP236" s="6" t="n">
        <v>25000</v>
      </c>
    </row>
    <row r="237" spans="1:103">
      <c r="A237" s="4" t="s">
        <v>487</v>
      </c>
      <c r="CG237" s="4" t="s">
        <v>680</v>
      </c>
    </row>
    <row r="238" spans="1:103">
      <c r="A238" s="4" t="s">
        <v>627</v>
      </c>
      <c r="CG238" s="4" t="s">
        <v>434</v>
      </c>
    </row>
    <row r="239" spans="1:103">
      <c r="A239" s="4" t="s">
        <v>681</v>
      </c>
      <c r="CG239" s="5" t="n">
        <v>51848</v>
      </c>
    </row>
    <row r="240" spans="1:103">
      <c r="A240" s="4" t="s">
        <v>629</v>
      </c>
      <c r="CG240" s="4" t="s">
        <v>684</v>
      </c>
    </row>
    <row r="241" spans="1:103">
      <c r="A241" s="4" t="s">
        <v>631</v>
      </c>
      <c r="CG241" s="5" t="n">
        <v>26848</v>
      </c>
    </row>
    <row r="242" spans="1:103">
      <c r="A242" s="4" t="s">
        <v>685</v>
      </c>
    </row>
    <row r="243" spans="1:103">
      <c r="A243" s="4" t="s">
        <v>663</v>
      </c>
      <c r="CF243" s="8" t="n">
        <v>3.5</v>
      </c>
      <c r="CK243" s="8" t="n">
        <v>3.5</v>
      </c>
    </row>
    <row r="244" spans="1:103">
      <c r="A244" s="4" t="s">
        <v>625</v>
      </c>
      <c r="CF244" s="5" t="n">
        <v>50000</v>
      </c>
      <c r="CK244" s="5" t="n">
        <v>50000</v>
      </c>
      <c r="CO244" s="6" t="n">
        <v>100000</v>
      </c>
      <c r="CP244" s="6" t="n">
        <v>100000</v>
      </c>
    </row>
    <row r="245" spans="1:103">
      <c r="A245" s="4" t="s">
        <v>487</v>
      </c>
      <c r="CF245" s="4" t="s">
        <v>686</v>
      </c>
      <c r="CK245" s="4" t="s">
        <v>686</v>
      </c>
    </row>
    <row r="246" spans="1:103">
      <c r="A246" s="4" t="s">
        <v>627</v>
      </c>
      <c r="CF246" s="4" t="s">
        <v>434</v>
      </c>
    </row>
    <row r="247" spans="1:103">
      <c r="A247" s="4" t="s">
        <v>620</v>
      </c>
      <c r="CM247" s="5" t="n">
        <v>50000</v>
      </c>
    </row>
    <row r="248" spans="1:103">
      <c r="A248" s="4" t="s">
        <v>687</v>
      </c>
    </row>
    <row r="249" spans="1:103">
      <c r="A249" s="4" t="s">
        <v>618</v>
      </c>
      <c r="CE249" s="5" t="n">
        <v>18400</v>
      </c>
    </row>
    <row r="250" spans="1:103">
      <c r="A250" s="4" t="s">
        <v>625</v>
      </c>
      <c r="CE250" s="5" t="n">
        <v>21600</v>
      </c>
      <c r="CO250" s="6" t="n">
        <v>21600</v>
      </c>
      <c r="CP250" s="6" t="n">
        <v>21600</v>
      </c>
    </row>
    <row r="251" spans="1:103">
      <c r="A251" s="4" t="s">
        <v>627</v>
      </c>
      <c r="CE251" s="4" t="s">
        <v>434</v>
      </c>
    </row>
    <row r="252" spans="1:103">
      <c r="A252" s="4" t="s">
        <v>629</v>
      </c>
      <c r="CE252" s="4" t="s">
        <v>630</v>
      </c>
    </row>
    <row r="253" spans="1:103">
      <c r="A253" s="4" t="s">
        <v>631</v>
      </c>
      <c r="CE253" s="5" t="n">
        <v>311662</v>
      </c>
    </row>
    <row r="254" spans="1:103">
      <c r="A254" s="4" t="s">
        <v>632</v>
      </c>
      <c r="CE254" s="4" t="s">
        <v>686</v>
      </c>
    </row>
    <row r="255" spans="1:103">
      <c r="A255" s="4" t="s">
        <v>688</v>
      </c>
      <c r="CE255" s="8" t="n">
        <v>0.5</v>
      </c>
    </row>
    <row r="256" spans="1:103">
      <c r="A256" s="4" t="s">
        <v>633</v>
      </c>
      <c r="CE256" s="4" t="s">
        <v>689</v>
      </c>
    </row>
    <row r="257" spans="1:103">
      <c r="A257" s="4" t="s">
        <v>482</v>
      </c>
      <c r="CE257" s="5" t="n">
        <v>1600</v>
      </c>
    </row>
    <row r="258" spans="1:103">
      <c r="A258" s="4" t="s">
        <v>690</v>
      </c>
    </row>
    <row r="259" spans="1:103">
      <c r="A259" s="4" t="s">
        <v>618</v>
      </c>
      <c r="CD259" s="5" t="n">
        <v>50000</v>
      </c>
    </row>
    <row r="260" spans="1:103">
      <c r="A260" s="4" t="s">
        <v>625</v>
      </c>
      <c r="CD260" s="5" t="n">
        <v>52632</v>
      </c>
      <c r="CO260" s="6" t="n">
        <v>52632</v>
      </c>
      <c r="CP260" s="6" t="n">
        <v>52632</v>
      </c>
    </row>
    <row r="261" spans="1:103">
      <c r="A261" s="4" t="s">
        <v>627</v>
      </c>
      <c r="CD261" s="4" t="s">
        <v>434</v>
      </c>
    </row>
    <row r="262" spans="1:103">
      <c r="A262" s="4" t="s">
        <v>629</v>
      </c>
      <c r="CD262" s="4" t="s">
        <v>648</v>
      </c>
    </row>
    <row r="263" spans="1:103">
      <c r="A263" s="4" t="s">
        <v>631</v>
      </c>
      <c r="CD263" s="5" t="n">
        <v>67171</v>
      </c>
    </row>
    <row r="264" spans="1:103">
      <c r="A264" s="4" t="s">
        <v>632</v>
      </c>
      <c r="CD264" s="4" t="s">
        <v>344</v>
      </c>
    </row>
    <row r="265" spans="1:103">
      <c r="A265" s="4" t="s">
        <v>633</v>
      </c>
      <c r="CD265" s="4" t="s">
        <v>634</v>
      </c>
    </row>
    <row r="266" spans="1:103">
      <c r="A266" s="4" t="s">
        <v>482</v>
      </c>
      <c r="CD266" s="5" t="n">
        <v>2632</v>
      </c>
    </row>
    <row r="267" spans="1:103">
      <c r="A267" s="4" t="s">
        <v>635</v>
      </c>
      <c r="CD267" s="5" t="n">
        <v>17171</v>
      </c>
    </row>
    <row r="268" spans="1:103">
      <c r="A268" s="4" t="s">
        <v>691</v>
      </c>
    </row>
    <row r="269" spans="1:103">
      <c r="A269" s="4" t="s">
        <v>618</v>
      </c>
      <c r="CC269" s="5" t="n">
        <v>50000</v>
      </c>
    </row>
    <row r="270" spans="1:103">
      <c r="A270" s="4" t="s">
        <v>625</v>
      </c>
      <c r="CC270" s="5" t="n">
        <v>52632</v>
      </c>
      <c r="CO270" s="6" t="n">
        <v>52632</v>
      </c>
      <c r="CP270" s="6" t="n">
        <v>52632</v>
      </c>
    </row>
    <row r="271" spans="1:103">
      <c r="A271" s="4" t="s">
        <v>627</v>
      </c>
      <c r="CC271" s="4" t="s">
        <v>434</v>
      </c>
    </row>
    <row r="272" spans="1:103">
      <c r="A272" s="4" t="s">
        <v>629</v>
      </c>
      <c r="CC272" s="4" t="s">
        <v>648</v>
      </c>
    </row>
    <row r="273" spans="1:103">
      <c r="A273" s="4" t="s">
        <v>631</v>
      </c>
      <c r="CC273" s="5" t="n">
        <v>67171</v>
      </c>
    </row>
    <row r="274" spans="1:103">
      <c r="A274" s="4" t="s">
        <v>632</v>
      </c>
      <c r="CC274" s="4" t="s">
        <v>344</v>
      </c>
    </row>
    <row r="275" spans="1:103">
      <c r="A275" s="4" t="s">
        <v>633</v>
      </c>
      <c r="CC275" s="4" t="s">
        <v>634</v>
      </c>
    </row>
    <row r="276" spans="1:103">
      <c r="A276" s="4" t="s">
        <v>482</v>
      </c>
      <c r="CC276" s="5" t="n">
        <v>2632</v>
      </c>
    </row>
    <row r="277" spans="1:103">
      <c r="A277" s="4" t="s">
        <v>635</v>
      </c>
      <c r="CC277" s="5" t="n">
        <v>17171</v>
      </c>
    </row>
    <row r="278" spans="1:103">
      <c r="A278" s="4" t="s">
        <v>692</v>
      </c>
    </row>
    <row r="279" spans="1:103">
      <c r="A279" s="4" t="s">
        <v>618</v>
      </c>
      <c r="CB279" s="5" t="n">
        <v>50000</v>
      </c>
    </row>
    <row r="280" spans="1:103">
      <c r="A280" s="4" t="s">
        <v>625</v>
      </c>
      <c r="CB280" s="5" t="n">
        <v>52632</v>
      </c>
      <c r="CO280" s="6" t="n">
        <v>52632</v>
      </c>
      <c r="CP280" s="6" t="n">
        <v>52632</v>
      </c>
    </row>
    <row r="281" spans="1:103">
      <c r="A281" s="4" t="s">
        <v>627</v>
      </c>
      <c r="CB281" s="4" t="s">
        <v>434</v>
      </c>
    </row>
    <row r="282" spans="1:103">
      <c r="A282" s="4" t="s">
        <v>629</v>
      </c>
      <c r="CB282" s="4" t="s">
        <v>648</v>
      </c>
    </row>
    <row r="283" spans="1:103">
      <c r="A283" s="4" t="s">
        <v>631</v>
      </c>
      <c r="CB283" s="5" t="n">
        <v>67171</v>
      </c>
    </row>
    <row r="284" spans="1:103">
      <c r="A284" s="4" t="s">
        <v>632</v>
      </c>
      <c r="CB284" s="4" t="s">
        <v>344</v>
      </c>
    </row>
    <row r="285" spans="1:103">
      <c r="A285" s="4" t="s">
        <v>633</v>
      </c>
      <c r="CB285" s="4" t="s">
        <v>634</v>
      </c>
    </row>
    <row r="286" spans="1:103">
      <c r="A286" s="4" t="s">
        <v>482</v>
      </c>
      <c r="CB286" s="5" t="n">
        <v>2632</v>
      </c>
    </row>
    <row r="287" spans="1:103">
      <c r="A287" s="4" t="s">
        <v>635</v>
      </c>
      <c r="CB287" s="5" t="n">
        <v>17171</v>
      </c>
    </row>
    <row r="288" spans="1:103">
      <c r="A288" s="4" t="s">
        <v>693</v>
      </c>
    </row>
    <row r="289" spans="1:103">
      <c r="A289" s="4" t="s">
        <v>618</v>
      </c>
      <c r="BZ289" s="5" t="n">
        <v>142500</v>
      </c>
    </row>
    <row r="290" spans="1:103">
      <c r="A290" s="4" t="s">
        <v>625</v>
      </c>
      <c r="BZ290" s="5" t="n">
        <v>157895</v>
      </c>
      <c r="CO290" s="6" t="n">
        <v>157895</v>
      </c>
      <c r="CP290" s="6" t="n">
        <v>157895</v>
      </c>
    </row>
    <row r="291" spans="1:103">
      <c r="A291" s="4" t="s">
        <v>627</v>
      </c>
      <c r="BZ291" s="4" t="s">
        <v>434</v>
      </c>
    </row>
    <row r="292" spans="1:103">
      <c r="A292" s="4" t="s">
        <v>629</v>
      </c>
      <c r="BZ292" s="4" t="s">
        <v>648</v>
      </c>
    </row>
    <row r="293" spans="1:103">
      <c r="A293" s="4" t="s">
        <v>631</v>
      </c>
      <c r="BZ293" s="5" t="n">
        <v>201512</v>
      </c>
    </row>
    <row r="294" spans="1:103">
      <c r="A294" s="4" t="s">
        <v>632</v>
      </c>
      <c r="BZ294" s="4" t="s">
        <v>344</v>
      </c>
    </row>
    <row r="295" spans="1:103">
      <c r="A295" s="4" t="s">
        <v>633</v>
      </c>
      <c r="BZ295" s="4" t="s">
        <v>634</v>
      </c>
    </row>
    <row r="296" spans="1:103">
      <c r="A296" s="4" t="s">
        <v>482</v>
      </c>
      <c r="BZ296" s="5" t="n">
        <v>7500</v>
      </c>
    </row>
    <row r="297" spans="1:103">
      <c r="A297" s="4" t="s">
        <v>635</v>
      </c>
      <c r="BZ297" s="5" t="n">
        <v>59406</v>
      </c>
    </row>
    <row r="298" spans="1:103">
      <c r="A298" s="4" t="s">
        <v>694</v>
      </c>
    </row>
    <row r="299" spans="1:103">
      <c r="A299" s="4" t="s">
        <v>618</v>
      </c>
      <c r="CA299" s="5" t="n">
        <v>142500</v>
      </c>
    </row>
    <row r="300" spans="1:103">
      <c r="A300" s="4" t="s">
        <v>625</v>
      </c>
      <c r="CA300" s="5" t="n">
        <v>157895</v>
      </c>
      <c r="CO300" s="6" t="n">
        <v>125754</v>
      </c>
      <c r="CP300" s="6" t="n">
        <v>125754</v>
      </c>
    </row>
    <row r="301" spans="1:103">
      <c r="A301" s="4" t="s">
        <v>627</v>
      </c>
      <c r="CA301" s="4" t="s">
        <v>434</v>
      </c>
    </row>
    <row r="302" spans="1:103">
      <c r="A302" s="4" t="s">
        <v>629</v>
      </c>
      <c r="CA302" s="4" t="s">
        <v>648</v>
      </c>
    </row>
    <row r="303" spans="1:103">
      <c r="A303" s="4" t="s">
        <v>631</v>
      </c>
      <c r="CA303" s="5" t="n">
        <v>201512</v>
      </c>
    </row>
    <row r="304" spans="1:103">
      <c r="A304" s="4" t="s">
        <v>632</v>
      </c>
      <c r="CA304" s="4" t="s">
        <v>344</v>
      </c>
    </row>
    <row r="305" spans="1:103">
      <c r="A305" s="4" t="s">
        <v>633</v>
      </c>
      <c r="CA305" s="4" t="s">
        <v>634</v>
      </c>
    </row>
    <row r="306" spans="1:103">
      <c r="A306" s="4" t="s">
        <v>482</v>
      </c>
      <c r="CA306" s="5" t="n">
        <v>7500</v>
      </c>
    </row>
    <row r="307" spans="1:103">
      <c r="A307" s="4" t="s">
        <v>635</v>
      </c>
      <c r="CA307" s="5" t="n">
        <v>59406</v>
      </c>
    </row>
    <row r="308" spans="1:103">
      <c r="A308" s="4" t="s">
        <v>695</v>
      </c>
    </row>
    <row r="309" spans="1:103">
      <c r="A309" s="4" t="s">
        <v>618</v>
      </c>
      <c r="BY309" s="5" t="n">
        <v>429439</v>
      </c>
    </row>
    <row r="310" spans="1:103">
      <c r="A310" s="4" t="s">
        <v>625</v>
      </c>
      <c r="BY310" s="5" t="n">
        <v>429439</v>
      </c>
      <c r="CO310" s="6" t="n">
        <v>236289</v>
      </c>
      <c r="CP310" s="6" t="n">
        <v>236289</v>
      </c>
    </row>
    <row r="311" spans="1:103">
      <c r="A311" s="4" t="s">
        <v>627</v>
      </c>
      <c r="BY311" s="4" t="s">
        <v>434</v>
      </c>
    </row>
    <row r="312" spans="1:103">
      <c r="A312" s="4" t="s">
        <v>629</v>
      </c>
      <c r="BY312" s="4" t="s">
        <v>665</v>
      </c>
    </row>
    <row r="313" spans="1:103">
      <c r="A313" s="4" t="s">
        <v>631</v>
      </c>
      <c r="BY313" s="5" t="n">
        <v>707603</v>
      </c>
    </row>
    <row r="314" spans="1:103">
      <c r="A314" s="4" t="s">
        <v>633</v>
      </c>
      <c r="BY314" s="4" t="s">
        <v>634</v>
      </c>
    </row>
    <row r="315" spans="1:103">
      <c r="A315" s="4" t="s">
        <v>635</v>
      </c>
      <c r="BY315" s="5" t="n">
        <v>278164</v>
      </c>
    </row>
    <row r="316" spans="1:103">
      <c r="A316" s="4" t="s">
        <v>696</v>
      </c>
    </row>
    <row r="317" spans="1:103">
      <c r="A317" s="4" t="s">
        <v>621</v>
      </c>
      <c r="AY317" s="5" t="n">
        <v>81239</v>
      </c>
    </row>
    <row r="318" spans="1:103">
      <c r="A318" s="4" t="s">
        <v>696</v>
      </c>
    </row>
    <row r="319" spans="1:103">
      <c r="A319" s="4" t="s">
        <v>625</v>
      </c>
      <c r="CO319" s="6" t="n">
        <v>56954</v>
      </c>
      <c r="CP319" s="6" t="n">
        <v>349719</v>
      </c>
    </row>
    <row r="320" spans="1:103">
      <c r="A320" s="4" t="s">
        <v>697</v>
      </c>
    </row>
    <row r="321" spans="1:103">
      <c r="A321" s="4" t="s">
        <v>629</v>
      </c>
      <c r="AY321" s="4" t="s">
        <v>665</v>
      </c>
    </row>
    <row r="322" spans="1:103">
      <c r="A322" s="4" t="s">
        <v>698</v>
      </c>
    </row>
    <row r="323" spans="1:103">
      <c r="A323" s="4" t="s">
        <v>629</v>
      </c>
      <c r="AY323" s="4" t="s">
        <v>630</v>
      </c>
    </row>
    <row r="324" spans="1:103">
      <c r="A324" s="4" t="s">
        <v>699</v>
      </c>
    </row>
    <row r="325" spans="1:103">
      <c r="A325" s="4" t="s">
        <v>618</v>
      </c>
      <c r="BX325" s="5" t="n">
        <v>142500</v>
      </c>
    </row>
    <row r="326" spans="1:103">
      <c r="A326" s="4" t="s">
        <v>625</v>
      </c>
      <c r="BX326" s="5" t="n">
        <v>157500</v>
      </c>
      <c r="CO326" s="6" t="n">
        <v>157895</v>
      </c>
      <c r="CP326" s="6" t="n">
        <v>157895</v>
      </c>
    </row>
    <row r="327" spans="1:103">
      <c r="A327" s="4" t="s">
        <v>627</v>
      </c>
      <c r="BX327" s="4" t="s">
        <v>434</v>
      </c>
    </row>
    <row r="328" spans="1:103">
      <c r="A328" s="4" t="s">
        <v>629</v>
      </c>
      <c r="BX328" s="4" t="s">
        <v>665</v>
      </c>
    </row>
    <row r="329" spans="1:103">
      <c r="A329" s="4" t="s">
        <v>631</v>
      </c>
      <c r="BX329" s="5" t="n">
        <v>259764</v>
      </c>
    </row>
    <row r="330" spans="1:103">
      <c r="A330" s="4" t="s">
        <v>632</v>
      </c>
      <c r="BX330" s="4" t="s">
        <v>344</v>
      </c>
    </row>
    <row r="331" spans="1:103">
      <c r="A331" s="4" t="s">
        <v>633</v>
      </c>
      <c r="BX331" s="4" t="s">
        <v>634</v>
      </c>
    </row>
    <row r="332" spans="1:103">
      <c r="A332" s="4" t="s">
        <v>482</v>
      </c>
      <c r="BX332" s="5" t="n">
        <v>7500</v>
      </c>
    </row>
    <row r="333" spans="1:103">
      <c r="A333" s="4" t="s">
        <v>635</v>
      </c>
      <c r="BX333" s="5" t="n">
        <v>117264</v>
      </c>
    </row>
    <row r="334" spans="1:103">
      <c r="A334" s="4" t="s">
        <v>700</v>
      </c>
      <c r="CJ334" s="5" t="n">
        <v>157895</v>
      </c>
    </row>
    <row r="335" spans="1:103">
      <c r="A335" s="4" t="s">
        <v>701</v>
      </c>
    </row>
    <row r="336" spans="1:103">
      <c r="A336" s="4" t="s">
        <v>618</v>
      </c>
      <c r="BW336" s="5" t="n">
        <v>142500</v>
      </c>
    </row>
    <row r="337" spans="1:103">
      <c r="A337" s="4" t="s">
        <v>625</v>
      </c>
      <c r="BW337" s="5" t="n">
        <v>157500</v>
      </c>
      <c r="CO337" s="6" t="n">
        <v>157895</v>
      </c>
      <c r="CP337" s="6" t="n">
        <v>157895</v>
      </c>
    </row>
    <row r="338" spans="1:103">
      <c r="A338" s="4" t="s">
        <v>627</v>
      </c>
      <c r="BW338" s="4" t="s">
        <v>434</v>
      </c>
    </row>
    <row r="339" spans="1:103">
      <c r="A339" s="4" t="s">
        <v>629</v>
      </c>
      <c r="BW339" s="4" t="s">
        <v>665</v>
      </c>
    </row>
    <row r="340" spans="1:103">
      <c r="A340" s="4" t="s">
        <v>631</v>
      </c>
      <c r="BW340" s="5" t="n">
        <v>259764</v>
      </c>
    </row>
    <row r="341" spans="1:103">
      <c r="A341" s="4" t="s">
        <v>632</v>
      </c>
      <c r="BW341" s="4" t="s">
        <v>344</v>
      </c>
    </row>
    <row r="342" spans="1:103">
      <c r="A342" s="4" t="s">
        <v>633</v>
      </c>
      <c r="BW342" s="4" t="s">
        <v>634</v>
      </c>
    </row>
    <row r="343" spans="1:103">
      <c r="A343" s="4" t="s">
        <v>482</v>
      </c>
      <c r="BW343" s="5" t="n">
        <v>7500</v>
      </c>
    </row>
    <row r="344" spans="1:103">
      <c r="A344" s="4" t="s">
        <v>635</v>
      </c>
      <c r="BW344" s="5" t="n">
        <v>117264</v>
      </c>
    </row>
    <row r="345" spans="1:103">
      <c r="A345" s="4" t="s">
        <v>700</v>
      </c>
      <c r="CJ345" s="5" t="n">
        <v>157895</v>
      </c>
    </row>
    <row r="346" spans="1:103">
      <c r="A346" s="4" t="s">
        <v>702</v>
      </c>
    </row>
    <row r="347" spans="1:103">
      <c r="A347" s="4" t="s">
        <v>618</v>
      </c>
      <c r="BV347" s="5" t="n">
        <v>237500</v>
      </c>
    </row>
    <row r="348" spans="1:103">
      <c r="A348" s="4" t="s">
        <v>625</v>
      </c>
      <c r="BV348" s="5" t="n">
        <v>263158</v>
      </c>
      <c r="CO348" s="6" t="n">
        <v>263158</v>
      </c>
      <c r="CP348" s="6" t="n">
        <v>263158</v>
      </c>
    </row>
    <row r="349" spans="1:103">
      <c r="A349" s="4" t="s">
        <v>627</v>
      </c>
      <c r="BV349" s="4" t="s">
        <v>434</v>
      </c>
    </row>
    <row r="350" spans="1:103">
      <c r="A350" s="4" t="s">
        <v>629</v>
      </c>
      <c r="BV350" s="4" t="s">
        <v>648</v>
      </c>
    </row>
    <row r="351" spans="1:103">
      <c r="A351" s="4" t="s">
        <v>631</v>
      </c>
      <c r="BV351" s="5" t="n">
        <v>335598</v>
      </c>
    </row>
    <row r="352" spans="1:103">
      <c r="A352" s="4" t="s">
        <v>632</v>
      </c>
      <c r="BV352" s="4" t="s">
        <v>344</v>
      </c>
    </row>
    <row r="353" spans="1:103">
      <c r="A353" s="4" t="s">
        <v>633</v>
      </c>
      <c r="BV353" s="4" t="s">
        <v>634</v>
      </c>
    </row>
    <row r="354" spans="1:103">
      <c r="A354" s="4" t="s">
        <v>482</v>
      </c>
      <c r="BV354" s="5" t="n">
        <v>12500</v>
      </c>
    </row>
    <row r="355" spans="1:103">
      <c r="A355" s="4" t="s">
        <v>635</v>
      </c>
      <c r="BV355" s="5" t="n">
        <v>98756</v>
      </c>
    </row>
    <row r="356" spans="1:103">
      <c r="A356" s="4" t="s">
        <v>703</v>
      </c>
    </row>
    <row r="357" spans="1:103">
      <c r="A357" s="4" t="s">
        <v>618</v>
      </c>
      <c r="BU357" s="5" t="n">
        <v>95000</v>
      </c>
    </row>
    <row r="358" spans="1:103">
      <c r="A358" s="4" t="s">
        <v>625</v>
      </c>
      <c r="BU358" s="5" t="n">
        <v>111111</v>
      </c>
      <c r="CO358" s="6" t="n">
        <v>61111</v>
      </c>
      <c r="CP358" s="6" t="n">
        <v>61111</v>
      </c>
    </row>
    <row r="359" spans="1:103">
      <c r="A359" s="4" t="s">
        <v>627</v>
      </c>
      <c r="BU359" s="4" t="s">
        <v>434</v>
      </c>
    </row>
    <row r="360" spans="1:103">
      <c r="A360" s="4" t="s">
        <v>629</v>
      </c>
      <c r="BU360" s="4" t="s">
        <v>648</v>
      </c>
    </row>
    <row r="361" spans="1:103">
      <c r="A361" s="4" t="s">
        <v>631</v>
      </c>
      <c r="BU361" s="5" t="n">
        <v>141697</v>
      </c>
    </row>
    <row r="362" spans="1:103">
      <c r="A362" s="4" t="s">
        <v>632</v>
      </c>
      <c r="BU362" s="4" t="s">
        <v>344</v>
      </c>
    </row>
    <row r="363" spans="1:103">
      <c r="A363" s="4" t="s">
        <v>633</v>
      </c>
      <c r="BU363" s="4" t="s">
        <v>634</v>
      </c>
    </row>
    <row r="364" spans="1:103">
      <c r="A364" s="4" t="s">
        <v>482</v>
      </c>
      <c r="BU364" s="5" t="n">
        <v>5000</v>
      </c>
    </row>
    <row r="365" spans="1:103">
      <c r="A365" s="4" t="s">
        <v>635</v>
      </c>
      <c r="BU365" s="5" t="n">
        <v>52808</v>
      </c>
    </row>
    <row r="366" spans="1:103">
      <c r="A366" s="4" t="s">
        <v>704</v>
      </c>
    </row>
    <row r="367" spans="1:103">
      <c r="A367" s="4" t="s">
        <v>618</v>
      </c>
      <c r="BT367" s="5" t="n">
        <v>142500</v>
      </c>
    </row>
    <row r="368" spans="1:103">
      <c r="A368" s="4" t="s">
        <v>625</v>
      </c>
      <c r="BT368" s="5" t="n">
        <v>157895</v>
      </c>
      <c r="CO368" s="6" t="n">
        <v>80117</v>
      </c>
      <c r="CP368" s="6" t="n">
        <v>137886</v>
      </c>
    </row>
    <row r="369" spans="1:103">
      <c r="A369" s="4" t="s">
        <v>627</v>
      </c>
      <c r="BT369" s="4" t="s">
        <v>434</v>
      </c>
    </row>
    <row r="370" spans="1:103">
      <c r="A370" s="4" t="s">
        <v>629</v>
      </c>
      <c r="BT370" s="4" t="s">
        <v>648</v>
      </c>
    </row>
    <row r="371" spans="1:103">
      <c r="A371" s="4" t="s">
        <v>631</v>
      </c>
      <c r="BT371" s="5" t="n">
        <v>201359</v>
      </c>
    </row>
    <row r="372" spans="1:103">
      <c r="A372" s="4" t="s">
        <v>632</v>
      </c>
      <c r="BT372" s="4" t="s">
        <v>344</v>
      </c>
    </row>
    <row r="373" spans="1:103">
      <c r="A373" s="4" t="s">
        <v>633</v>
      </c>
      <c r="BT373" s="4" t="s">
        <v>634</v>
      </c>
    </row>
    <row r="374" spans="1:103">
      <c r="A374" s="4" t="s">
        <v>482</v>
      </c>
      <c r="BT374" s="5" t="n">
        <v>7500</v>
      </c>
    </row>
    <row r="375" spans="1:103">
      <c r="A375" s="4" t="s">
        <v>635</v>
      </c>
      <c r="BT375" s="5" t="n">
        <v>59254</v>
      </c>
    </row>
    <row r="376" spans="1:103">
      <c r="A376" s="4" t="s">
        <v>705</v>
      </c>
    </row>
    <row r="377" spans="1:103">
      <c r="A377" s="4" t="s">
        <v>618</v>
      </c>
      <c r="BS377" s="5" t="n">
        <v>112940</v>
      </c>
    </row>
    <row r="378" spans="1:103">
      <c r="A378" s="4" t="s">
        <v>625</v>
      </c>
      <c r="BS378" s="5" t="n">
        <v>118573</v>
      </c>
      <c r="CO378" s="6" t="n">
        <v>118573</v>
      </c>
      <c r="CP378" s="6" t="n">
        <v>118573</v>
      </c>
    </row>
    <row r="379" spans="1:103">
      <c r="A379" s="4" t="s">
        <v>627</v>
      </c>
      <c r="BS379" s="4" t="s">
        <v>434</v>
      </c>
    </row>
    <row r="380" spans="1:103">
      <c r="A380" s="4" t="s">
        <v>629</v>
      </c>
      <c r="BS380" s="4" t="s">
        <v>648</v>
      </c>
    </row>
    <row r="381" spans="1:103">
      <c r="A381" s="4" t="s">
        <v>631</v>
      </c>
      <c r="BS381" s="5" t="n">
        <v>151213</v>
      </c>
    </row>
    <row r="382" spans="1:103">
      <c r="A382" s="4" t="s">
        <v>632</v>
      </c>
      <c r="BS382" s="4" t="s">
        <v>344</v>
      </c>
    </row>
    <row r="383" spans="1:103">
      <c r="A383" s="4" t="s">
        <v>633</v>
      </c>
      <c r="BS383" s="4" t="s">
        <v>634</v>
      </c>
    </row>
    <row r="384" spans="1:103">
      <c r="A384" s="4" t="s">
        <v>482</v>
      </c>
      <c r="BS384" s="5" t="n">
        <v>5632</v>
      </c>
    </row>
    <row r="385" spans="1:103">
      <c r="A385" s="4" t="s">
        <v>635</v>
      </c>
      <c r="BS385" s="5" t="n">
        <v>38569</v>
      </c>
    </row>
    <row r="386" spans="1:103">
      <c r="A386" s="4" t="s">
        <v>706</v>
      </c>
    </row>
    <row r="387" spans="1:103">
      <c r="A387" s="4" t="s">
        <v>618</v>
      </c>
      <c r="BR387" s="5" t="n">
        <v>95000</v>
      </c>
    </row>
    <row r="388" spans="1:103">
      <c r="A388" s="4" t="s">
        <v>625</v>
      </c>
      <c r="BR388" s="5" t="n">
        <v>105263</v>
      </c>
      <c r="CO388" s="6" t="n">
        <v>105263</v>
      </c>
      <c r="CP388" s="6" t="n">
        <v>105263</v>
      </c>
    </row>
    <row r="389" spans="1:103">
      <c r="A389" s="4" t="s">
        <v>627</v>
      </c>
      <c r="BR389" s="4" t="s">
        <v>656</v>
      </c>
    </row>
    <row r="390" spans="1:103">
      <c r="A390" s="4" t="s">
        <v>629</v>
      </c>
      <c r="BR390" s="4" t="s">
        <v>648</v>
      </c>
    </row>
    <row r="391" spans="1:103">
      <c r="A391" s="4" t="s">
        <v>631</v>
      </c>
      <c r="BR391" s="5" t="n">
        <v>108185</v>
      </c>
    </row>
    <row r="392" spans="1:103">
      <c r="A392" s="4" t="s">
        <v>632</v>
      </c>
      <c r="BR392" s="4" t="s">
        <v>344</v>
      </c>
    </row>
    <row r="393" spans="1:103">
      <c r="A393" s="4" t="s">
        <v>633</v>
      </c>
      <c r="BR393" s="4" t="s">
        <v>634</v>
      </c>
    </row>
    <row r="394" spans="1:103">
      <c r="A394" s="4" t="s">
        <v>482</v>
      </c>
      <c r="BR394" s="5" t="n">
        <v>5000</v>
      </c>
    </row>
    <row r="395" spans="1:103">
      <c r="A395" s="4" t="s">
        <v>635</v>
      </c>
      <c r="BR395" s="5" t="n">
        <v>13448</v>
      </c>
    </row>
    <row r="396" spans="1:103">
      <c r="A396" s="4" t="s">
        <v>707</v>
      </c>
    </row>
    <row r="397" spans="1:103">
      <c r="A397" s="4" t="s">
        <v>625</v>
      </c>
      <c r="AX397" s="5" t="n">
        <v>68000</v>
      </c>
      <c r="CP397" s="6" t="n">
        <v>68000</v>
      </c>
    </row>
    <row r="398" spans="1:103">
      <c r="A398" s="4" t="s">
        <v>487</v>
      </c>
      <c r="AX398" s="4" t="s">
        <v>686</v>
      </c>
    </row>
    <row r="399" spans="1:103">
      <c r="A399" s="4" t="s">
        <v>627</v>
      </c>
      <c r="AX399" s="4" t="s">
        <v>434</v>
      </c>
    </row>
    <row r="400" spans="1:103">
      <c r="A400" s="4" t="s">
        <v>629</v>
      </c>
      <c r="AX400" s="4" t="s">
        <v>708</v>
      </c>
    </row>
    <row r="401" spans="1:103">
      <c r="A401" s="4" t="s">
        <v>633</v>
      </c>
      <c r="AX401" s="4" t="s">
        <v>709</v>
      </c>
    </row>
    <row r="402" spans="1:103">
      <c r="A402" s="4" t="s">
        <v>641</v>
      </c>
      <c r="AX402" s="5" t="n">
        <v>3000</v>
      </c>
    </row>
    <row r="403" spans="1:103">
      <c r="A403" s="4" t="s">
        <v>710</v>
      </c>
    </row>
    <row r="404" spans="1:103">
      <c r="A404" s="4" t="s">
        <v>625</v>
      </c>
      <c r="AW404" s="5" t="n">
        <v>31579</v>
      </c>
      <c r="CO404" s="6" t="n">
        <v>0</v>
      </c>
      <c r="CP404" s="6" t="n">
        <v>31579</v>
      </c>
    </row>
    <row r="405" spans="1:103">
      <c r="A405" s="4" t="s">
        <v>627</v>
      </c>
      <c r="AW405" s="4" t="s">
        <v>434</v>
      </c>
    </row>
    <row r="406" spans="1:103">
      <c r="A406" s="4" t="s">
        <v>629</v>
      </c>
      <c r="AW406" s="4" t="s">
        <v>630</v>
      </c>
    </row>
    <row r="407" spans="1:103">
      <c r="A407" s="4" t="s">
        <v>631</v>
      </c>
      <c r="AW407" s="5" t="n">
        <v>52502</v>
      </c>
    </row>
    <row r="408" spans="1:103">
      <c r="A408" s="4" t="s">
        <v>632</v>
      </c>
      <c r="AW408" s="4" t="s">
        <v>344</v>
      </c>
    </row>
    <row r="409" spans="1:103">
      <c r="A409" s="4" t="s">
        <v>633</v>
      </c>
      <c r="AW409" s="4" t="s">
        <v>634</v>
      </c>
    </row>
    <row r="410" spans="1:103">
      <c r="A410" s="4" t="s">
        <v>482</v>
      </c>
      <c r="AW410" s="5" t="n">
        <v>1579</v>
      </c>
    </row>
    <row r="411" spans="1:103">
      <c r="A411" s="4" t="s">
        <v>635</v>
      </c>
      <c r="AW411" s="5" t="n">
        <v>52502</v>
      </c>
    </row>
    <row r="412" spans="1:103">
      <c r="A412" s="4" t="s">
        <v>711</v>
      </c>
    </row>
    <row r="413" spans="1:103">
      <c r="A413" s="4" t="s">
        <v>625</v>
      </c>
      <c r="AV413" s="5" t="n">
        <v>15789</v>
      </c>
      <c r="CO413" s="6" t="n">
        <v>0</v>
      </c>
      <c r="CP413" s="6" t="n">
        <v>15789</v>
      </c>
    </row>
    <row r="414" spans="1:103">
      <c r="A414" s="4" t="s">
        <v>627</v>
      </c>
      <c r="AV414" s="4" t="s">
        <v>434</v>
      </c>
    </row>
    <row r="415" spans="1:103">
      <c r="A415" s="4" t="s">
        <v>629</v>
      </c>
      <c r="AV415" s="4" t="s">
        <v>630</v>
      </c>
    </row>
    <row r="416" spans="1:103">
      <c r="A416" s="4" t="s">
        <v>631</v>
      </c>
      <c r="AV416" s="5" t="n">
        <v>26251</v>
      </c>
    </row>
    <row r="417" spans="1:103">
      <c r="A417" s="4" t="s">
        <v>632</v>
      </c>
      <c r="AV417" s="4" t="s">
        <v>344</v>
      </c>
    </row>
    <row r="418" spans="1:103">
      <c r="A418" s="4" t="s">
        <v>633</v>
      </c>
      <c r="AV418" s="4" t="s">
        <v>634</v>
      </c>
    </row>
    <row r="419" spans="1:103">
      <c r="A419" s="4" t="s">
        <v>482</v>
      </c>
      <c r="AV419" s="5" t="n">
        <v>789</v>
      </c>
    </row>
    <row r="420" spans="1:103">
      <c r="A420" s="4" t="s">
        <v>635</v>
      </c>
      <c r="AV420" s="5" t="n">
        <v>26251</v>
      </c>
    </row>
    <row r="421" spans="1:103">
      <c r="A421" s="4" t="s">
        <v>712</v>
      </c>
    </row>
    <row r="422" spans="1:103">
      <c r="A422" s="4" t="s">
        <v>625</v>
      </c>
      <c r="AU422" s="5" t="n">
        <v>57895</v>
      </c>
      <c r="CO422" s="6" t="n">
        <v>0</v>
      </c>
      <c r="CP422" s="6" t="n">
        <v>57895</v>
      </c>
    </row>
    <row r="423" spans="1:103">
      <c r="A423" s="4" t="s">
        <v>627</v>
      </c>
      <c r="AU423" s="4" t="s">
        <v>434</v>
      </c>
    </row>
    <row r="424" spans="1:103">
      <c r="A424" s="4" t="s">
        <v>629</v>
      </c>
      <c r="AU424" s="4" t="s">
        <v>630</v>
      </c>
    </row>
    <row r="425" spans="1:103">
      <c r="A425" s="4" t="s">
        <v>631</v>
      </c>
      <c r="AU425" s="5" t="n">
        <v>96254</v>
      </c>
    </row>
    <row r="426" spans="1:103">
      <c r="A426" s="4" t="s">
        <v>632</v>
      </c>
      <c r="AU426" s="4" t="s">
        <v>344</v>
      </c>
    </row>
    <row r="427" spans="1:103">
      <c r="A427" s="4" t="s">
        <v>633</v>
      </c>
      <c r="AU427" s="4" t="s">
        <v>634</v>
      </c>
    </row>
    <row r="428" spans="1:103">
      <c r="A428" s="4" t="s">
        <v>482</v>
      </c>
      <c r="AU428" s="5" t="n">
        <v>2895</v>
      </c>
    </row>
    <row r="429" spans="1:103">
      <c r="A429" s="4" t="s">
        <v>635</v>
      </c>
      <c r="AU429" s="5" t="n">
        <v>96254</v>
      </c>
    </row>
    <row r="430" spans="1:103">
      <c r="A430" s="4" t="s">
        <v>713</v>
      </c>
    </row>
    <row r="431" spans="1:103">
      <c r="A431" s="4" t="s">
        <v>625</v>
      </c>
      <c r="AT431" s="5" t="n">
        <v>63158</v>
      </c>
      <c r="CO431" s="6" t="n">
        <v>0</v>
      </c>
      <c r="CP431" s="6" t="n">
        <v>63158</v>
      </c>
    </row>
    <row r="432" spans="1:103">
      <c r="A432" s="4" t="s">
        <v>627</v>
      </c>
      <c r="AT432" s="4" t="s">
        <v>434</v>
      </c>
    </row>
    <row r="433" spans="1:103">
      <c r="A433" s="4" t="s">
        <v>629</v>
      </c>
      <c r="AT433" s="4" t="s">
        <v>630</v>
      </c>
    </row>
    <row r="434" spans="1:103">
      <c r="A434" s="4" t="s">
        <v>631</v>
      </c>
      <c r="AT434" s="5" t="n">
        <v>105005</v>
      </c>
    </row>
    <row r="435" spans="1:103">
      <c r="A435" s="4" t="s">
        <v>632</v>
      </c>
      <c r="AT435" s="4" t="s">
        <v>344</v>
      </c>
    </row>
    <row r="436" spans="1:103">
      <c r="A436" s="4" t="s">
        <v>633</v>
      </c>
      <c r="AT436" s="4" t="s">
        <v>634</v>
      </c>
    </row>
    <row r="437" spans="1:103">
      <c r="A437" s="4" t="s">
        <v>482</v>
      </c>
      <c r="AT437" s="5" t="n">
        <v>3158</v>
      </c>
    </row>
    <row r="438" spans="1:103">
      <c r="A438" s="4" t="s">
        <v>635</v>
      </c>
      <c r="AT438" s="5" t="n">
        <v>105005</v>
      </c>
    </row>
    <row r="439" spans="1:103">
      <c r="A439" s="4" t="s">
        <v>714</v>
      </c>
    </row>
    <row r="440" spans="1:103">
      <c r="A440" s="4" t="s">
        <v>618</v>
      </c>
      <c r="AS440" s="5" t="n">
        <v>28421</v>
      </c>
    </row>
    <row r="441" spans="1:103">
      <c r="A441" s="4" t="s">
        <v>625</v>
      </c>
      <c r="AS441" s="5" t="n">
        <v>31579</v>
      </c>
      <c r="CO441" s="6" t="n">
        <v>31579</v>
      </c>
      <c r="CP441" s="5" t="n">
        <v>31579</v>
      </c>
    </row>
    <row r="442" spans="1:103">
      <c r="A442" s="4" t="s">
        <v>627</v>
      </c>
      <c r="AS442" s="4" t="s">
        <v>434</v>
      </c>
    </row>
    <row r="443" spans="1:103">
      <c r="A443" s="4" t="s">
        <v>629</v>
      </c>
      <c r="AS443" s="4" t="s">
        <v>630</v>
      </c>
    </row>
    <row r="444" spans="1:103">
      <c r="A444" s="4" t="s">
        <v>631</v>
      </c>
      <c r="AS444" s="5" t="n">
        <v>46229</v>
      </c>
    </row>
    <row r="445" spans="1:103">
      <c r="A445" s="4" t="s">
        <v>632</v>
      </c>
      <c r="AS445" s="4" t="s">
        <v>344</v>
      </c>
    </row>
    <row r="446" spans="1:103">
      <c r="A446" s="4" t="s">
        <v>633</v>
      </c>
      <c r="AS446" s="4" t="s">
        <v>634</v>
      </c>
    </row>
    <row r="447" spans="1:103">
      <c r="A447" s="4" t="s">
        <v>482</v>
      </c>
      <c r="AS447" s="5" t="n">
        <v>1579</v>
      </c>
    </row>
    <row r="448" spans="1:103">
      <c r="A448" s="4" t="s">
        <v>635</v>
      </c>
      <c r="AS448" s="5" t="n">
        <v>17808</v>
      </c>
    </row>
    <row r="449" spans="1:103">
      <c r="A449" s="4" t="s">
        <v>715</v>
      </c>
    </row>
    <row r="450" spans="1:103">
      <c r="A450" s="4" t="s">
        <v>618</v>
      </c>
      <c r="AR450" s="5" t="n">
        <v>8053</v>
      </c>
    </row>
    <row r="451" spans="1:103">
      <c r="A451" s="4" t="s">
        <v>625</v>
      </c>
      <c r="AR451" s="5" t="n">
        <v>8947</v>
      </c>
    </row>
    <row r="452" spans="1:103">
      <c r="A452" s="4" t="s">
        <v>627</v>
      </c>
      <c r="AR452" s="4" t="s">
        <v>434</v>
      </c>
    </row>
    <row r="453" spans="1:103">
      <c r="A453" s="4" t="s">
        <v>629</v>
      </c>
      <c r="AR453" s="4" t="s">
        <v>630</v>
      </c>
    </row>
    <row r="454" spans="1:103">
      <c r="A454" s="4" t="s">
        <v>631</v>
      </c>
      <c r="AR454" s="5" t="n">
        <v>13098</v>
      </c>
    </row>
    <row r="455" spans="1:103">
      <c r="A455" s="4" t="s">
        <v>632</v>
      </c>
      <c r="AR455" s="4" t="s">
        <v>344</v>
      </c>
    </row>
    <row r="456" spans="1:103">
      <c r="A456" s="4" t="s">
        <v>633</v>
      </c>
      <c r="AR456" s="4" t="s">
        <v>634</v>
      </c>
    </row>
    <row r="457" spans="1:103">
      <c r="A457" s="4" t="s">
        <v>482</v>
      </c>
      <c r="AR457" s="5" t="n">
        <v>447</v>
      </c>
    </row>
    <row r="458" spans="1:103">
      <c r="A458" s="4" t="s">
        <v>635</v>
      </c>
      <c r="AR458" s="5" t="n">
        <v>5045</v>
      </c>
    </row>
    <row r="459" spans="1:103">
      <c r="A459" s="4" t="s">
        <v>715</v>
      </c>
    </row>
    <row r="460" spans="1:103">
      <c r="A460" s="4" t="s">
        <v>625</v>
      </c>
      <c r="CO460" s="6" t="n">
        <v>8947</v>
      </c>
    </row>
    <row r="461" spans="1:103">
      <c r="A461" s="4" t="s">
        <v>716</v>
      </c>
    </row>
    <row r="462" spans="1:103">
      <c r="A462" s="4" t="s">
        <v>618</v>
      </c>
      <c r="AQ462" s="5" t="n">
        <v>7105</v>
      </c>
    </row>
    <row r="463" spans="1:103">
      <c r="A463" s="4" t="s">
        <v>625</v>
      </c>
      <c r="AQ463" s="5" t="n">
        <v>7895</v>
      </c>
      <c r="CO463" s="6" t="n">
        <v>7895</v>
      </c>
    </row>
    <row r="464" spans="1:103">
      <c r="A464" s="4" t="s">
        <v>627</v>
      </c>
      <c r="AQ464" s="4" t="s">
        <v>434</v>
      </c>
    </row>
    <row r="465" spans="1:103">
      <c r="A465" s="4" t="s">
        <v>629</v>
      </c>
      <c r="AQ465" s="4" t="s">
        <v>630</v>
      </c>
    </row>
    <row r="466" spans="1:103">
      <c r="A466" s="4" t="s">
        <v>631</v>
      </c>
      <c r="AQ466" s="5" t="n">
        <v>11557</v>
      </c>
    </row>
    <row r="467" spans="1:103">
      <c r="A467" s="4" t="s">
        <v>632</v>
      </c>
      <c r="AQ467" s="4" t="s">
        <v>344</v>
      </c>
    </row>
    <row r="468" spans="1:103">
      <c r="A468" s="4" t="s">
        <v>633</v>
      </c>
      <c r="AQ468" s="4" t="s">
        <v>634</v>
      </c>
    </row>
    <row r="469" spans="1:103">
      <c r="A469" s="4" t="s">
        <v>482</v>
      </c>
      <c r="AQ469" s="5" t="n">
        <v>395</v>
      </c>
    </row>
    <row r="470" spans="1:103">
      <c r="A470" s="4" t="s">
        <v>635</v>
      </c>
      <c r="AQ470" s="5" t="n">
        <v>4452</v>
      </c>
    </row>
    <row r="471" spans="1:103">
      <c r="A471" s="4" t="s">
        <v>717</v>
      </c>
    </row>
    <row r="472" spans="1:103">
      <c r="A472" s="4" t="s">
        <v>618</v>
      </c>
      <c r="AP472" s="5" t="n">
        <v>47368</v>
      </c>
    </row>
    <row r="473" spans="1:103">
      <c r="A473" s="4" t="s">
        <v>625</v>
      </c>
      <c r="AP473" s="5" t="n">
        <v>52632</v>
      </c>
    </row>
    <row r="474" spans="1:103">
      <c r="A474" s="4" t="s">
        <v>627</v>
      </c>
      <c r="AP474" s="4" t="s">
        <v>434</v>
      </c>
    </row>
    <row r="475" spans="1:103">
      <c r="A475" s="4" t="s">
        <v>629</v>
      </c>
      <c r="AP475" s="4" t="s">
        <v>665</v>
      </c>
    </row>
    <row r="476" spans="1:103">
      <c r="A476" s="4" t="s">
        <v>631</v>
      </c>
      <c r="AP476" s="5" t="n">
        <v>84591</v>
      </c>
    </row>
    <row r="477" spans="1:103">
      <c r="A477" s="4" t="s">
        <v>632</v>
      </c>
      <c r="AP477" s="4" t="s">
        <v>344</v>
      </c>
    </row>
    <row r="478" spans="1:103">
      <c r="A478" s="4" t="s">
        <v>633</v>
      </c>
      <c r="AP478" s="4" t="s">
        <v>634</v>
      </c>
    </row>
    <row r="479" spans="1:103">
      <c r="A479" s="4" t="s">
        <v>482</v>
      </c>
      <c r="AP479" s="5" t="n">
        <v>2632</v>
      </c>
    </row>
    <row r="480" spans="1:103">
      <c r="A480" s="4" t="s">
        <v>635</v>
      </c>
      <c r="AP480" s="5" t="n">
        <v>37223</v>
      </c>
    </row>
    <row r="481" spans="1:103">
      <c r="A481" s="4" t="s">
        <v>718</v>
      </c>
    </row>
    <row r="482" spans="1:103">
      <c r="A482" s="4" t="s">
        <v>625</v>
      </c>
      <c r="AO482" s="5" t="n">
        <v>58000</v>
      </c>
    </row>
    <row r="483" spans="1:103">
      <c r="A483" s="4" t="s">
        <v>627</v>
      </c>
      <c r="AO483" s="4" t="s">
        <v>434</v>
      </c>
    </row>
    <row r="484" spans="1:103">
      <c r="A484" s="4" t="s">
        <v>629</v>
      </c>
      <c r="AO484" s="4" t="s">
        <v>719</v>
      </c>
    </row>
    <row r="485" spans="1:103">
      <c r="A485" s="4" t="s">
        <v>633</v>
      </c>
      <c r="AO485" s="4" t="s">
        <v>709</v>
      </c>
    </row>
    <row r="486" spans="1:103">
      <c r="A486" s="4" t="s">
        <v>641</v>
      </c>
      <c r="AO486" s="5" t="n">
        <v>3000</v>
      </c>
    </row>
    <row r="487" spans="1:103">
      <c r="A487" s="4" t="s">
        <v>720</v>
      </c>
    </row>
    <row r="488" spans="1:103">
      <c r="A488" s="4" t="s">
        <v>618</v>
      </c>
      <c r="AN488" s="5" t="n">
        <v>8434</v>
      </c>
    </row>
    <row r="489" spans="1:103">
      <c r="A489" s="4" t="s">
        <v>625</v>
      </c>
      <c r="AN489" s="5" t="n">
        <v>15789</v>
      </c>
      <c r="CO489" s="6" t="n">
        <v>15789</v>
      </c>
    </row>
    <row r="490" spans="1:103">
      <c r="A490" s="4" t="s">
        <v>627</v>
      </c>
      <c r="AN490" s="4" t="s">
        <v>434</v>
      </c>
    </row>
    <row r="491" spans="1:103">
      <c r="A491" s="4" t="s">
        <v>629</v>
      </c>
      <c r="AN491" s="4" t="s">
        <v>630</v>
      </c>
    </row>
    <row r="492" spans="1:103">
      <c r="A492" s="4" t="s">
        <v>631</v>
      </c>
      <c r="AN492" s="5" t="n">
        <v>23434</v>
      </c>
    </row>
    <row r="493" spans="1:103">
      <c r="A493" s="4" t="s">
        <v>632</v>
      </c>
      <c r="AN493" s="4" t="s">
        <v>344</v>
      </c>
    </row>
    <row r="494" spans="1:103">
      <c r="A494" s="4" t="s">
        <v>633</v>
      </c>
      <c r="AN494" s="4" t="s">
        <v>634</v>
      </c>
    </row>
    <row r="495" spans="1:103">
      <c r="A495" s="4" t="s">
        <v>482</v>
      </c>
      <c r="AN495" s="5" t="n">
        <v>789</v>
      </c>
    </row>
    <row r="496" spans="1:103">
      <c r="A496" s="4" t="s">
        <v>635</v>
      </c>
      <c r="AN496" s="5" t="n">
        <v>15000</v>
      </c>
    </row>
    <row r="497" spans="1:103">
      <c r="A497" s="4" t="s">
        <v>721</v>
      </c>
    </row>
    <row r="498" spans="1:103">
      <c r="A498" s="4" t="s">
        <v>618</v>
      </c>
      <c r="AM498" s="5" t="n">
        <v>6747</v>
      </c>
    </row>
    <row r="499" spans="1:103">
      <c r="A499" s="4" t="s">
        <v>625</v>
      </c>
      <c r="AM499" s="5" t="n">
        <v>12632</v>
      </c>
      <c r="CO499" s="6" t="n">
        <v>12632</v>
      </c>
    </row>
    <row r="500" spans="1:103">
      <c r="A500" s="4" t="s">
        <v>627</v>
      </c>
      <c r="AM500" s="4" t="s">
        <v>434</v>
      </c>
    </row>
    <row r="501" spans="1:103">
      <c r="A501" s="4" t="s">
        <v>629</v>
      </c>
      <c r="AM501" s="4" t="s">
        <v>630</v>
      </c>
    </row>
    <row r="502" spans="1:103">
      <c r="A502" s="4" t="s">
        <v>631</v>
      </c>
      <c r="AM502" s="5" t="n">
        <v>18747</v>
      </c>
    </row>
    <row r="503" spans="1:103">
      <c r="A503" s="4" t="s">
        <v>632</v>
      </c>
      <c r="AM503" s="4" t="s">
        <v>344</v>
      </c>
    </row>
    <row r="504" spans="1:103">
      <c r="A504" s="4" t="s">
        <v>633</v>
      </c>
      <c r="AM504" s="4" t="s">
        <v>634</v>
      </c>
    </row>
    <row r="505" spans="1:103">
      <c r="A505" s="4" t="s">
        <v>482</v>
      </c>
      <c r="AM505" s="5" t="n">
        <v>632</v>
      </c>
    </row>
    <row r="506" spans="1:103">
      <c r="A506" s="4" t="s">
        <v>635</v>
      </c>
      <c r="AM506" s="5" t="n">
        <v>12000</v>
      </c>
    </row>
    <row r="507" spans="1:103">
      <c r="A507" s="4" t="s">
        <v>722</v>
      </c>
    </row>
    <row r="508" spans="1:103">
      <c r="A508" s="4" t="s">
        <v>618</v>
      </c>
      <c r="AL508" s="5" t="n">
        <v>14056</v>
      </c>
    </row>
    <row r="509" spans="1:103">
      <c r="A509" s="4" t="s">
        <v>625</v>
      </c>
      <c r="AL509" s="5" t="n">
        <v>26316</v>
      </c>
    </row>
    <row r="510" spans="1:103">
      <c r="A510" s="4" t="s">
        <v>627</v>
      </c>
      <c r="AL510" s="4" t="s">
        <v>434</v>
      </c>
    </row>
    <row r="511" spans="1:103">
      <c r="A511" s="4" t="s">
        <v>629</v>
      </c>
      <c r="AL511" s="4" t="s">
        <v>630</v>
      </c>
    </row>
    <row r="512" spans="1:103">
      <c r="A512" s="4" t="s">
        <v>631</v>
      </c>
      <c r="AL512" s="5" t="n">
        <v>39056</v>
      </c>
    </row>
    <row r="513" spans="1:103">
      <c r="A513" s="4" t="s">
        <v>632</v>
      </c>
      <c r="AL513" s="4" t="s">
        <v>344</v>
      </c>
    </row>
    <row r="514" spans="1:103">
      <c r="A514" s="4" t="s">
        <v>633</v>
      </c>
      <c r="AL514" s="4" t="s">
        <v>634</v>
      </c>
    </row>
    <row r="515" spans="1:103">
      <c r="A515" s="4" t="s">
        <v>482</v>
      </c>
      <c r="AL515" s="5" t="n">
        <v>1316</v>
      </c>
    </row>
    <row r="516" spans="1:103">
      <c r="A516" s="4" t="s">
        <v>635</v>
      </c>
      <c r="AL516" s="5" t="n">
        <v>25000</v>
      </c>
    </row>
    <row r="517" spans="1:103">
      <c r="A517" s="4" t="s">
        <v>723</v>
      </c>
    </row>
    <row r="518" spans="1:103">
      <c r="A518" s="4" t="s">
        <v>618</v>
      </c>
      <c r="AK518" s="5" t="n">
        <v>28421</v>
      </c>
    </row>
    <row r="519" spans="1:103">
      <c r="A519" s="4" t="s">
        <v>625</v>
      </c>
      <c r="AK519" s="5" t="n">
        <v>31579</v>
      </c>
    </row>
    <row r="520" spans="1:103">
      <c r="A520" s="4" t="s">
        <v>627</v>
      </c>
      <c r="AK520" s="4" t="s">
        <v>434</v>
      </c>
    </row>
    <row r="521" spans="1:103">
      <c r="A521" s="4" t="s">
        <v>629</v>
      </c>
      <c r="AK521" s="4" t="s">
        <v>630</v>
      </c>
    </row>
    <row r="522" spans="1:103">
      <c r="A522" s="4" t="s">
        <v>631</v>
      </c>
      <c r="AK522" s="5" t="n">
        <v>50755</v>
      </c>
    </row>
    <row r="523" spans="1:103">
      <c r="A523" s="4" t="s">
        <v>632</v>
      </c>
      <c r="AK523" s="4" t="s">
        <v>344</v>
      </c>
    </row>
    <row r="524" spans="1:103">
      <c r="A524" s="4" t="s">
        <v>633</v>
      </c>
      <c r="AK524" s="4" t="s">
        <v>634</v>
      </c>
    </row>
    <row r="525" spans="1:103">
      <c r="A525" s="4" t="s">
        <v>482</v>
      </c>
      <c r="AK525" s="5" t="n">
        <v>1579</v>
      </c>
    </row>
    <row r="526" spans="1:103">
      <c r="A526" s="4" t="s">
        <v>635</v>
      </c>
      <c r="AK526" s="5" t="n">
        <v>22334</v>
      </c>
    </row>
    <row r="527" spans="1:103">
      <c r="A527" s="4" t="s">
        <v>724</v>
      </c>
    </row>
    <row r="528" spans="1:103">
      <c r="A528" s="4" t="s">
        <v>618</v>
      </c>
      <c r="AJ528" s="5" t="n">
        <v>16868</v>
      </c>
    </row>
    <row r="529" spans="1:103">
      <c r="A529" s="4" t="s">
        <v>625</v>
      </c>
      <c r="AJ529" s="5" t="n">
        <v>31579</v>
      </c>
    </row>
    <row r="530" spans="1:103">
      <c r="A530" s="4" t="s">
        <v>627</v>
      </c>
      <c r="AJ530" s="4" t="s">
        <v>434</v>
      </c>
    </row>
    <row r="531" spans="1:103">
      <c r="A531" s="4" t="s">
        <v>629</v>
      </c>
      <c r="AJ531" s="4" t="s">
        <v>630</v>
      </c>
    </row>
    <row r="532" spans="1:103">
      <c r="A532" s="4" t="s">
        <v>631</v>
      </c>
      <c r="AJ532" s="5" t="n">
        <v>46868</v>
      </c>
    </row>
    <row r="533" spans="1:103">
      <c r="A533" s="4" t="s">
        <v>632</v>
      </c>
      <c r="AJ533" s="4" t="s">
        <v>344</v>
      </c>
    </row>
    <row r="534" spans="1:103">
      <c r="A534" s="4" t="s">
        <v>633</v>
      </c>
      <c r="AJ534" s="4" t="s">
        <v>634</v>
      </c>
    </row>
    <row r="535" spans="1:103">
      <c r="A535" s="4" t="s">
        <v>482</v>
      </c>
      <c r="AJ535" s="5" t="n">
        <v>1579</v>
      </c>
    </row>
    <row r="536" spans="1:103">
      <c r="A536" s="4" t="s">
        <v>635</v>
      </c>
      <c r="AJ536" s="5" t="n">
        <v>30000</v>
      </c>
    </row>
    <row r="537" spans="1:103">
      <c r="A537" s="4" t="s">
        <v>725</v>
      </c>
    </row>
    <row r="538" spans="1:103">
      <c r="A538" s="4" t="s">
        <v>625</v>
      </c>
      <c r="AI538" s="5" t="n">
        <v>124689</v>
      </c>
      <c r="CO538" s="6" t="n">
        <v>66667</v>
      </c>
    </row>
    <row r="539" spans="1:103">
      <c r="A539" s="4" t="s">
        <v>627</v>
      </c>
      <c r="AI539" s="4" t="s">
        <v>434</v>
      </c>
    </row>
    <row r="540" spans="1:103">
      <c r="A540" s="4" t="s">
        <v>629</v>
      </c>
      <c r="AI540" s="4" t="s">
        <v>665</v>
      </c>
    </row>
    <row r="541" spans="1:103">
      <c r="A541" s="4" t="s">
        <v>631</v>
      </c>
      <c r="AI541" s="5" t="n">
        <v>200404</v>
      </c>
    </row>
    <row r="542" spans="1:103">
      <c r="A542" s="4" t="s">
        <v>633</v>
      </c>
      <c r="AI542" s="4" t="s">
        <v>634</v>
      </c>
    </row>
    <row r="543" spans="1:103">
      <c r="A543" s="4" t="s">
        <v>635</v>
      </c>
      <c r="AI543" s="5" t="n">
        <v>202404</v>
      </c>
    </row>
    <row r="544" spans="1:103">
      <c r="A544" s="4" t="s">
        <v>622</v>
      </c>
      <c r="CO544" s="6" t="n">
        <v>8811</v>
      </c>
    </row>
    <row r="545" spans="1:103">
      <c r="A545" s="4" t="s">
        <v>726</v>
      </c>
    </row>
    <row r="546" spans="1:103">
      <c r="A546" s="4" t="s">
        <v>618</v>
      </c>
      <c r="AH546" s="5" t="n">
        <v>24000</v>
      </c>
    </row>
    <row r="547" spans="1:103">
      <c r="A547" s="4" t="s">
        <v>625</v>
      </c>
      <c r="AH547" s="5" t="n">
        <v>52632</v>
      </c>
    </row>
    <row r="548" spans="1:103">
      <c r="A548" s="4" t="s">
        <v>627</v>
      </c>
      <c r="AH548" s="4" t="s">
        <v>727</v>
      </c>
    </row>
    <row r="549" spans="1:103">
      <c r="A549" s="4" t="s">
        <v>629</v>
      </c>
      <c r="AH549" s="4" t="s">
        <v>630</v>
      </c>
    </row>
    <row r="550" spans="1:103">
      <c r="A550" s="4" t="s">
        <v>631</v>
      </c>
      <c r="AH550" s="5" t="n">
        <v>74001</v>
      </c>
    </row>
    <row r="551" spans="1:103">
      <c r="A551" s="4" t="s">
        <v>632</v>
      </c>
      <c r="AH551" s="4" t="s">
        <v>344</v>
      </c>
    </row>
    <row r="552" spans="1:103">
      <c r="A552" s="4" t="s">
        <v>633</v>
      </c>
      <c r="AH552" s="4" t="s">
        <v>634</v>
      </c>
    </row>
    <row r="553" spans="1:103">
      <c r="A553" s="4" t="s">
        <v>482</v>
      </c>
      <c r="AH553" s="5" t="n">
        <v>2632</v>
      </c>
    </row>
    <row r="554" spans="1:103">
      <c r="A554" s="4" t="s">
        <v>635</v>
      </c>
      <c r="AH554" s="5" t="n">
        <v>50001</v>
      </c>
    </row>
    <row r="555" spans="1:103">
      <c r="A555" s="4" t="s">
        <v>728</v>
      </c>
    </row>
    <row r="556" spans="1:103">
      <c r="A556" s="4" t="s">
        <v>618</v>
      </c>
      <c r="AG556" s="5" t="n">
        <v>17848</v>
      </c>
    </row>
    <row r="557" spans="1:103">
      <c r="A557" s="4" t="s">
        <v>625</v>
      </c>
      <c r="AG557" s="5" t="n">
        <v>26316</v>
      </c>
    </row>
    <row r="558" spans="1:103">
      <c r="A558" s="4" t="s">
        <v>627</v>
      </c>
      <c r="AG558" s="4" t="s">
        <v>434</v>
      </c>
    </row>
    <row r="559" spans="1:103">
      <c r="A559" s="4" t="s">
        <v>629</v>
      </c>
      <c r="AG559" s="4" t="s">
        <v>665</v>
      </c>
    </row>
    <row r="560" spans="1:103">
      <c r="A560" s="4" t="s">
        <v>631</v>
      </c>
      <c r="AG560" s="5" t="n">
        <v>42848</v>
      </c>
    </row>
    <row r="561" spans="1:103">
      <c r="A561" s="4" t="s">
        <v>632</v>
      </c>
      <c r="AG561" s="4" t="s">
        <v>344</v>
      </c>
    </row>
    <row r="562" spans="1:103">
      <c r="A562" s="4" t="s">
        <v>633</v>
      </c>
      <c r="AG562" s="4" t="s">
        <v>634</v>
      </c>
    </row>
    <row r="563" spans="1:103">
      <c r="A563" s="4" t="s">
        <v>482</v>
      </c>
      <c r="AG563" s="5" t="n">
        <v>1316</v>
      </c>
    </row>
    <row r="564" spans="1:103">
      <c r="A564" s="4" t="s">
        <v>635</v>
      </c>
      <c r="AG564" s="6" t="n">
        <v>25000</v>
      </c>
    </row>
    <row r="565" spans="1:103">
      <c r="A565" s="4" t="s">
        <v>729</v>
      </c>
    </row>
    <row r="566" spans="1:103">
      <c r="A566" s="4" t="s">
        <v>618</v>
      </c>
      <c r="AF566" s="5" t="n">
        <v>54858</v>
      </c>
    </row>
    <row r="567" spans="1:103">
      <c r="A567" s="4" t="s">
        <v>625</v>
      </c>
      <c r="AF567" s="5" t="n">
        <v>74754</v>
      </c>
    </row>
    <row r="568" spans="1:103">
      <c r="A568" s="4" t="s">
        <v>627</v>
      </c>
      <c r="AF568" s="4" t="s">
        <v>434</v>
      </c>
    </row>
    <row r="569" spans="1:103">
      <c r="A569" s="4" t="s">
        <v>629</v>
      </c>
      <c r="AF569" s="4" t="s">
        <v>665</v>
      </c>
    </row>
    <row r="570" spans="1:103">
      <c r="A570" s="4" t="s">
        <v>631</v>
      </c>
      <c r="AF570" s="5" t="n">
        <v>121717</v>
      </c>
    </row>
    <row r="571" spans="1:103">
      <c r="A571" s="4" t="s">
        <v>633</v>
      </c>
      <c r="AF571" s="4" t="s">
        <v>634</v>
      </c>
    </row>
    <row r="572" spans="1:103">
      <c r="A572" s="4" t="s">
        <v>482</v>
      </c>
      <c r="AF572" s="5" t="n">
        <v>439</v>
      </c>
    </row>
    <row r="573" spans="1:103">
      <c r="A573" s="4" t="s">
        <v>635</v>
      </c>
      <c r="AF573" s="5" t="n">
        <v>74754</v>
      </c>
    </row>
    <row r="574" spans="1:103">
      <c r="A574" s="4" t="s">
        <v>730</v>
      </c>
    </row>
    <row r="575" spans="1:103">
      <c r="A575" s="4" t="s">
        <v>618</v>
      </c>
      <c r="AE575" s="5" t="n">
        <v>47368</v>
      </c>
    </row>
    <row r="576" spans="1:103">
      <c r="A576" s="4" t="s">
        <v>625</v>
      </c>
      <c r="AE576" s="5" t="n">
        <v>52632</v>
      </c>
    </row>
    <row r="577" spans="1:103">
      <c r="A577" s="4" t="s">
        <v>627</v>
      </c>
      <c r="AE577" s="4" t="s">
        <v>434</v>
      </c>
    </row>
    <row r="578" spans="1:103">
      <c r="A578" s="4" t="s">
        <v>629</v>
      </c>
      <c r="AE578" s="4" t="s">
        <v>665</v>
      </c>
    </row>
    <row r="579" spans="1:103">
      <c r="A579" s="4" t="s">
        <v>631</v>
      </c>
      <c r="AE579" s="5" t="n">
        <v>84591</v>
      </c>
    </row>
    <row r="580" spans="1:103">
      <c r="A580" s="4" t="s">
        <v>632</v>
      </c>
      <c r="AE580" s="4" t="s">
        <v>344</v>
      </c>
    </row>
    <row r="581" spans="1:103">
      <c r="A581" s="4" t="s">
        <v>633</v>
      </c>
      <c r="AE581" s="4" t="s">
        <v>634</v>
      </c>
    </row>
    <row r="582" spans="1:103">
      <c r="A582" s="4" t="s">
        <v>482</v>
      </c>
      <c r="AE582" s="5" t="n">
        <v>2632</v>
      </c>
    </row>
    <row r="583" spans="1:103">
      <c r="A583" s="4" t="s">
        <v>635</v>
      </c>
      <c r="AE583" s="5" t="n">
        <v>37223</v>
      </c>
    </row>
    <row r="584" spans="1:103">
      <c r="A584" s="4" t="s">
        <v>731</v>
      </c>
    </row>
    <row r="585" spans="1:103">
      <c r="A585" s="4" t="s">
        <v>625</v>
      </c>
      <c r="AG585" s="6" t="n">
        <v>31579</v>
      </c>
    </row>
    <row r="586" spans="1:103">
      <c r="A586" s="4" t="s">
        <v>622</v>
      </c>
      <c r="AG586" s="6" t="n">
        <v>10477</v>
      </c>
    </row>
    <row r="587" spans="1:103">
      <c r="A587" s="4" t="s">
        <v>732</v>
      </c>
    </row>
    <row r="588" spans="1:103">
      <c r="A588" s="4" t="s">
        <v>625</v>
      </c>
      <c r="AG588" s="5" t="n">
        <v>46026</v>
      </c>
    </row>
    <row r="589" spans="1:103">
      <c r="A589" s="4" t="s">
        <v>733</v>
      </c>
    </row>
    <row r="590" spans="1:103">
      <c r="A590" s="4" t="s">
        <v>625</v>
      </c>
      <c r="CV590" s="5" t="n">
        <v>1722933</v>
      </c>
    </row>
    <row r="591" spans="1:103">
      <c r="A591" s="4" t="s">
        <v>622</v>
      </c>
      <c r="CV591" s="6" t="n">
        <v>1488834</v>
      </c>
    </row>
    <row r="592" spans="1:103">
      <c r="A592" s="4" t="s">
        <v>734</v>
      </c>
    </row>
    <row r="593" spans="1:103">
      <c r="A593" s="4" t="s">
        <v>625</v>
      </c>
      <c r="CV593" s="5" t="n">
        <v>3211767</v>
      </c>
    </row>
    <row r="594" spans="1:103">
      <c r="A594" s="4" t="s">
        <v>735</v>
      </c>
    </row>
    <row r="595" spans="1:103">
      <c r="A595" s="4" t="s">
        <v>618</v>
      </c>
      <c r="AD595" s="5" t="n">
        <v>94737</v>
      </c>
    </row>
    <row r="596" spans="1:103">
      <c r="A596" s="4" t="s">
        <v>625</v>
      </c>
      <c r="AD596" s="5" t="n">
        <v>105263</v>
      </c>
    </row>
    <row r="597" spans="1:103">
      <c r="A597" s="4" t="s">
        <v>627</v>
      </c>
      <c r="AD597" s="4" t="s">
        <v>434</v>
      </c>
    </row>
    <row r="598" spans="1:103">
      <c r="A598" s="4" t="s">
        <v>629</v>
      </c>
      <c r="AD598" s="4" t="s">
        <v>665</v>
      </c>
    </row>
    <row r="599" spans="1:103">
      <c r="A599" s="4" t="s">
        <v>631</v>
      </c>
      <c r="AD599" s="5" t="n">
        <v>145905</v>
      </c>
    </row>
    <row r="600" spans="1:103">
      <c r="A600" s="4" t="s">
        <v>632</v>
      </c>
      <c r="AD600" s="4" t="s">
        <v>344</v>
      </c>
    </row>
    <row r="601" spans="1:103">
      <c r="A601" s="4" t="s">
        <v>633</v>
      </c>
      <c r="AD601" s="4" t="s">
        <v>634</v>
      </c>
    </row>
    <row r="602" spans="1:103">
      <c r="A602" s="4" t="s">
        <v>482</v>
      </c>
      <c r="AD602" s="5" t="n">
        <v>5263</v>
      </c>
    </row>
    <row r="603" spans="1:103">
      <c r="A603" s="4" t="s">
        <v>635</v>
      </c>
      <c r="AD603" s="6" t="n">
        <v>51168</v>
      </c>
    </row>
    <row r="604" spans="1:103">
      <c r="A604" s="4" t="s">
        <v>736</v>
      </c>
    </row>
    <row r="605" spans="1:103">
      <c r="A605" s="4" t="s">
        <v>618</v>
      </c>
      <c r="AD605" s="6" t="n">
        <v>50632</v>
      </c>
    </row>
    <row r="606" spans="1:103">
      <c r="A606" s="4" t="s">
        <v>625</v>
      </c>
      <c r="AD606" s="5" t="n">
        <v>55368</v>
      </c>
    </row>
    <row r="607" spans="1:103">
      <c r="A607" s="4" t="s">
        <v>627</v>
      </c>
      <c r="AD607" s="4" t="s">
        <v>727</v>
      </c>
    </row>
    <row r="608" spans="1:103">
      <c r="A608" s="4" t="s">
        <v>629</v>
      </c>
      <c r="AD608" s="4" t="s">
        <v>630</v>
      </c>
    </row>
    <row r="609" spans="1:103">
      <c r="A609" s="4" t="s">
        <v>631</v>
      </c>
      <c r="AD609" s="5" t="n">
        <v>64472</v>
      </c>
    </row>
    <row r="610" spans="1:103">
      <c r="A610" s="4" t="s">
        <v>632</v>
      </c>
      <c r="AD610" s="4" t="s">
        <v>344</v>
      </c>
    </row>
    <row r="611" spans="1:103">
      <c r="A611" s="4" t="s">
        <v>633</v>
      </c>
      <c r="AD611" s="4" t="s">
        <v>634</v>
      </c>
    </row>
    <row r="612" spans="1:103">
      <c r="A612" s="4" t="s">
        <v>482</v>
      </c>
      <c r="AD612" s="5" t="n">
        <v>2368</v>
      </c>
    </row>
    <row r="613" spans="1:103">
      <c r="A613" s="4" t="s">
        <v>635</v>
      </c>
      <c r="AD613" s="5" t="n">
        <v>13841</v>
      </c>
    </row>
    <row r="614" spans="1:103">
      <c r="A614" s="4" t="s">
        <v>737</v>
      </c>
    </row>
    <row r="615" spans="1:103">
      <c r="A615" s="4" t="s">
        <v>618</v>
      </c>
      <c r="AC615" s="5" t="n">
        <v>108000</v>
      </c>
    </row>
    <row r="616" spans="1:103">
      <c r="A616" s="4" t="s">
        <v>625</v>
      </c>
      <c r="AC616" s="5" t="n">
        <v>113250</v>
      </c>
    </row>
    <row r="617" spans="1:103">
      <c r="A617" s="4" t="s">
        <v>627</v>
      </c>
      <c r="AC617" s="4" t="s">
        <v>727</v>
      </c>
    </row>
    <row r="618" spans="1:103">
      <c r="A618" s="4" t="s">
        <v>629</v>
      </c>
      <c r="AC618" s="4" t="s">
        <v>630</v>
      </c>
    </row>
    <row r="619" spans="1:103">
      <c r="A619" s="4" t="s">
        <v>631</v>
      </c>
      <c r="AC619" s="5" t="n">
        <v>131876</v>
      </c>
    </row>
    <row r="620" spans="1:103">
      <c r="A620" s="4" t="s">
        <v>632</v>
      </c>
      <c r="AC620" s="4" t="s">
        <v>344</v>
      </c>
    </row>
    <row r="621" spans="1:103">
      <c r="A621" s="4" t="s">
        <v>633</v>
      </c>
      <c r="AC621" s="4" t="s">
        <v>634</v>
      </c>
    </row>
    <row r="622" spans="1:103">
      <c r="A622" s="4" t="s">
        <v>482</v>
      </c>
      <c r="AC622" s="5" t="n">
        <v>5250</v>
      </c>
    </row>
    <row r="623" spans="1:103">
      <c r="A623" s="4" t="s">
        <v>635</v>
      </c>
      <c r="AC623" s="5" t="n">
        <v>23876</v>
      </c>
    </row>
    <row r="624" spans="1:103">
      <c r="A624" s="4" t="s">
        <v>738</v>
      </c>
    </row>
    <row r="625" spans="1:103">
      <c r="A625" s="4" t="s">
        <v>618</v>
      </c>
      <c r="AB625" s="5" t="n">
        <v>17053</v>
      </c>
    </row>
    <row r="626" spans="1:103">
      <c r="A626" s="4" t="s">
        <v>625</v>
      </c>
      <c r="AB626" s="5" t="n">
        <v>18947</v>
      </c>
      <c r="CO626" s="6" t="n">
        <v>18947</v>
      </c>
    </row>
    <row r="627" spans="1:103">
      <c r="A627" s="4" t="s">
        <v>627</v>
      </c>
      <c r="AB627" s="4" t="s">
        <v>434</v>
      </c>
    </row>
    <row r="628" spans="1:103">
      <c r="A628" s="4" t="s">
        <v>629</v>
      </c>
      <c r="AB628" s="4" t="s">
        <v>630</v>
      </c>
    </row>
    <row r="629" spans="1:103">
      <c r="A629" s="4" t="s">
        <v>631</v>
      </c>
      <c r="AB629" s="5" t="n">
        <v>23695</v>
      </c>
    </row>
    <row r="630" spans="1:103">
      <c r="A630" s="4" t="s">
        <v>632</v>
      </c>
      <c r="AB630" s="4" t="s">
        <v>344</v>
      </c>
    </row>
    <row r="631" spans="1:103">
      <c r="A631" s="4" t="s">
        <v>633</v>
      </c>
      <c r="AB631" s="4" t="s">
        <v>634</v>
      </c>
    </row>
    <row r="632" spans="1:103">
      <c r="A632" s="4" t="s">
        <v>482</v>
      </c>
      <c r="AB632" s="5" t="n">
        <v>947</v>
      </c>
    </row>
    <row r="633" spans="1:103">
      <c r="A633" s="4" t="s">
        <v>635</v>
      </c>
      <c r="AB633" s="5" t="n">
        <v>6642</v>
      </c>
    </row>
    <row r="634" spans="1:103">
      <c r="A634" s="4" t="s">
        <v>739</v>
      </c>
    </row>
    <row r="635" spans="1:103">
      <c r="A635" s="4" t="s">
        <v>618</v>
      </c>
      <c r="AA635" s="5" t="n">
        <v>123000</v>
      </c>
    </row>
    <row r="636" spans="1:103">
      <c r="A636" s="4" t="s">
        <v>625</v>
      </c>
      <c r="AA636" s="5" t="n">
        <v>129000</v>
      </c>
    </row>
    <row r="637" spans="1:103">
      <c r="A637" s="4" t="s">
        <v>627</v>
      </c>
      <c r="AA637" s="4" t="s">
        <v>727</v>
      </c>
    </row>
    <row r="638" spans="1:103">
      <c r="A638" s="4" t="s">
        <v>629</v>
      </c>
      <c r="AA638" s="4" t="s">
        <v>630</v>
      </c>
    </row>
    <row r="639" spans="1:103">
      <c r="A639" s="4" t="s">
        <v>631</v>
      </c>
      <c r="AA639" s="5" t="n">
        <v>150229</v>
      </c>
    </row>
    <row r="640" spans="1:103">
      <c r="A640" s="4" t="s">
        <v>632</v>
      </c>
      <c r="AA640" s="4" t="s">
        <v>344</v>
      </c>
    </row>
    <row r="641" spans="1:103">
      <c r="A641" s="4" t="s">
        <v>633</v>
      </c>
      <c r="AA641" s="4" t="s">
        <v>634</v>
      </c>
    </row>
    <row r="642" spans="1:103">
      <c r="A642" s="4" t="s">
        <v>482</v>
      </c>
      <c r="AA642" s="5" t="n">
        <v>6000</v>
      </c>
    </row>
    <row r="643" spans="1:103">
      <c r="A643" s="4" t="s">
        <v>635</v>
      </c>
      <c r="AA643" s="5" t="n">
        <v>27229</v>
      </c>
    </row>
    <row r="644" spans="1:103">
      <c r="A644" s="4" t="s">
        <v>740</v>
      </c>
    </row>
    <row r="645" spans="1:103">
      <c r="A645" s="4" t="s">
        <v>618</v>
      </c>
      <c r="Z645" s="5" t="n">
        <v>108000</v>
      </c>
    </row>
    <row r="646" spans="1:103">
      <c r="A646" s="4" t="s">
        <v>625</v>
      </c>
      <c r="Z646" s="5" t="n">
        <v>113250</v>
      </c>
      <c r="CO646" s="6" t="n">
        <v>113250</v>
      </c>
    </row>
    <row r="647" spans="1:103">
      <c r="A647" s="4" t="s">
        <v>627</v>
      </c>
      <c r="Z647" s="4" t="s">
        <v>727</v>
      </c>
    </row>
    <row r="648" spans="1:103">
      <c r="A648" s="4" t="s">
        <v>629</v>
      </c>
      <c r="Z648" s="4" t="s">
        <v>630</v>
      </c>
    </row>
    <row r="649" spans="1:103">
      <c r="A649" s="4" t="s">
        <v>631</v>
      </c>
      <c r="Z649" s="5" t="n">
        <v>131904</v>
      </c>
    </row>
    <row r="650" spans="1:103">
      <c r="A650" s="4" t="s">
        <v>632</v>
      </c>
      <c r="Z650" s="4" t="s">
        <v>344</v>
      </c>
    </row>
    <row r="651" spans="1:103">
      <c r="A651" s="4" t="s">
        <v>633</v>
      </c>
      <c r="Z651" s="4" t="s">
        <v>634</v>
      </c>
    </row>
    <row r="652" spans="1:103">
      <c r="A652" s="4" t="s">
        <v>482</v>
      </c>
      <c r="Z652" s="5" t="n">
        <v>5250</v>
      </c>
    </row>
    <row r="653" spans="1:103">
      <c r="A653" s="4" t="s">
        <v>635</v>
      </c>
      <c r="Z653" s="5" t="n">
        <v>23904</v>
      </c>
    </row>
    <row r="654" spans="1:103">
      <c r="A654" s="4" t="s">
        <v>741</v>
      </c>
    </row>
    <row r="655" spans="1:103">
      <c r="A655" s="4" t="s">
        <v>618</v>
      </c>
      <c r="Y655" s="5" t="n">
        <v>113000</v>
      </c>
    </row>
    <row r="656" spans="1:103">
      <c r="A656" s="4" t="s">
        <v>625</v>
      </c>
      <c r="Y656" s="5" t="n">
        <v>118500</v>
      </c>
    </row>
    <row r="657" spans="1:103">
      <c r="A657" s="4" t="s">
        <v>627</v>
      </c>
      <c r="Y657" s="4" t="s">
        <v>727</v>
      </c>
    </row>
    <row r="658" spans="1:103">
      <c r="A658" s="4" t="s">
        <v>629</v>
      </c>
      <c r="Y658" s="4" t="s">
        <v>630</v>
      </c>
    </row>
    <row r="659" spans="1:103">
      <c r="A659" s="4" t="s">
        <v>631</v>
      </c>
      <c r="Y659" s="5" t="n">
        <v>138006</v>
      </c>
    </row>
    <row r="660" spans="1:103">
      <c r="A660" s="4" t="s">
        <v>632</v>
      </c>
      <c r="Y660" s="4" t="s">
        <v>344</v>
      </c>
    </row>
    <row r="661" spans="1:103">
      <c r="A661" s="4" t="s">
        <v>633</v>
      </c>
      <c r="Y661" s="4" t="s">
        <v>634</v>
      </c>
    </row>
    <row r="662" spans="1:103">
      <c r="A662" s="4" t="s">
        <v>482</v>
      </c>
      <c r="Y662" s="5" t="n">
        <v>5500</v>
      </c>
    </row>
    <row r="663" spans="1:103">
      <c r="A663" s="4" t="s">
        <v>635</v>
      </c>
      <c r="Y663" s="5" t="n">
        <v>25006</v>
      </c>
    </row>
    <row r="664" spans="1:103">
      <c r="A664" s="4" t="s">
        <v>742</v>
      </c>
    </row>
    <row r="665" spans="1:103">
      <c r="A665" s="4" t="s">
        <v>618</v>
      </c>
      <c r="X665" s="5" t="n">
        <v>116523</v>
      </c>
    </row>
    <row r="666" spans="1:103">
      <c r="A666" s="4" t="s">
        <v>625</v>
      </c>
      <c r="X666" s="5" t="n">
        <v>122273</v>
      </c>
    </row>
    <row r="667" spans="1:103">
      <c r="A667" s="4" t="s">
        <v>627</v>
      </c>
      <c r="X667" s="4" t="s">
        <v>727</v>
      </c>
    </row>
    <row r="668" spans="1:103">
      <c r="A668" s="4" t="s">
        <v>629</v>
      </c>
      <c r="X668" s="4" t="s">
        <v>630</v>
      </c>
    </row>
    <row r="669" spans="1:103">
      <c r="A669" s="4" t="s">
        <v>631</v>
      </c>
      <c r="X669" s="5" t="n">
        <v>142418</v>
      </c>
    </row>
    <row r="670" spans="1:103">
      <c r="A670" s="4" t="s">
        <v>632</v>
      </c>
      <c r="X670" s="4" t="s">
        <v>344</v>
      </c>
    </row>
    <row r="671" spans="1:103">
      <c r="A671" s="4" t="s">
        <v>633</v>
      </c>
      <c r="X671" s="4" t="s">
        <v>634</v>
      </c>
    </row>
    <row r="672" spans="1:103">
      <c r="A672" s="4" t="s">
        <v>482</v>
      </c>
      <c r="X672" s="5" t="n">
        <v>5750</v>
      </c>
    </row>
    <row r="673" spans="1:103">
      <c r="A673" s="4" t="s">
        <v>635</v>
      </c>
      <c r="X673" s="5" t="n">
        <v>25894</v>
      </c>
    </row>
    <row r="674" spans="1:103">
      <c r="A674" s="4" t="s">
        <v>743</v>
      </c>
    </row>
    <row r="675" spans="1:103">
      <c r="A675" s="4" t="s">
        <v>618</v>
      </c>
      <c r="W675" s="5" t="n">
        <v>100000</v>
      </c>
    </row>
    <row r="676" spans="1:103">
      <c r="A676" s="4" t="s">
        <v>625</v>
      </c>
      <c r="W676" s="5" t="n">
        <v>100000</v>
      </c>
      <c r="CO676" s="6" t="n">
        <v>200000</v>
      </c>
    </row>
    <row r="677" spans="1:103">
      <c r="A677" s="4" t="s">
        <v>627</v>
      </c>
      <c r="W677" s="4" t="s">
        <v>434</v>
      </c>
    </row>
    <row r="678" spans="1:103">
      <c r="A678" s="4" t="s">
        <v>629</v>
      </c>
      <c r="W678" s="4" t="s">
        <v>648</v>
      </c>
    </row>
    <row r="679" spans="1:103">
      <c r="A679" s="4" t="s">
        <v>633</v>
      </c>
      <c r="W679" s="4" t="s">
        <v>709</v>
      </c>
    </row>
    <row r="680" spans="1:103">
      <c r="A680" s="4" t="s">
        <v>744</v>
      </c>
    </row>
    <row r="681" spans="1:103">
      <c r="A681" s="4" t="s">
        <v>618</v>
      </c>
      <c r="W681" s="5" t="n">
        <v>100000</v>
      </c>
    </row>
    <row r="682" spans="1:103">
      <c r="A682" s="4" t="s">
        <v>625</v>
      </c>
      <c r="W682" s="5" t="n">
        <v>100000</v>
      </c>
      <c r="CO682" s="6" t="n">
        <v>200000</v>
      </c>
    </row>
    <row r="683" spans="1:103">
      <c r="A683" s="4" t="s">
        <v>627</v>
      </c>
      <c r="W683" s="4" t="s">
        <v>434</v>
      </c>
    </row>
    <row r="684" spans="1:103">
      <c r="A684" s="4" t="s">
        <v>629</v>
      </c>
      <c r="W684" s="4" t="s">
        <v>648</v>
      </c>
    </row>
    <row r="685" spans="1:103">
      <c r="A685" s="4" t="s">
        <v>633</v>
      </c>
      <c r="W685" s="4" t="s">
        <v>709</v>
      </c>
    </row>
    <row r="686" spans="1:103">
      <c r="A686" s="4" t="s">
        <v>745</v>
      </c>
    </row>
    <row r="687" spans="1:103">
      <c r="A687" s="4" t="s">
        <v>618</v>
      </c>
      <c r="V687" s="5" t="n">
        <v>265477</v>
      </c>
    </row>
    <row r="688" spans="1:103">
      <c r="A688" s="4" t="s">
        <v>625</v>
      </c>
      <c r="V688" s="5" t="n">
        <v>279102</v>
      </c>
    </row>
    <row r="689" spans="1:103">
      <c r="A689" s="4" t="s">
        <v>627</v>
      </c>
      <c r="V689" s="4" t="s">
        <v>727</v>
      </c>
    </row>
    <row r="690" spans="1:103">
      <c r="A690" s="4" t="s">
        <v>629</v>
      </c>
      <c r="V690" s="4" t="s">
        <v>630</v>
      </c>
    </row>
    <row r="691" spans="1:103">
      <c r="A691" s="4" t="s">
        <v>631</v>
      </c>
      <c r="V691" s="5" t="n">
        <v>325078</v>
      </c>
    </row>
    <row r="692" spans="1:103">
      <c r="A692" s="4" t="s">
        <v>632</v>
      </c>
      <c r="V692" s="4" t="s">
        <v>344</v>
      </c>
    </row>
    <row r="693" spans="1:103">
      <c r="A693" s="4" t="s">
        <v>633</v>
      </c>
      <c r="V693" s="4" t="s">
        <v>634</v>
      </c>
    </row>
    <row r="694" spans="1:103">
      <c r="A694" s="4" t="s">
        <v>482</v>
      </c>
      <c r="V694" s="5" t="n">
        <v>13125</v>
      </c>
    </row>
    <row r="695" spans="1:103">
      <c r="A695" s="4" t="s">
        <v>635</v>
      </c>
      <c r="V695" s="5" t="n">
        <v>59601</v>
      </c>
    </row>
    <row r="696" spans="1:103">
      <c r="A696" s="4" t="s">
        <v>746</v>
      </c>
    </row>
    <row r="697" spans="1:103">
      <c r="A697" s="4" t="s">
        <v>618</v>
      </c>
      <c r="U697" s="5" t="n">
        <v>113000</v>
      </c>
    </row>
    <row r="698" spans="1:103">
      <c r="A698" s="4" t="s">
        <v>625</v>
      </c>
      <c r="U698" s="5" t="n">
        <v>118500</v>
      </c>
    </row>
    <row r="699" spans="1:103">
      <c r="A699" s="4" t="s">
        <v>627</v>
      </c>
      <c r="U699" s="4" t="s">
        <v>727</v>
      </c>
    </row>
    <row r="700" spans="1:103">
      <c r="A700" s="4" t="s">
        <v>629</v>
      </c>
      <c r="U700" s="4" t="s">
        <v>630</v>
      </c>
    </row>
    <row r="701" spans="1:103">
      <c r="A701" s="4" t="s">
        <v>631</v>
      </c>
      <c r="U701" s="5" t="n">
        <v>138022</v>
      </c>
    </row>
    <row r="702" spans="1:103">
      <c r="A702" s="4" t="s">
        <v>632</v>
      </c>
      <c r="U702" s="4" t="s">
        <v>344</v>
      </c>
    </row>
    <row r="703" spans="1:103">
      <c r="A703" s="4" t="s">
        <v>633</v>
      </c>
      <c r="U703" s="4" t="s">
        <v>634</v>
      </c>
    </row>
    <row r="704" spans="1:103">
      <c r="A704" s="4" t="s">
        <v>482</v>
      </c>
      <c r="U704" s="5" t="n">
        <v>5500</v>
      </c>
    </row>
    <row r="705" spans="1:103">
      <c r="A705" s="4" t="s">
        <v>635</v>
      </c>
      <c r="U705" s="5" t="n">
        <v>25022</v>
      </c>
    </row>
    <row r="706" spans="1:103">
      <c r="A706" s="4" t="s">
        <v>747</v>
      </c>
    </row>
    <row r="707" spans="1:103">
      <c r="A707" s="4" t="s">
        <v>618</v>
      </c>
      <c r="T707" s="5" t="n">
        <v>78000</v>
      </c>
    </row>
    <row r="708" spans="1:103">
      <c r="A708" s="4" t="s">
        <v>625</v>
      </c>
      <c r="T708" s="5" t="n">
        <v>81750</v>
      </c>
    </row>
    <row r="709" spans="1:103">
      <c r="A709" s="4" t="s">
        <v>627</v>
      </c>
      <c r="T709" s="4" t="s">
        <v>727</v>
      </c>
    </row>
    <row r="710" spans="1:103">
      <c r="A710" s="4" t="s">
        <v>629</v>
      </c>
      <c r="T710" s="4" t="s">
        <v>630</v>
      </c>
    </row>
    <row r="711" spans="1:103">
      <c r="A711" s="4" t="s">
        <v>631</v>
      </c>
      <c r="T711" s="5" t="n">
        <v>95159</v>
      </c>
    </row>
    <row r="712" spans="1:103">
      <c r="A712" s="4" t="s">
        <v>632</v>
      </c>
      <c r="T712" s="4" t="s">
        <v>344</v>
      </c>
    </row>
    <row r="713" spans="1:103">
      <c r="A713" s="4" t="s">
        <v>633</v>
      </c>
      <c r="T713" s="4" t="s">
        <v>634</v>
      </c>
    </row>
    <row r="714" spans="1:103">
      <c r="A714" s="4" t="s">
        <v>482</v>
      </c>
      <c r="T714" s="5" t="n">
        <v>3750</v>
      </c>
    </row>
    <row r="715" spans="1:103">
      <c r="A715" s="4" t="s">
        <v>635</v>
      </c>
      <c r="T715" s="5" t="n">
        <v>17159</v>
      </c>
    </row>
    <row r="716" spans="1:103">
      <c r="A716" s="4" t="s">
        <v>748</v>
      </c>
    </row>
    <row r="717" spans="1:103">
      <c r="A717" s="4" t="s">
        <v>618</v>
      </c>
      <c r="S717" s="5" t="n">
        <v>53000</v>
      </c>
    </row>
    <row r="718" spans="1:103">
      <c r="A718" s="4" t="s">
        <v>625</v>
      </c>
      <c r="S718" s="5" t="n">
        <v>57500</v>
      </c>
    </row>
    <row r="719" spans="1:103">
      <c r="A719" s="4" t="s">
        <v>627</v>
      </c>
      <c r="S719" s="4" t="s">
        <v>727</v>
      </c>
    </row>
    <row r="720" spans="1:103">
      <c r="A720" s="4" t="s">
        <v>629</v>
      </c>
      <c r="S720" s="4" t="s">
        <v>630</v>
      </c>
    </row>
    <row r="721" spans="1:103">
      <c r="A721" s="4" t="s">
        <v>631</v>
      </c>
      <c r="S721" s="5" t="n">
        <v>66932</v>
      </c>
    </row>
    <row r="722" spans="1:103">
      <c r="A722" s="4" t="s">
        <v>632</v>
      </c>
      <c r="S722" s="4" t="s">
        <v>344</v>
      </c>
    </row>
    <row r="723" spans="1:103">
      <c r="A723" s="4" t="s">
        <v>633</v>
      </c>
      <c r="S723" s="4" t="s">
        <v>634</v>
      </c>
    </row>
    <row r="724" spans="1:103">
      <c r="A724" s="4" t="s">
        <v>482</v>
      </c>
      <c r="S724" s="5" t="n">
        <v>4500</v>
      </c>
    </row>
    <row r="725" spans="1:103">
      <c r="A725" s="4" t="s">
        <v>635</v>
      </c>
      <c r="S725" s="5" t="n">
        <v>13932</v>
      </c>
    </row>
    <row r="726" spans="1:103">
      <c r="A726" s="4" t="s">
        <v>749</v>
      </c>
    </row>
    <row r="727" spans="1:103">
      <c r="A727" s="4" t="s">
        <v>618</v>
      </c>
      <c r="R727" s="5" t="n">
        <v>47368</v>
      </c>
    </row>
    <row r="728" spans="1:103">
      <c r="A728" s="4" t="s">
        <v>625</v>
      </c>
      <c r="R728" s="5" t="n">
        <v>52632</v>
      </c>
      <c r="CO728" s="6" t="n">
        <v>52632</v>
      </c>
    </row>
    <row r="729" spans="1:103">
      <c r="A729" s="4" t="s">
        <v>627</v>
      </c>
      <c r="R729" s="4" t="s">
        <v>434</v>
      </c>
    </row>
    <row r="730" spans="1:103">
      <c r="A730" s="4" t="s">
        <v>629</v>
      </c>
      <c r="R730" s="4" t="s">
        <v>630</v>
      </c>
    </row>
    <row r="731" spans="1:103">
      <c r="A731" s="4" t="s">
        <v>631</v>
      </c>
      <c r="R731" s="5" t="n">
        <v>65775</v>
      </c>
    </row>
    <row r="732" spans="1:103">
      <c r="A732" s="4" t="s">
        <v>632</v>
      </c>
      <c r="R732" s="4" t="s">
        <v>344</v>
      </c>
    </row>
    <row r="733" spans="1:103">
      <c r="A733" s="4" t="s">
        <v>633</v>
      </c>
      <c r="R733" s="4" t="s">
        <v>634</v>
      </c>
    </row>
    <row r="734" spans="1:103">
      <c r="A734" s="4" t="s">
        <v>482</v>
      </c>
      <c r="R734" s="5" t="n">
        <v>2362</v>
      </c>
    </row>
    <row r="735" spans="1:103">
      <c r="A735" s="4" t="s">
        <v>635</v>
      </c>
      <c r="R735" s="5" t="n">
        <v>18406</v>
      </c>
    </row>
    <row r="736" spans="1:103">
      <c r="A736" s="4" t="s">
        <v>750</v>
      </c>
    </row>
    <row r="737" spans="1:103">
      <c r="A737" s="4" t="s">
        <v>618</v>
      </c>
      <c r="Q737" s="5" t="n">
        <v>422222</v>
      </c>
    </row>
    <row r="738" spans="1:103">
      <c r="A738" s="4" t="s">
        <v>625</v>
      </c>
      <c r="Q738" s="5" t="n">
        <v>527778</v>
      </c>
      <c r="CO738" s="6" t="n">
        <v>476667</v>
      </c>
    </row>
    <row r="739" spans="1:103">
      <c r="A739" s="4" t="s">
        <v>627</v>
      </c>
      <c r="Q739" s="4" t="s">
        <v>441</v>
      </c>
    </row>
    <row r="740" spans="1:103">
      <c r="A740" s="4" t="s">
        <v>629</v>
      </c>
      <c r="Q740" s="4" t="s">
        <v>630</v>
      </c>
    </row>
    <row r="741" spans="1:103">
      <c r="A741" s="4" t="s">
        <v>631</v>
      </c>
      <c r="Q741" s="5" t="n">
        <v>1311420</v>
      </c>
    </row>
    <row r="742" spans="1:103">
      <c r="A742" s="4" t="s">
        <v>632</v>
      </c>
      <c r="Q742" s="4" t="s">
        <v>491</v>
      </c>
    </row>
    <row r="743" spans="1:103">
      <c r="A743" s="4" t="s">
        <v>633</v>
      </c>
      <c r="Q743" s="4" t="s">
        <v>634</v>
      </c>
    </row>
    <row r="744" spans="1:103">
      <c r="A744" s="4" t="s">
        <v>482</v>
      </c>
      <c r="Q744" s="5" t="n">
        <v>52778</v>
      </c>
    </row>
    <row r="745" spans="1:103">
      <c r="A745" s="4" t="s">
        <v>635</v>
      </c>
      <c r="Q745" s="5" t="n">
        <v>889198</v>
      </c>
    </row>
    <row r="746" spans="1:103">
      <c r="A746" s="4" t="s">
        <v>751</v>
      </c>
    </row>
    <row r="747" spans="1:103">
      <c r="A747" s="4" t="s">
        <v>618</v>
      </c>
      <c r="P747" s="5" t="n">
        <v>412222</v>
      </c>
    </row>
    <row r="748" spans="1:103">
      <c r="A748" s="4" t="s">
        <v>625</v>
      </c>
      <c r="P748" s="5" t="n">
        <v>527778</v>
      </c>
      <c r="CO748" s="6" t="n">
        <v>494444</v>
      </c>
    </row>
    <row r="749" spans="1:103">
      <c r="A749" s="4" t="s">
        <v>627</v>
      </c>
      <c r="P749" s="4" t="s">
        <v>441</v>
      </c>
    </row>
    <row r="750" spans="1:103">
      <c r="A750" s="4" t="s">
        <v>629</v>
      </c>
      <c r="P750" s="4" t="s">
        <v>630</v>
      </c>
    </row>
    <row r="751" spans="1:103">
      <c r="A751" s="4" t="s">
        <v>631</v>
      </c>
      <c r="P751" s="5" t="n">
        <v>1015365</v>
      </c>
    </row>
    <row r="752" spans="1:103">
      <c r="A752" s="4" t="s">
        <v>632</v>
      </c>
      <c r="P752" s="4" t="s">
        <v>491</v>
      </c>
    </row>
    <row r="753" spans="1:103">
      <c r="A753" s="4" t="s">
        <v>633</v>
      </c>
      <c r="P753" s="4" t="s">
        <v>634</v>
      </c>
    </row>
    <row r="754" spans="1:103">
      <c r="A754" s="4" t="s">
        <v>482</v>
      </c>
      <c r="P754" s="5" t="n">
        <v>52778</v>
      </c>
    </row>
    <row r="755" spans="1:103">
      <c r="A755" s="4" t="s">
        <v>635</v>
      </c>
      <c r="P755" s="5" t="n">
        <v>603143</v>
      </c>
    </row>
    <row r="756" spans="1:103">
      <c r="A756" s="4" t="s">
        <v>752</v>
      </c>
    </row>
    <row r="757" spans="1:103">
      <c r="A757" s="4" t="s">
        <v>618</v>
      </c>
      <c r="O757" s="5" t="n">
        <v>100000</v>
      </c>
    </row>
    <row r="758" spans="1:103">
      <c r="A758" s="4" t="s">
        <v>625</v>
      </c>
      <c r="O758" s="5" t="n">
        <v>100000</v>
      </c>
      <c r="CO758" s="6" t="n">
        <v>100000</v>
      </c>
    </row>
    <row r="759" spans="1:103">
      <c r="A759" s="4" t="s">
        <v>627</v>
      </c>
      <c r="O759" s="4" t="s">
        <v>434</v>
      </c>
    </row>
    <row r="760" spans="1:103">
      <c r="A760" s="4" t="s">
        <v>629</v>
      </c>
      <c r="O760" s="4" t="s">
        <v>753</v>
      </c>
    </row>
    <row r="761" spans="1:103">
      <c r="A761" s="4" t="s">
        <v>633</v>
      </c>
      <c r="O761" s="4" t="s">
        <v>709</v>
      </c>
    </row>
    <row r="762" spans="1:103">
      <c r="A762" s="4" t="s">
        <v>754</v>
      </c>
    </row>
    <row r="763" spans="1:103">
      <c r="A763" s="4" t="s">
        <v>618</v>
      </c>
      <c r="N763" s="5" t="n">
        <v>103158</v>
      </c>
    </row>
    <row r="764" spans="1:103">
      <c r="A764" s="4" t="s">
        <v>625</v>
      </c>
      <c r="N764" s="5" t="n">
        <v>136842</v>
      </c>
      <c r="CO764" s="6" t="n">
        <v>136842</v>
      </c>
      <c r="CU764" s="5" t="n">
        <v>136842</v>
      </c>
    </row>
    <row r="765" spans="1:103">
      <c r="A765" s="4" t="s">
        <v>627</v>
      </c>
      <c r="N765" s="4" t="s">
        <v>434</v>
      </c>
    </row>
    <row r="766" spans="1:103">
      <c r="A766" s="4" t="s">
        <v>629</v>
      </c>
      <c r="N766" s="4" t="s">
        <v>630</v>
      </c>
    </row>
    <row r="767" spans="1:103">
      <c r="A767" s="4" t="s">
        <v>631</v>
      </c>
      <c r="N767" s="5" t="n">
        <v>322204</v>
      </c>
    </row>
    <row r="768" spans="1:103">
      <c r="A768" s="4" t="s">
        <v>632</v>
      </c>
      <c r="N768" s="4" t="s">
        <v>344</v>
      </c>
      <c r="CU768" s="4" t="s">
        <v>344</v>
      </c>
    </row>
    <row r="769" spans="1:103">
      <c r="A769" s="4" t="s">
        <v>633</v>
      </c>
      <c r="N769" s="4" t="s">
        <v>634</v>
      </c>
    </row>
    <row r="770" spans="1:103">
      <c r="A770" s="4" t="s">
        <v>482</v>
      </c>
      <c r="N770" s="5" t="n">
        <v>6842</v>
      </c>
    </row>
    <row r="771" spans="1:103">
      <c r="A771" s="4" t="s">
        <v>635</v>
      </c>
      <c r="N771" s="5" t="n">
        <v>219046</v>
      </c>
    </row>
    <row r="772" spans="1:103">
      <c r="A772" s="4" t="s">
        <v>755</v>
      </c>
    </row>
    <row r="773" spans="1:103">
      <c r="A773" s="4" t="s">
        <v>618</v>
      </c>
      <c r="M773" s="5" t="n">
        <v>50000</v>
      </c>
    </row>
    <row r="774" spans="1:103">
      <c r="A774" s="4" t="s">
        <v>625</v>
      </c>
      <c r="M774" s="5" t="n">
        <v>52632</v>
      </c>
      <c r="CO774" s="6" t="n">
        <v>52632</v>
      </c>
    </row>
    <row r="775" spans="1:103">
      <c r="A775" s="4" t="s">
        <v>627</v>
      </c>
      <c r="M775" s="4" t="s">
        <v>434</v>
      </c>
    </row>
    <row r="776" spans="1:103">
      <c r="A776" s="4" t="s">
        <v>629</v>
      </c>
      <c r="M776" s="4" t="s">
        <v>630</v>
      </c>
    </row>
    <row r="777" spans="1:103">
      <c r="A777" s="4" t="s">
        <v>631</v>
      </c>
      <c r="M777" s="5" t="n">
        <v>50000</v>
      </c>
    </row>
    <row r="778" spans="1:103">
      <c r="A778" s="4" t="s">
        <v>632</v>
      </c>
      <c r="M778" s="4" t="s">
        <v>344</v>
      </c>
    </row>
    <row r="779" spans="1:103">
      <c r="A779" s="4" t="s">
        <v>633</v>
      </c>
      <c r="M779" s="4" t="s">
        <v>634</v>
      </c>
    </row>
    <row r="780" spans="1:103">
      <c r="A780" s="4" t="s">
        <v>482</v>
      </c>
      <c r="M780" s="5" t="n">
        <v>2632</v>
      </c>
    </row>
    <row r="781" spans="1:103">
      <c r="A781" s="4" t="s">
        <v>756</v>
      </c>
    </row>
    <row r="782" spans="1:103">
      <c r="A782" s="4" t="s">
        <v>618</v>
      </c>
      <c r="L782" s="5" t="n">
        <v>750000</v>
      </c>
    </row>
    <row r="783" spans="1:103">
      <c r="A783" s="4" t="s">
        <v>625</v>
      </c>
      <c r="L783" s="5" t="n">
        <v>833333</v>
      </c>
      <c r="CO783" s="6" t="n">
        <v>833333</v>
      </c>
      <c r="CS783" s="5" t="n">
        <v>2722222</v>
      </c>
    </row>
    <row r="784" spans="1:103">
      <c r="A784" s="4" t="s">
        <v>627</v>
      </c>
      <c r="L784" s="4" t="s">
        <v>757</v>
      </c>
    </row>
    <row r="785" spans="1:103">
      <c r="A785" s="4" t="s">
        <v>629</v>
      </c>
      <c r="L785" s="4" t="s">
        <v>630</v>
      </c>
    </row>
    <row r="786" spans="1:103">
      <c r="A786" s="4" t="s">
        <v>631</v>
      </c>
      <c r="L786" s="5" t="n">
        <v>750000</v>
      </c>
    </row>
    <row r="787" spans="1:103">
      <c r="A787" s="4" t="s">
        <v>632</v>
      </c>
      <c r="L787" s="4" t="s">
        <v>491</v>
      </c>
      <c r="CS787" s="4" t="s">
        <v>491</v>
      </c>
    </row>
    <row r="788" spans="1:103">
      <c r="A788" s="4" t="s">
        <v>633</v>
      </c>
      <c r="L788" s="4" t="s">
        <v>634</v>
      </c>
    </row>
    <row r="789" spans="1:103">
      <c r="A789" s="4" t="s">
        <v>482</v>
      </c>
      <c r="L789" s="5" t="n">
        <v>83333</v>
      </c>
    </row>
    <row r="790" spans="1:103">
      <c r="A790" s="4" t="s">
        <v>700</v>
      </c>
      <c r="L790" s="5" t="n">
        <v>275000</v>
      </c>
    </row>
    <row r="791" spans="1:103">
      <c r="A791" s="4" t="s">
        <v>758</v>
      </c>
    </row>
    <row r="792" spans="1:103">
      <c r="A792" s="4" t="s">
        <v>618</v>
      </c>
      <c r="K792" s="5" t="n">
        <v>50000</v>
      </c>
    </row>
    <row r="793" spans="1:103">
      <c r="A793" s="4" t="s">
        <v>625</v>
      </c>
      <c r="K793" s="5" t="n">
        <v>52632</v>
      </c>
      <c r="CO793" s="6" t="n">
        <v>52632</v>
      </c>
    </row>
    <row r="794" spans="1:103">
      <c r="A794" s="4" t="s">
        <v>627</v>
      </c>
      <c r="K794" s="4" t="s">
        <v>434</v>
      </c>
    </row>
    <row r="795" spans="1:103">
      <c r="A795" s="4" t="s">
        <v>629</v>
      </c>
      <c r="K795" s="4" t="s">
        <v>630</v>
      </c>
    </row>
    <row r="796" spans="1:103">
      <c r="A796" s="4" t="s">
        <v>631</v>
      </c>
      <c r="K796" s="5" t="n">
        <v>50000</v>
      </c>
    </row>
    <row r="797" spans="1:103">
      <c r="A797" s="4" t="s">
        <v>632</v>
      </c>
      <c r="K797" s="4" t="s">
        <v>344</v>
      </c>
    </row>
    <row r="798" spans="1:103">
      <c r="A798" s="4" t="s">
        <v>633</v>
      </c>
      <c r="K798" s="4" t="s">
        <v>634</v>
      </c>
    </row>
    <row r="799" spans="1:103">
      <c r="A799" s="4" t="s">
        <v>482</v>
      </c>
      <c r="K799" s="5" t="n">
        <v>2632</v>
      </c>
    </row>
    <row r="800" spans="1:103">
      <c r="A800" s="4" t="s">
        <v>759</v>
      </c>
    </row>
    <row r="801" spans="1:103">
      <c r="A801" s="4" t="s">
        <v>618</v>
      </c>
      <c r="J801" s="5" t="n">
        <v>65000</v>
      </c>
    </row>
    <row r="802" spans="1:103">
      <c r="A802" s="4" t="s">
        <v>625</v>
      </c>
      <c r="J802" s="5" t="n">
        <v>68421</v>
      </c>
      <c r="CO802" s="6" t="n">
        <v>68421</v>
      </c>
    </row>
    <row r="803" spans="1:103">
      <c r="A803" s="4" t="s">
        <v>627</v>
      </c>
      <c r="J803" s="4" t="s">
        <v>434</v>
      </c>
    </row>
    <row r="804" spans="1:103">
      <c r="A804" s="4" t="s">
        <v>629</v>
      </c>
      <c r="J804" s="4" t="s">
        <v>630</v>
      </c>
    </row>
    <row r="805" spans="1:103">
      <c r="A805" s="4" t="s">
        <v>631</v>
      </c>
      <c r="J805" s="5" t="n">
        <v>65000</v>
      </c>
    </row>
    <row r="806" spans="1:103">
      <c r="A806" s="4" t="s">
        <v>632</v>
      </c>
      <c r="J806" s="4" t="s">
        <v>344</v>
      </c>
    </row>
    <row r="807" spans="1:103">
      <c r="A807" s="4" t="s">
        <v>633</v>
      </c>
      <c r="J807" s="4" t="s">
        <v>634</v>
      </c>
    </row>
    <row r="808" spans="1:103">
      <c r="A808" s="4" t="s">
        <v>482</v>
      </c>
      <c r="J808" s="5" t="n">
        <v>3421</v>
      </c>
    </row>
    <row r="809" spans="1:103">
      <c r="A809" s="4" t="s">
        <v>760</v>
      </c>
    </row>
    <row r="810" spans="1:103">
      <c r="A810" s="4" t="s">
        <v>618</v>
      </c>
      <c r="I810" s="5" t="n">
        <v>80000</v>
      </c>
    </row>
    <row r="811" spans="1:103">
      <c r="A811" s="4" t="s">
        <v>625</v>
      </c>
      <c r="I811" s="5" t="n">
        <v>84211</v>
      </c>
      <c r="CO811" s="6" t="n">
        <v>84211</v>
      </c>
    </row>
    <row r="812" spans="1:103">
      <c r="A812" s="4" t="s">
        <v>627</v>
      </c>
      <c r="I812" s="4" t="s">
        <v>434</v>
      </c>
    </row>
    <row r="813" spans="1:103">
      <c r="A813" s="4" t="s">
        <v>629</v>
      </c>
      <c r="I813" s="4" t="s">
        <v>630</v>
      </c>
    </row>
    <row r="814" spans="1:103">
      <c r="A814" s="4" t="s">
        <v>631</v>
      </c>
      <c r="I814" s="5" t="n">
        <v>80000</v>
      </c>
    </row>
    <row r="815" spans="1:103">
      <c r="A815" s="4" t="s">
        <v>632</v>
      </c>
      <c r="I815" s="4" t="s">
        <v>344</v>
      </c>
    </row>
    <row r="816" spans="1:103">
      <c r="A816" s="4" t="s">
        <v>633</v>
      </c>
      <c r="I816" s="4" t="s">
        <v>634</v>
      </c>
    </row>
    <row r="817" spans="1:103">
      <c r="A817" s="4" t="s">
        <v>482</v>
      </c>
      <c r="I817" s="5" t="n">
        <v>4211</v>
      </c>
    </row>
    <row r="818" spans="1:103">
      <c r="A818" s="4" t="s">
        <v>761</v>
      </c>
    </row>
    <row r="819" spans="1:103">
      <c r="A819" s="4" t="s">
        <v>618</v>
      </c>
      <c r="H819" s="5" t="n">
        <v>400000</v>
      </c>
    </row>
    <row r="820" spans="1:103">
      <c r="A820" s="4" t="s">
        <v>625</v>
      </c>
      <c r="H820" s="5" t="n">
        <v>421053</v>
      </c>
      <c r="CO820" s="6" t="n">
        <v>421053</v>
      </c>
    </row>
    <row r="821" spans="1:103">
      <c r="A821" s="4" t="s">
        <v>627</v>
      </c>
      <c r="H821" s="4" t="s">
        <v>441</v>
      </c>
    </row>
    <row r="822" spans="1:103">
      <c r="A822" s="4" t="s">
        <v>629</v>
      </c>
      <c r="H822" s="4" t="s">
        <v>630</v>
      </c>
    </row>
    <row r="823" spans="1:103">
      <c r="A823" s="4" t="s">
        <v>631</v>
      </c>
      <c r="H823" s="5" t="n">
        <v>400000</v>
      </c>
    </row>
    <row r="824" spans="1:103">
      <c r="A824" s="4" t="s">
        <v>632</v>
      </c>
      <c r="H824" s="4" t="s">
        <v>491</v>
      </c>
    </row>
    <row r="825" spans="1:103">
      <c r="A825" s="4" t="s">
        <v>633</v>
      </c>
      <c r="H825" s="4" t="s">
        <v>634</v>
      </c>
    </row>
    <row r="826" spans="1:103">
      <c r="A826" s="4" t="s">
        <v>482</v>
      </c>
      <c r="H826" s="5" t="n">
        <v>21053</v>
      </c>
    </row>
    <row r="827" spans="1:103">
      <c r="A827" s="4" t="s">
        <v>762</v>
      </c>
    </row>
    <row r="828" spans="1:103">
      <c r="A828" s="4" t="s">
        <v>618</v>
      </c>
      <c r="G828" s="5" t="n">
        <v>500000</v>
      </c>
    </row>
    <row r="829" spans="1:103">
      <c r="A829" s="4" t="s">
        <v>625</v>
      </c>
      <c r="G829" s="5" t="n">
        <v>555556</v>
      </c>
      <c r="CO829" s="6" t="n">
        <v>555556</v>
      </c>
    </row>
    <row r="830" spans="1:103">
      <c r="A830" s="4" t="s">
        <v>627</v>
      </c>
      <c r="G830" s="4" t="s">
        <v>441</v>
      </c>
    </row>
    <row r="831" spans="1:103">
      <c r="A831" s="4" t="s">
        <v>629</v>
      </c>
      <c r="G831" s="4" t="s">
        <v>630</v>
      </c>
    </row>
    <row r="832" spans="1:103">
      <c r="A832" s="4" t="s">
        <v>631</v>
      </c>
      <c r="G832" s="5" t="n">
        <v>500000</v>
      </c>
    </row>
    <row r="833" spans="1:103">
      <c r="A833" s="4" t="s">
        <v>632</v>
      </c>
      <c r="G833" s="4" t="s">
        <v>491</v>
      </c>
    </row>
    <row r="834" spans="1:103">
      <c r="A834" s="4" t="s">
        <v>633</v>
      </c>
      <c r="G834" s="4" t="s">
        <v>634</v>
      </c>
    </row>
    <row r="835" spans="1:103">
      <c r="A835" s="4" t="s">
        <v>482</v>
      </c>
      <c r="G835" s="5" t="n">
        <v>55556</v>
      </c>
    </row>
    <row r="836" spans="1:103">
      <c r="A836" s="4" t="s">
        <v>700</v>
      </c>
      <c r="G836" s="5" t="n">
        <v>15000</v>
      </c>
    </row>
    <row r="837" spans="1:103">
      <c r="A837" s="4" t="s">
        <v>763</v>
      </c>
    </row>
    <row r="838" spans="1:103">
      <c r="A838" s="4" t="s">
        <v>618</v>
      </c>
      <c r="F838" s="5" t="n">
        <v>25000</v>
      </c>
    </row>
    <row r="839" spans="1:103">
      <c r="A839" s="4" t="s">
        <v>625</v>
      </c>
      <c r="F839" s="5" t="n">
        <v>26318</v>
      </c>
      <c r="CO839" s="6" t="n">
        <v>26316</v>
      </c>
    </row>
    <row r="840" spans="1:103">
      <c r="A840" s="4" t="s">
        <v>627</v>
      </c>
      <c r="F840" s="4" t="s">
        <v>434</v>
      </c>
    </row>
    <row r="841" spans="1:103">
      <c r="A841" s="4" t="s">
        <v>629</v>
      </c>
      <c r="F841" s="4" t="s">
        <v>630</v>
      </c>
    </row>
    <row r="842" spans="1:103">
      <c r="A842" s="4" t="s">
        <v>631</v>
      </c>
      <c r="F842" s="5" t="n">
        <v>25000</v>
      </c>
    </row>
    <row r="843" spans="1:103">
      <c r="A843" s="4" t="s">
        <v>632</v>
      </c>
      <c r="F843" s="4" t="s">
        <v>344</v>
      </c>
    </row>
    <row r="844" spans="1:103">
      <c r="A844" s="4" t="s">
        <v>633</v>
      </c>
      <c r="F844" s="4" t="s">
        <v>634</v>
      </c>
    </row>
    <row r="845" spans="1:103">
      <c r="A845" s="4" t="s">
        <v>482</v>
      </c>
      <c r="F845" s="5" t="n">
        <v>1316</v>
      </c>
    </row>
    <row r="846" spans="1:103">
      <c r="A846" s="4" t="s">
        <v>764</v>
      </c>
    </row>
    <row r="847" spans="1:103">
      <c r="A847" s="4" t="s">
        <v>618</v>
      </c>
      <c r="E847" s="5" t="n">
        <v>50000</v>
      </c>
    </row>
    <row r="848" spans="1:103">
      <c r="A848" s="4" t="s">
        <v>625</v>
      </c>
      <c r="E848" s="5" t="n">
        <v>52632</v>
      </c>
      <c r="CO848" s="6" t="n">
        <v>52632</v>
      </c>
    </row>
    <row r="849" spans="1:103">
      <c r="A849" s="4" t="s">
        <v>627</v>
      </c>
      <c r="E849" s="4" t="s">
        <v>434</v>
      </c>
    </row>
    <row r="850" spans="1:103">
      <c r="A850" s="4" t="s">
        <v>629</v>
      </c>
      <c r="E850" s="4" t="s">
        <v>630</v>
      </c>
    </row>
    <row r="851" spans="1:103">
      <c r="A851" s="4" t="s">
        <v>631</v>
      </c>
      <c r="E851" s="5" t="n">
        <v>50000</v>
      </c>
    </row>
    <row r="852" spans="1:103">
      <c r="A852" s="4" t="s">
        <v>632</v>
      </c>
      <c r="E852" s="4" t="s">
        <v>344</v>
      </c>
    </row>
    <row r="853" spans="1:103">
      <c r="A853" s="4" t="s">
        <v>633</v>
      </c>
      <c r="E853" s="4" t="s">
        <v>634</v>
      </c>
    </row>
    <row r="854" spans="1:103">
      <c r="A854" s="4" t="s">
        <v>482</v>
      </c>
      <c r="E854" s="5" t="n">
        <v>2632</v>
      </c>
    </row>
    <row r="855" spans="1:103">
      <c r="A855" s="4" t="s">
        <v>765</v>
      </c>
    </row>
    <row r="856" spans="1:103">
      <c r="A856" s="4" t="s">
        <v>618</v>
      </c>
      <c r="D856" s="5" t="n">
        <v>40000</v>
      </c>
    </row>
    <row r="857" spans="1:103">
      <c r="A857" s="4" t="s">
        <v>625</v>
      </c>
      <c r="D857" s="5" t="n">
        <v>42105</v>
      </c>
      <c r="CO857" s="6" t="n">
        <v>42105</v>
      </c>
    </row>
    <row r="858" spans="1:103">
      <c r="A858" s="4" t="s">
        <v>627</v>
      </c>
      <c r="D858" s="4" t="s">
        <v>434</v>
      </c>
    </row>
    <row r="859" spans="1:103">
      <c r="A859" s="4" t="s">
        <v>629</v>
      </c>
      <c r="D859" s="4" t="s">
        <v>630</v>
      </c>
    </row>
    <row r="860" spans="1:103">
      <c r="A860" s="4" t="s">
        <v>631</v>
      </c>
      <c r="D860" s="5" t="n">
        <v>40000</v>
      </c>
    </row>
    <row r="861" spans="1:103">
      <c r="A861" s="4" t="s">
        <v>632</v>
      </c>
      <c r="D861" s="4" t="s">
        <v>344</v>
      </c>
    </row>
    <row r="862" spans="1:103">
      <c r="A862" s="4" t="s">
        <v>633</v>
      </c>
      <c r="D862" s="4" t="s">
        <v>634</v>
      </c>
    </row>
    <row r="863" spans="1:103">
      <c r="A863" s="4" t="s">
        <v>482</v>
      </c>
      <c r="D863" s="5" t="n">
        <v>2105</v>
      </c>
    </row>
    <row r="864" spans="1:103">
      <c r="A864" s="4" t="s">
        <v>766</v>
      </c>
    </row>
    <row r="865" spans="1:103">
      <c r="A865" s="4" t="s">
        <v>618</v>
      </c>
      <c r="CR865" s="5" t="n">
        <v>30000</v>
      </c>
    </row>
    <row r="866" spans="1:103">
      <c r="A866" s="4" t="s">
        <v>625</v>
      </c>
      <c r="CO866" s="6" t="n">
        <v>31579</v>
      </c>
      <c r="CR866" s="6" t="n">
        <v>31579</v>
      </c>
    </row>
    <row r="867" spans="1:103">
      <c r="A867" s="4" t="s">
        <v>627</v>
      </c>
      <c r="CN867" s="4" t="s">
        <v>434</v>
      </c>
    </row>
    <row r="868" spans="1:103">
      <c r="A868" s="4" t="s">
        <v>629</v>
      </c>
      <c r="CN868" s="4" t="s">
        <v>630</v>
      </c>
    </row>
    <row r="869" spans="1:103">
      <c r="A869" s="4" t="s">
        <v>631</v>
      </c>
      <c r="CR869" s="5" t="n">
        <v>30000</v>
      </c>
    </row>
    <row r="870" spans="1:103">
      <c r="A870" s="4" t="s">
        <v>632</v>
      </c>
      <c r="CR870" s="4" t="s">
        <v>344</v>
      </c>
    </row>
    <row r="871" spans="1:103">
      <c r="A871" s="4" t="s">
        <v>633</v>
      </c>
      <c r="CN871" s="4" t="s">
        <v>634</v>
      </c>
    </row>
    <row r="872" spans="1:103">
      <c r="A872" s="4" t="s">
        <v>482</v>
      </c>
      <c r="CN872" s="5" t="n">
        <v>1579</v>
      </c>
    </row>
    <row r="873" spans="1:103">
      <c r="A873" s="4" t="s">
        <v>767</v>
      </c>
    </row>
    <row r="874" spans="1:103">
      <c r="A874" s="4" t="s">
        <v>618</v>
      </c>
      <c r="C874" s="6" t="n">
        <v>100000</v>
      </c>
    </row>
    <row r="875" spans="1:103">
      <c r="A875" s="4" t="s">
        <v>625</v>
      </c>
      <c r="C875" s="5" t="n">
        <v>105263</v>
      </c>
      <c r="CO875" s="6" t="n">
        <v>105263</v>
      </c>
    </row>
    <row r="876" spans="1:103">
      <c r="A876" s="4" t="s">
        <v>627</v>
      </c>
      <c r="C876" s="4" t="s">
        <v>434</v>
      </c>
    </row>
    <row r="877" spans="1:103">
      <c r="A877" s="4" t="s">
        <v>629</v>
      </c>
      <c r="C877" s="4" t="s">
        <v>630</v>
      </c>
    </row>
    <row r="878" spans="1:103">
      <c r="A878" s="4" t="s">
        <v>631</v>
      </c>
      <c r="C878" s="5" t="n">
        <v>100000</v>
      </c>
    </row>
    <row r="879" spans="1:103">
      <c r="A879" s="4" t="s">
        <v>632</v>
      </c>
      <c r="C879" s="4" t="s">
        <v>344</v>
      </c>
    </row>
    <row r="880" spans="1:103">
      <c r="A880" s="4" t="s">
        <v>633</v>
      </c>
      <c r="C880" s="4" t="s">
        <v>634</v>
      </c>
    </row>
    <row r="881" spans="1:103">
      <c r="A881" s="4" t="s">
        <v>482</v>
      </c>
      <c r="C881" s="5" t="n">
        <v>5263</v>
      </c>
    </row>
    <row r="882" spans="1:103">
      <c r="A882" s="4" t="s">
        <v>768</v>
      </c>
    </row>
    <row r="883" spans="1:103">
      <c r="A883" s="4" t="s">
        <v>618</v>
      </c>
      <c r="B883" s="5" t="n">
        <v>27500</v>
      </c>
    </row>
    <row r="884" spans="1:103">
      <c r="A884" s="4" t="s">
        <v>625</v>
      </c>
      <c r="B884" s="5" t="n">
        <v>28947</v>
      </c>
      <c r="CO884" s="5" t="n">
        <v>28947</v>
      </c>
    </row>
    <row r="885" spans="1:103">
      <c r="A885" s="4" t="s">
        <v>627</v>
      </c>
      <c r="B885" s="4" t="s">
        <v>434</v>
      </c>
    </row>
    <row r="886" spans="1:103">
      <c r="A886" s="4" t="s">
        <v>629</v>
      </c>
      <c r="B886" s="4" t="s">
        <v>630</v>
      </c>
    </row>
    <row r="887" spans="1:103">
      <c r="A887" s="4" t="s">
        <v>631</v>
      </c>
      <c r="B887" s="5" t="n">
        <v>27500</v>
      </c>
    </row>
    <row r="888" spans="1:103">
      <c r="A888" s="4" t="s">
        <v>632</v>
      </c>
      <c r="B888" s="4" t="s">
        <v>344</v>
      </c>
    </row>
    <row r="889" spans="1:103">
      <c r="A889" s="4" t="s">
        <v>633</v>
      </c>
      <c r="B889" s="4" t="s">
        <v>634</v>
      </c>
    </row>
    <row r="890" spans="1:103">
      <c r="A890" s="4" t="s">
        <v>482</v>
      </c>
      <c r="B890" s="5" t="n">
        <v>14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9</v>
      </c>
    </row>
    <row r="2" spans="1:3">
      <c r="A2" s="3" t="s">
        <v>214</v>
      </c>
    </row>
    <row r="3" spans="1:3">
      <c r="A3" s="4" t="s">
        <v>770</v>
      </c>
      <c r="B3" s="5" t="n">
        <v>7362740</v>
      </c>
      <c r="C3" s="5" t="n">
        <v>3182972</v>
      </c>
    </row>
    <row r="4" spans="1:3">
      <c r="A4" s="4" t="s">
        <v>771</v>
      </c>
      <c r="B4" s="6" t="n">
        <v>-2554281</v>
      </c>
      <c r="C4" s="6" t="n">
        <v>-216069</v>
      </c>
    </row>
    <row r="5" spans="1:3">
      <c r="A5" s="4" t="s">
        <v>772</v>
      </c>
      <c r="B5" s="6" t="n">
        <v>-269426</v>
      </c>
      <c r="C5" s="6" t="n">
        <v>-12229</v>
      </c>
    </row>
    <row r="6" spans="1:3">
      <c r="A6" s="4" t="s">
        <v>773</v>
      </c>
      <c r="B6" s="6" t="n">
        <v>-281458</v>
      </c>
      <c r="C6" s="6" t="n">
        <v>-2424</v>
      </c>
    </row>
    <row r="7" spans="1:3">
      <c r="A7" s="4" t="s">
        <v>774</v>
      </c>
      <c r="B7" s="5" t="n">
        <v>4257574</v>
      </c>
      <c r="C7" s="5" t="n">
        <v>2952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5</v>
      </c>
      <c r="B1" s="2" t="s">
        <v>1</v>
      </c>
    </row>
    <row r="2" spans="1:3">
      <c r="B2" s="2" t="s">
        <v>2</v>
      </c>
      <c r="C2" s="2" t="s">
        <v>39</v>
      </c>
    </row>
    <row r="3" spans="1:3">
      <c r="A3" s="3" t="s">
        <v>225</v>
      </c>
    </row>
    <row r="4" spans="1:3">
      <c r="A4" s="4" t="s">
        <v>631</v>
      </c>
      <c r="B4" s="5" t="n">
        <v>11959000</v>
      </c>
      <c r="C4" s="5" t="n">
        <v>3953369</v>
      </c>
    </row>
    <row r="5" spans="1:3">
      <c r="A5" s="4" t="s">
        <v>776</v>
      </c>
      <c r="B5" s="5" t="n">
        <v>3377004</v>
      </c>
    </row>
    <row r="6" spans="1:3">
      <c r="A6" s="4" t="s">
        <v>777</v>
      </c>
      <c r="B6" s="10" t="n">
        <v>0.00342</v>
      </c>
      <c r="C6" s="7" t="n">
        <v>0.01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9</v>
      </c>
    </row>
    <row r="3" spans="1:3">
      <c r="A3" s="3" t="s">
        <v>225</v>
      </c>
    </row>
    <row r="4" spans="1:3">
      <c r="A4" s="4" t="s">
        <v>779</v>
      </c>
      <c r="B4" s="5" t="n">
        <v>3953369</v>
      </c>
      <c r="C4" s="5" t="n">
        <v>4956637</v>
      </c>
    </row>
    <row r="5" spans="1:3">
      <c r="A5" s="4" t="s">
        <v>780</v>
      </c>
      <c r="B5" s="6" t="n">
        <v>4667665</v>
      </c>
      <c r="C5" s="6" t="n">
        <v>336094</v>
      </c>
    </row>
    <row r="6" spans="1:3">
      <c r="A6" s="4" t="s">
        <v>781</v>
      </c>
      <c r="B6" s="6" t="n">
        <v>2468667</v>
      </c>
      <c r="C6" s="6" t="n">
        <v>537541</v>
      </c>
    </row>
    <row r="7" spans="1:3">
      <c r="A7" s="4" t="s">
        <v>782</v>
      </c>
      <c r="C7" s="6" t="n">
        <v>-390996</v>
      </c>
    </row>
    <row r="8" spans="1:3">
      <c r="A8" s="4" t="s">
        <v>783</v>
      </c>
      <c r="B8" s="6" t="n">
        <v>3377004</v>
      </c>
      <c r="C8" s="6" t="n">
        <v>-1485907</v>
      </c>
    </row>
    <row r="9" spans="1:3">
      <c r="A9" s="4" t="s">
        <v>161</v>
      </c>
      <c r="B9" s="6" t="n">
        <v>-2507581</v>
      </c>
    </row>
    <row r="10" spans="1:3">
      <c r="A10" s="4" t="s">
        <v>784</v>
      </c>
      <c r="B10" s="5" t="n">
        <v>11959000</v>
      </c>
      <c r="C10" s="5" t="n">
        <v>39533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785</v>
      </c>
      <c r="B1" s="2" t="s">
        <v>1</v>
      </c>
    </row>
    <row r="2" spans="1:2">
      <c r="B2" s="2" t="s">
        <v>786</v>
      </c>
    </row>
    <row r="3" spans="1:2">
      <c r="A3" s="4" t="s">
        <v>787</v>
      </c>
    </row>
    <row r="4" spans="1:2">
      <c r="A4" s="4" t="s">
        <v>788</v>
      </c>
      <c r="B4" s="4" t="s">
        <v>789</v>
      </c>
    </row>
    <row r="5" spans="1:2">
      <c r="A5" s="4" t="s">
        <v>790</v>
      </c>
    </row>
    <row r="6" spans="1:2">
      <c r="A6" s="4" t="s">
        <v>788</v>
      </c>
      <c r="B6" s="4" t="s">
        <v>791</v>
      </c>
    </row>
    <row r="7" spans="1:2">
      <c r="A7" s="4" t="s">
        <v>792</v>
      </c>
    </row>
    <row r="8" spans="1:2">
      <c r="A8" s="4" t="s">
        <v>793</v>
      </c>
      <c r="B8" s="4" t="s">
        <v>794</v>
      </c>
    </row>
    <row r="9" spans="1:2">
      <c r="A9" s="4" t="s">
        <v>795</v>
      </c>
    </row>
    <row r="10" spans="1:2">
      <c r="A10" s="4" t="s">
        <v>793</v>
      </c>
      <c r="B10" s="4" t="s">
        <v>796</v>
      </c>
    </row>
    <row r="11" spans="1:2">
      <c r="A11" s="4" t="s">
        <v>797</v>
      </c>
    </row>
    <row r="12" spans="1:2">
      <c r="A12" s="4" t="s">
        <v>788</v>
      </c>
      <c r="B12" s="4" t="s">
        <v>798</v>
      </c>
    </row>
    <row r="13" spans="1:2">
      <c r="A13" s="4" t="s">
        <v>799</v>
      </c>
    </row>
    <row r="14" spans="1:2">
      <c r="A14" s="4" t="s">
        <v>788</v>
      </c>
      <c r="B14" s="4" t="s">
        <v>800</v>
      </c>
    </row>
    <row r="15" spans="1:2">
      <c r="A15" s="4" t="s">
        <v>801</v>
      </c>
    </row>
    <row r="16" spans="1:2">
      <c r="A16" s="4" t="s">
        <v>802</v>
      </c>
      <c r="B16" s="7" t="n">
        <v>0.00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80"/>
    <col customWidth="1" max="5" min="5" width="14"/>
    <col customWidth="1" max="6" min="6" width="14"/>
    <col customWidth="1" max="7" min="7" width="14"/>
  </cols>
  <sheetData>
    <row r="1" spans="1:7">
      <c r="A1" s="1" t="s">
        <v>803</v>
      </c>
      <c r="B1" s="2" t="s">
        <v>804</v>
      </c>
      <c r="C1" s="2" t="s">
        <v>338</v>
      </c>
      <c r="D1" s="2" t="s">
        <v>805</v>
      </c>
      <c r="E1" s="2" t="s">
        <v>2</v>
      </c>
      <c r="F1" s="2" t="s">
        <v>39</v>
      </c>
      <c r="G1" s="2" t="s">
        <v>806</v>
      </c>
    </row>
    <row r="2" spans="1:7">
      <c r="A2" s="4" t="s">
        <v>807</v>
      </c>
      <c r="E2" s="7" t="n">
        <v>0.0001</v>
      </c>
      <c r="F2" s="7" t="n">
        <v>0.0001</v>
      </c>
    </row>
    <row r="3" spans="1:7">
      <c r="A3" s="4" t="s">
        <v>81</v>
      </c>
      <c r="E3" s="6" t="n">
        <v>5000000</v>
      </c>
      <c r="F3" s="6" t="n">
        <v>5000000</v>
      </c>
    </row>
    <row r="4" spans="1:7">
      <c r="A4" s="4" t="s">
        <v>808</v>
      </c>
      <c r="E4" s="6" t="n">
        <v>380155618</v>
      </c>
      <c r="F4" s="6" t="n">
        <v>11739816</v>
      </c>
    </row>
    <row r="5" spans="1:7">
      <c r="A5" s="4" t="s">
        <v>809</v>
      </c>
      <c r="E5" s="5" t="n">
        <v>1088943</v>
      </c>
      <c r="F5" s="5" t="n">
        <v>223669</v>
      </c>
    </row>
    <row r="6" spans="1:7">
      <c r="A6" s="4" t="s">
        <v>622</v>
      </c>
      <c r="E6" s="5" t="n">
        <v>97000</v>
      </c>
      <c r="F6" s="5" t="n">
        <v>92000</v>
      </c>
    </row>
    <row r="7" spans="1:7">
      <c r="A7" s="4" t="s">
        <v>345</v>
      </c>
      <c r="C7" s="4" t="s">
        <v>346</v>
      </c>
    </row>
    <row r="8" spans="1:7">
      <c r="A8" s="4" t="s">
        <v>810</v>
      </c>
      <c r="F8" s="4" t="s">
        <v>51</v>
      </c>
    </row>
    <row r="9" spans="1:7">
      <c r="A9" s="4" t="s">
        <v>811</v>
      </c>
      <c r="F9" s="4" t="s">
        <v>51</v>
      </c>
    </row>
    <row r="10" spans="1:7">
      <c r="A10" s="4" t="s">
        <v>812</v>
      </c>
      <c r="E10" s="10" t="n">
        <v>0.00342</v>
      </c>
      <c r="F10" s="7" t="n">
        <v>0.0131</v>
      </c>
    </row>
    <row r="11" spans="1:7">
      <c r="A11" s="4" t="s">
        <v>83</v>
      </c>
      <c r="E11" s="6" t="n">
        <v>4000000000</v>
      </c>
      <c r="F11" s="6" t="n">
        <v>4000000000</v>
      </c>
      <c r="G11" s="6" t="n">
        <v>1000000000</v>
      </c>
    </row>
    <row r="12" spans="1:7">
      <c r="A12" s="4" t="s">
        <v>813</v>
      </c>
      <c r="E12" s="6" t="n">
        <v>16000000</v>
      </c>
    </row>
    <row r="13" spans="1:7">
      <c r="A13" s="4" t="s">
        <v>814</v>
      </c>
      <c r="E13" s="5" t="n">
        <v>118400</v>
      </c>
    </row>
    <row r="14" spans="1:7">
      <c r="A14" s="4" t="s">
        <v>815</v>
      </c>
    </row>
    <row r="15" spans="1:7">
      <c r="A15" s="4" t="s">
        <v>810</v>
      </c>
      <c r="E15" s="6" t="n">
        <v>60000000</v>
      </c>
    </row>
    <row r="16" spans="1:7">
      <c r="A16" s="4" t="s">
        <v>811</v>
      </c>
      <c r="E16" s="5" t="n">
        <v>291237</v>
      </c>
    </row>
    <row r="17" spans="1:7">
      <c r="A17" s="4" t="s">
        <v>816</v>
      </c>
    </row>
    <row r="18" spans="1:7">
      <c r="A18" s="4" t="s">
        <v>622</v>
      </c>
      <c r="F18" s="5" t="n">
        <v>9624</v>
      </c>
    </row>
    <row r="19" spans="1:7">
      <c r="A19" s="4" t="s">
        <v>662</v>
      </c>
    </row>
    <row r="20" spans="1:7">
      <c r="A20" s="4" t="s">
        <v>663</v>
      </c>
      <c r="E20" s="7" t="n">
        <v>0.0018</v>
      </c>
      <c r="F20" s="8" t="n">
        <v>0.34</v>
      </c>
    </row>
    <row r="21" spans="1:7">
      <c r="A21" s="4" t="s">
        <v>817</v>
      </c>
      <c r="E21" s="11" t="n">
        <v>0.0058</v>
      </c>
    </row>
    <row r="22" spans="1:7">
      <c r="A22" s="4" t="s">
        <v>818</v>
      </c>
    </row>
    <row r="23" spans="1:7">
      <c r="A23" s="4" t="s">
        <v>812</v>
      </c>
      <c r="E23" s="12" t="n">
        <v>0.00296</v>
      </c>
    </row>
    <row r="24" spans="1:7">
      <c r="A24" s="4" t="s">
        <v>666</v>
      </c>
    </row>
    <row r="25" spans="1:7">
      <c r="A25" s="4" t="s">
        <v>663</v>
      </c>
      <c r="E25" s="13" t="n">
        <v>0.12</v>
      </c>
      <c r="F25" s="9" t="n">
        <v>0.008999999999999999</v>
      </c>
    </row>
    <row r="26" spans="1:7">
      <c r="A26" s="4" t="s">
        <v>817</v>
      </c>
      <c r="E26" s="13" t="n">
        <v>0.008999999999999999</v>
      </c>
    </row>
    <row r="27" spans="1:7">
      <c r="A27" s="4" t="s">
        <v>819</v>
      </c>
    </row>
    <row r="28" spans="1:7">
      <c r="A28" s="4" t="s">
        <v>820</v>
      </c>
      <c r="B28" s="6" t="n">
        <v>60000000</v>
      </c>
    </row>
    <row r="29" spans="1:7">
      <c r="A29" s="4" t="s">
        <v>812</v>
      </c>
      <c r="E29" s="10" t="n">
        <v>0.00748</v>
      </c>
    </row>
    <row r="30" spans="1:7">
      <c r="A30" s="4" t="s">
        <v>86</v>
      </c>
    </row>
    <row r="31" spans="1:7">
      <c r="A31" s="4" t="s">
        <v>807</v>
      </c>
      <c r="D31" s="9" t="n">
        <v>0.001</v>
      </c>
    </row>
    <row r="32" spans="1:7">
      <c r="A32" s="4" t="s">
        <v>821</v>
      </c>
      <c r="D32" s="4" t="s">
        <v>822</v>
      </c>
    </row>
    <row r="33" spans="1:7">
      <c r="A33" s="4" t="s">
        <v>88</v>
      </c>
      <c r="E33" s="6" t="n">
        <v>51</v>
      </c>
      <c r="F33" s="6" t="n">
        <v>51</v>
      </c>
    </row>
    <row r="34" spans="1:7">
      <c r="A34" s="4" t="s">
        <v>823</v>
      </c>
    </row>
    <row r="35" spans="1:7">
      <c r="A35" s="4" t="s">
        <v>81</v>
      </c>
      <c r="D35" s="6" t="n">
        <v>51</v>
      </c>
    </row>
    <row r="36" spans="1:7">
      <c r="A36" s="4" t="s">
        <v>88</v>
      </c>
      <c r="D36" s="6" t="n">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24</v>
      </c>
      <c r="B1" s="2" t="s">
        <v>2</v>
      </c>
      <c r="C1" s="2" t="s">
        <v>39</v>
      </c>
    </row>
    <row r="2" spans="1:3">
      <c r="A2" s="4" t="s">
        <v>825</v>
      </c>
      <c r="B2" s="5" t="n">
        <v>1814</v>
      </c>
      <c r="C2" s="5" t="n">
        <v>1814</v>
      </c>
    </row>
    <row r="3" spans="1:3">
      <c r="A3" s="4" t="s">
        <v>391</v>
      </c>
      <c r="B3" s="6" t="n">
        <v>52000</v>
      </c>
      <c r="C3" s="5" t="n">
        <v>52000</v>
      </c>
    </row>
    <row r="4" spans="1:3">
      <c r="A4" s="4" t="s">
        <v>826</v>
      </c>
    </row>
    <row r="5" spans="1:3">
      <c r="A5" s="4" t="s">
        <v>391</v>
      </c>
      <c r="B5" s="6" t="n">
        <v>778000</v>
      </c>
    </row>
    <row r="6" spans="1:3">
      <c r="A6" s="4" t="s">
        <v>827</v>
      </c>
    </row>
    <row r="7" spans="1:3">
      <c r="A7" s="4" t="s">
        <v>391</v>
      </c>
      <c r="B7" s="5" t="n">
        <v>8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9</v>
      </c>
    </row>
    <row r="3" spans="1:3">
      <c r="A3" s="3" t="s">
        <v>154</v>
      </c>
    </row>
    <row r="4" spans="1:3">
      <c r="A4" s="4" t="s">
        <v>155</v>
      </c>
      <c r="B4" s="5" t="n">
        <v>-10057967</v>
      </c>
      <c r="C4" s="5" t="n">
        <v>-1547165</v>
      </c>
    </row>
    <row r="5" spans="1:3">
      <c r="A5" s="3" t="s">
        <v>156</v>
      </c>
    </row>
    <row r="6" spans="1:3">
      <c r="A6" s="4" t="s">
        <v>157</v>
      </c>
      <c r="B6" s="6" t="n">
        <v>269033</v>
      </c>
      <c r="C6" s="6" t="n">
        <v>288786</v>
      </c>
    </row>
    <row r="7" spans="1:3">
      <c r="A7" s="4" t="s">
        <v>158</v>
      </c>
      <c r="B7" s="6" t="n">
        <v>118400</v>
      </c>
      <c r="C7" s="4" t="s">
        <v>51</v>
      </c>
    </row>
    <row r="8" spans="1:3">
      <c r="A8" s="4" t="s">
        <v>159</v>
      </c>
      <c r="B8" s="6" t="n">
        <v>72722</v>
      </c>
      <c r="C8" s="4" t="s">
        <v>51</v>
      </c>
    </row>
    <row r="9" spans="1:3">
      <c r="A9" s="4" t="s">
        <v>160</v>
      </c>
      <c r="B9" s="6" t="n">
        <v>3377004</v>
      </c>
      <c r="C9" s="6" t="n">
        <v>-1485907</v>
      </c>
    </row>
    <row r="10" spans="1:3">
      <c r="A10" s="4" t="s">
        <v>161</v>
      </c>
      <c r="B10" s="6" t="n">
        <v>-2507705</v>
      </c>
      <c r="C10" s="4" t="s">
        <v>51</v>
      </c>
    </row>
    <row r="11" spans="1:3">
      <c r="A11" s="4" t="s">
        <v>162</v>
      </c>
      <c r="B11" s="6" t="n">
        <v>-41809</v>
      </c>
      <c r="C11" s="4" t="s">
        <v>51</v>
      </c>
    </row>
    <row r="12" spans="1:3">
      <c r="A12" s="4" t="s">
        <v>163</v>
      </c>
      <c r="B12" s="6" t="n">
        <v>215945</v>
      </c>
      <c r="C12" s="4" t="s">
        <v>51</v>
      </c>
    </row>
    <row r="13" spans="1:3">
      <c r="A13" s="4" t="s">
        <v>164</v>
      </c>
      <c r="B13" s="6" t="n">
        <v>2468667</v>
      </c>
      <c r="C13" s="6" t="n">
        <v>537541</v>
      </c>
    </row>
    <row r="14" spans="1:3">
      <c r="A14" s="4" t="s">
        <v>165</v>
      </c>
      <c r="B14" s="6" t="n">
        <v>2329447</v>
      </c>
      <c r="C14" s="6" t="n">
        <v>403245</v>
      </c>
    </row>
    <row r="15" spans="1:3">
      <c r="A15" s="4" t="s">
        <v>166</v>
      </c>
      <c r="B15" s="6" t="n">
        <v>72465</v>
      </c>
      <c r="C15" s="6" t="n">
        <v>6968</v>
      </c>
    </row>
    <row r="16" spans="1:3">
      <c r="A16" s="4" t="s">
        <v>167</v>
      </c>
      <c r="B16" s="4" t="s">
        <v>51</v>
      </c>
      <c r="C16" s="6" t="n">
        <v>844</v>
      </c>
    </row>
    <row r="17" spans="1:3">
      <c r="A17" s="4" t="s">
        <v>168</v>
      </c>
      <c r="B17" s="6" t="n">
        <v>128332</v>
      </c>
      <c r="C17" s="6" t="n">
        <v>36350</v>
      </c>
    </row>
    <row r="18" spans="1:3">
      <c r="A18" s="3" t="s">
        <v>169</v>
      </c>
    </row>
    <row r="19" spans="1:3">
      <c r="A19" s="4" t="s">
        <v>170</v>
      </c>
      <c r="B19" s="6" t="n">
        <v>381093</v>
      </c>
      <c r="C19" s="6" t="n">
        <v>-329182</v>
      </c>
    </row>
    <row r="20" spans="1:3">
      <c r="A20" s="4" t="s">
        <v>44</v>
      </c>
      <c r="B20" s="6" t="n">
        <v>-35306</v>
      </c>
      <c r="C20" s="6" t="n">
        <v>-1165</v>
      </c>
    </row>
    <row r="21" spans="1:3">
      <c r="A21" s="4" t="s">
        <v>171</v>
      </c>
      <c r="B21" s="6" t="n">
        <v>-14402</v>
      </c>
      <c r="C21" s="6" t="n">
        <v>7990</v>
      </c>
    </row>
    <row r="22" spans="1:3">
      <c r="A22" s="4" t="s">
        <v>172</v>
      </c>
      <c r="B22" s="6" t="n">
        <v>6670</v>
      </c>
      <c r="C22" s="6" t="n">
        <v>19497</v>
      </c>
    </row>
    <row r="23" spans="1:3">
      <c r="A23" s="4" t="s">
        <v>43</v>
      </c>
      <c r="B23" s="6" t="n">
        <v>44127</v>
      </c>
      <c r="C23" s="6" t="n">
        <v>-89813</v>
      </c>
    </row>
    <row r="24" spans="1:3">
      <c r="A24" s="3" t="s">
        <v>173</v>
      </c>
    </row>
    <row r="25" spans="1:3">
      <c r="A25" s="4" t="s">
        <v>174</v>
      </c>
      <c r="B25" s="6" t="n">
        <v>397478</v>
      </c>
      <c r="C25" s="6" t="n">
        <v>110523</v>
      </c>
    </row>
    <row r="26" spans="1:3">
      <c r="A26" s="4" t="s">
        <v>175</v>
      </c>
      <c r="B26" s="6" t="n">
        <v>1827292</v>
      </c>
      <c r="C26" s="6" t="n">
        <v>1366243</v>
      </c>
    </row>
    <row r="27" spans="1:3">
      <c r="A27" s="4" t="s">
        <v>61</v>
      </c>
      <c r="B27" s="6" t="n">
        <v>-473691</v>
      </c>
      <c r="C27" s="6" t="n">
        <v>254764</v>
      </c>
    </row>
    <row r="28" spans="1:3">
      <c r="A28" s="4" t="s">
        <v>176</v>
      </c>
      <c r="B28" s="6" t="n">
        <v>-1854095</v>
      </c>
      <c r="C28" s="6" t="n">
        <v>-420481</v>
      </c>
    </row>
    <row r="29" spans="1:3">
      <c r="A29" s="3" t="s">
        <v>177</v>
      </c>
    </row>
    <row r="30" spans="1:3">
      <c r="A30" s="4" t="s">
        <v>178</v>
      </c>
      <c r="B30" s="6" t="n">
        <v>-10738</v>
      </c>
      <c r="C30" s="6" t="n">
        <v>-3222</v>
      </c>
    </row>
    <row r="31" spans="1:3">
      <c r="A31" s="4" t="s">
        <v>179</v>
      </c>
      <c r="B31" s="4" t="s">
        <v>51</v>
      </c>
      <c r="C31" s="6" t="n">
        <v>-41519</v>
      </c>
    </row>
    <row r="32" spans="1:3">
      <c r="A32" s="4" t="s">
        <v>180</v>
      </c>
      <c r="B32" s="4" t="s">
        <v>51</v>
      </c>
      <c r="C32" s="6" t="n">
        <v>59389</v>
      </c>
    </row>
    <row r="33" spans="1:3">
      <c r="A33" s="4" t="s">
        <v>181</v>
      </c>
      <c r="B33" s="6" t="n">
        <v>-10738</v>
      </c>
      <c r="C33" s="6" t="n">
        <v>14648</v>
      </c>
    </row>
    <row r="34" spans="1:3">
      <c r="A34" s="3" t="s">
        <v>182</v>
      </c>
    </row>
    <row r="35" spans="1:3">
      <c r="A35" s="4" t="s">
        <v>183</v>
      </c>
      <c r="B35" s="6" t="n">
        <v>-1805853</v>
      </c>
      <c r="C35" s="6" t="n">
        <v>-136148</v>
      </c>
    </row>
    <row r="36" spans="1:3">
      <c r="A36" s="4" t="s">
        <v>184</v>
      </c>
      <c r="B36" s="6" t="n">
        <v>4703282</v>
      </c>
      <c r="C36" s="6" t="n">
        <v>465000</v>
      </c>
    </row>
    <row r="37" spans="1:3">
      <c r="A37" s="4" t="s">
        <v>185</v>
      </c>
      <c r="B37" s="6" t="n">
        <v>-978496</v>
      </c>
      <c r="C37" s="4" t="s">
        <v>51</v>
      </c>
    </row>
    <row r="38" spans="1:3">
      <c r="A38" s="4" t="s">
        <v>186</v>
      </c>
      <c r="B38" s="6" t="n">
        <v>291237</v>
      </c>
      <c r="C38" s="4" t="s">
        <v>51</v>
      </c>
    </row>
    <row r="39" spans="1:3">
      <c r="A39" s="4" t="s">
        <v>187</v>
      </c>
      <c r="B39" s="4" t="s">
        <v>51</v>
      </c>
      <c r="C39" s="6" t="n">
        <v>59000</v>
      </c>
    </row>
    <row r="40" spans="1:3">
      <c r="A40" s="4" t="s">
        <v>188</v>
      </c>
      <c r="B40" s="4" t="s">
        <v>51</v>
      </c>
      <c r="C40" s="6" t="n">
        <v>34248</v>
      </c>
    </row>
    <row r="41" spans="1:3">
      <c r="A41" s="4" t="s">
        <v>189</v>
      </c>
      <c r="B41" s="6" t="n">
        <v>-260658</v>
      </c>
      <c r="C41" s="6" t="n">
        <v>-6279</v>
      </c>
    </row>
    <row r="42" spans="1:3">
      <c r="A42" s="4" t="s">
        <v>190</v>
      </c>
      <c r="B42" s="6" t="n">
        <v>-52000</v>
      </c>
      <c r="C42" s="4" t="s">
        <v>51</v>
      </c>
    </row>
    <row r="43" spans="1:3">
      <c r="A43" s="4" t="s">
        <v>191</v>
      </c>
      <c r="B43" s="6" t="n">
        <v>1897512</v>
      </c>
      <c r="C43" s="6" t="n">
        <v>415821</v>
      </c>
    </row>
    <row r="44" spans="1:3">
      <c r="A44" s="4" t="s">
        <v>192</v>
      </c>
      <c r="B44" s="6" t="n">
        <v>32679</v>
      </c>
      <c r="C44" s="6" t="n">
        <v>9988</v>
      </c>
    </row>
    <row r="45" spans="1:3">
      <c r="A45" s="4" t="s">
        <v>193</v>
      </c>
      <c r="B45" s="6" t="n">
        <v>68437</v>
      </c>
      <c r="C45" s="6" t="n">
        <v>58449</v>
      </c>
    </row>
    <row r="46" spans="1:3">
      <c r="A46" s="4" t="s">
        <v>194</v>
      </c>
      <c r="B46" s="6" t="n">
        <v>101116</v>
      </c>
      <c r="C46" s="6" t="n">
        <v>68437</v>
      </c>
    </row>
    <row r="47" spans="1:3">
      <c r="A47" s="3" t="s">
        <v>195</v>
      </c>
    </row>
    <row r="48" spans="1:3">
      <c r="A48" s="4" t="s">
        <v>196</v>
      </c>
      <c r="B48" s="6" t="n">
        <v>104201</v>
      </c>
      <c r="C48" s="6" t="n">
        <v>65770</v>
      </c>
    </row>
    <row r="49" spans="1:3">
      <c r="A49" s="4" t="s">
        <v>197</v>
      </c>
      <c r="B49" s="4" t="s">
        <v>51</v>
      </c>
      <c r="C49" s="4" t="s">
        <v>51</v>
      </c>
    </row>
    <row r="50" spans="1:3">
      <c r="A50" s="3" t="s">
        <v>198</v>
      </c>
    </row>
    <row r="51" spans="1:3">
      <c r="A51" s="4" t="s">
        <v>199</v>
      </c>
      <c r="B51" s="6" t="n">
        <v>1088943</v>
      </c>
      <c r="C51" s="6" t="n">
        <v>233293</v>
      </c>
    </row>
    <row r="52" spans="1:3">
      <c r="A52" s="4" t="s">
        <v>200</v>
      </c>
      <c r="B52" s="6" t="n">
        <v>4667665</v>
      </c>
      <c r="C52" s="6" t="n">
        <v>537541</v>
      </c>
    </row>
    <row r="53" spans="1:3">
      <c r="A53" s="4" t="s">
        <v>201</v>
      </c>
      <c r="B53" s="4" t="s">
        <v>51</v>
      </c>
      <c r="C53" s="5" t="n">
        <v>3909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28</v>
      </c>
      <c r="B1" s="2" t="s">
        <v>1</v>
      </c>
    </row>
    <row r="2" spans="1:3">
      <c r="B2" s="2" t="s">
        <v>2</v>
      </c>
      <c r="C2" s="2" t="s">
        <v>39</v>
      </c>
    </row>
    <row r="3" spans="1:3">
      <c r="A3" s="4" t="s">
        <v>829</v>
      </c>
      <c r="B3" s="5" t="n">
        <v>4105576</v>
      </c>
      <c r="C3" s="5" t="n">
        <v>2904987</v>
      </c>
    </row>
    <row r="4" spans="1:3">
      <c r="A4" s="4" t="s">
        <v>830</v>
      </c>
    </row>
    <row r="5" spans="1:3">
      <c r="A5" s="4" t="s">
        <v>829</v>
      </c>
      <c r="B5" s="5" t="n">
        <v>9822</v>
      </c>
      <c r="C5" s="5" t="n">
        <v>277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31</v>
      </c>
      <c r="B1" s="2" t="s">
        <v>2</v>
      </c>
      <c r="C1" s="2" t="s">
        <v>39</v>
      </c>
    </row>
    <row r="2" spans="1:3">
      <c r="A2" s="3" t="s">
        <v>221</v>
      </c>
    </row>
    <row r="3" spans="1:3">
      <c r="A3" s="4" t="s">
        <v>832</v>
      </c>
      <c r="B3" s="5" t="n">
        <v>39593</v>
      </c>
      <c r="C3" s="5" t="n">
        <v>135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5"/>
    <col customWidth="1" max="3" min="3" width="80"/>
  </cols>
  <sheetData>
    <row r="1" spans="1:3">
      <c r="A1" s="1" t="s">
        <v>833</v>
      </c>
      <c r="B1" s="2" t="s">
        <v>444</v>
      </c>
      <c r="C1" s="2" t="s">
        <v>1</v>
      </c>
    </row>
    <row r="2" spans="1:3">
      <c r="B2" s="2" t="s">
        <v>39</v>
      </c>
      <c r="C2" s="2" t="s">
        <v>2</v>
      </c>
    </row>
    <row r="3" spans="1:3">
      <c r="A3" s="4" t="s">
        <v>834</v>
      </c>
      <c r="B3" s="5" t="n">
        <v>90968</v>
      </c>
      <c r="C3" s="5" t="n">
        <v>136452</v>
      </c>
    </row>
    <row r="4" spans="1:3">
      <c r="A4" s="4" t="s">
        <v>449</v>
      </c>
    </row>
    <row r="5" spans="1:3">
      <c r="A5" s="4" t="s">
        <v>835</v>
      </c>
      <c r="C5" s="4" t="s">
        <v>836</v>
      </c>
    </row>
    <row r="6" spans="1:3">
      <c r="A6" s="4" t="s">
        <v>834</v>
      </c>
      <c r="C6" s="5" t="n">
        <v>11371</v>
      </c>
    </row>
    <row r="7" spans="1:3">
      <c r="A7" s="4" t="s">
        <v>837</v>
      </c>
      <c r="C7" s="5" t="n">
        <v>123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838</v>
      </c>
      <c r="B1" s="2" t="s">
        <v>456</v>
      </c>
    </row>
    <row r="2" spans="1:2">
      <c r="A2" s="4" t="s">
        <v>839</v>
      </c>
      <c r="B2" s="5" t="n">
        <v>58751</v>
      </c>
    </row>
    <row r="3" spans="1:2">
      <c r="A3" s="4" t="s">
        <v>840</v>
      </c>
      <c r="B3" s="6" t="n">
        <v>58751</v>
      </c>
    </row>
    <row r="4" spans="1:2">
      <c r="A4" s="4" t="s">
        <v>841</v>
      </c>
    </row>
    <row r="5" spans="1:2">
      <c r="A5" s="4" t="s">
        <v>839</v>
      </c>
      <c r="B5" s="6" t="n">
        <v>58751</v>
      </c>
    </row>
    <row r="6" spans="1:2">
      <c r="A6" s="4" t="s">
        <v>840</v>
      </c>
      <c r="B6" s="6" t="n">
        <v>58751</v>
      </c>
    </row>
    <row r="7" spans="1:2">
      <c r="A7" s="4" t="s">
        <v>842</v>
      </c>
    </row>
    <row r="8" spans="1:2">
      <c r="A8" s="4" t="s">
        <v>839</v>
      </c>
      <c r="B8" s="4" t="s">
        <v>51</v>
      </c>
    </row>
    <row r="9" spans="1:2">
      <c r="A9" s="4" t="s">
        <v>840</v>
      </c>
      <c r="B9" s="4" t="s">
        <v>51</v>
      </c>
    </row>
    <row r="10" spans="1:2">
      <c r="A10" s="4" t="s">
        <v>843</v>
      </c>
    </row>
    <row r="11" spans="1:2">
      <c r="A11" s="4" t="s">
        <v>839</v>
      </c>
      <c r="B11" s="4" t="s">
        <v>51</v>
      </c>
    </row>
    <row r="12" spans="1:2">
      <c r="A12" s="4" t="s">
        <v>840</v>
      </c>
      <c r="B12" s="4" t="s">
        <v>51</v>
      </c>
    </row>
    <row r="13" spans="1:2">
      <c r="A13" s="4" t="s">
        <v>844</v>
      </c>
    </row>
    <row r="14" spans="1:2">
      <c r="A14" s="4" t="s">
        <v>839</v>
      </c>
      <c r="B14" s="4" t="s">
        <v>51</v>
      </c>
    </row>
    <row r="15" spans="1:2">
      <c r="A15" s="4" t="s">
        <v>840</v>
      </c>
      <c r="B15" s="4" t="s">
        <v>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80"/>
    <col customWidth="1" max="3" min="3" width="79"/>
  </cols>
  <sheetData>
    <row r="1" spans="1:3">
      <c r="A1" s="1" t="s">
        <v>845</v>
      </c>
      <c r="B1" s="2" t="s">
        <v>1</v>
      </c>
    </row>
    <row r="2" spans="1:3">
      <c r="B2" s="2" t="s">
        <v>2</v>
      </c>
      <c r="C2" s="2" t="s">
        <v>39</v>
      </c>
    </row>
    <row r="3" spans="1:3">
      <c r="A3" s="3" t="s">
        <v>241</v>
      </c>
    </row>
    <row r="4" spans="1:3">
      <c r="A4" s="4" t="s">
        <v>846</v>
      </c>
      <c r="B4" s="5" t="n">
        <v>10315642</v>
      </c>
      <c r="C4" s="5" t="n">
        <v>9700000</v>
      </c>
    </row>
    <row r="5" spans="1:3">
      <c r="A5" s="4" t="s">
        <v>847</v>
      </c>
      <c r="B5" s="4" t="s">
        <v>848</v>
      </c>
    </row>
    <row r="6" spans="1:3">
      <c r="A6" s="4" t="s">
        <v>849</v>
      </c>
      <c r="B6" s="4" t="s">
        <v>850</v>
      </c>
      <c r="C6" s="4" t="s">
        <v>851</v>
      </c>
    </row>
    <row r="7" spans="1:3">
      <c r="A7" s="4" t="s">
        <v>852</v>
      </c>
      <c r="B7" s="4" t="s">
        <v>853</v>
      </c>
      <c r="C7" s="4" t="s">
        <v>854</v>
      </c>
    </row>
    <row r="8" spans="1:3">
      <c r="A8" s="4" t="s">
        <v>855</v>
      </c>
      <c r="C8" s="5" t="n">
        <v>2200000</v>
      </c>
    </row>
    <row r="9" spans="1:3">
      <c r="A9" s="4" t="s">
        <v>856</v>
      </c>
      <c r="B9" s="5" t="n">
        <v>615642</v>
      </c>
      <c r="C9" s="5" t="n">
        <v>393000</v>
      </c>
    </row>
    <row r="10" spans="1:3">
      <c r="A10" s="4" t="s">
        <v>857</v>
      </c>
      <c r="B10" s="5" t="n">
        <v>40600000</v>
      </c>
    </row>
    <row r="11" spans="1:3">
      <c r="A11" s="4" t="s">
        <v>858</v>
      </c>
      <c r="B11" s="4" t="s">
        <v>8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59</v>
      </c>
      <c r="B1" s="2" t="s">
        <v>1</v>
      </c>
    </row>
    <row r="2" spans="1:3">
      <c r="B2" s="2" t="s">
        <v>2</v>
      </c>
      <c r="C2" s="2" t="s">
        <v>39</v>
      </c>
    </row>
    <row r="3" spans="1:3">
      <c r="A3" s="3" t="s">
        <v>241</v>
      </c>
    </row>
    <row r="4" spans="1:3">
      <c r="A4" s="4" t="s">
        <v>860</v>
      </c>
      <c r="B4" s="5" t="n">
        <v>-2112173</v>
      </c>
      <c r="C4" s="5" t="n">
        <v>-542000</v>
      </c>
    </row>
    <row r="5" spans="1:3">
      <c r="A5" s="4" t="s">
        <v>861</v>
      </c>
      <c r="B5" s="6" t="n">
        <v>-442551</v>
      </c>
      <c r="C5" s="6" t="n">
        <v>-54000</v>
      </c>
    </row>
    <row r="6" spans="1:3">
      <c r="A6" s="4" t="s">
        <v>862</v>
      </c>
      <c r="B6" s="6" t="n">
        <v>1939082</v>
      </c>
      <c r="C6" s="6" t="n">
        <v>1169000</v>
      </c>
    </row>
    <row r="7" spans="1:3">
      <c r="A7" s="4" t="s">
        <v>863</v>
      </c>
      <c r="B7" s="4" t="s">
        <v>51</v>
      </c>
      <c r="C7" s="6" t="n">
        <v>-180000</v>
      </c>
    </row>
    <row r="8" spans="1:3">
      <c r="A8" s="4" t="s">
        <v>864</v>
      </c>
      <c r="B8" s="6" t="n">
        <v>615642</v>
      </c>
      <c r="C8" s="6" t="n">
        <v>-393000</v>
      </c>
    </row>
    <row r="9" spans="1:3">
      <c r="A9" s="4" t="s">
        <v>865</v>
      </c>
      <c r="B9" s="4" t="s">
        <v>51</v>
      </c>
      <c r="C9" s="4" t="s">
        <v>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6</v>
      </c>
      <c r="B1" s="2" t="s">
        <v>1</v>
      </c>
    </row>
    <row r="2" spans="1:3">
      <c r="B2" s="2" t="s">
        <v>2</v>
      </c>
      <c r="C2" s="2" t="s">
        <v>39</v>
      </c>
    </row>
    <row r="3" spans="1:3">
      <c r="A3" s="3" t="s">
        <v>241</v>
      </c>
    </row>
    <row r="4" spans="1:3">
      <c r="A4" s="4" t="s">
        <v>867</v>
      </c>
      <c r="B4" s="4" t="s">
        <v>853</v>
      </c>
      <c r="C4" s="4" t="s">
        <v>8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9</v>
      </c>
    </row>
    <row r="2" spans="1:3">
      <c r="A2" s="3" t="s">
        <v>241</v>
      </c>
    </row>
    <row r="3" spans="1:3">
      <c r="A3" s="4" t="s">
        <v>869</v>
      </c>
      <c r="B3" s="5" t="n">
        <v>10315642</v>
      </c>
      <c r="C3" s="5" t="n">
        <v>9700000</v>
      </c>
    </row>
    <row r="4" spans="1:3">
      <c r="A4" s="4" t="s">
        <v>870</v>
      </c>
      <c r="B4" s="6" t="n">
        <v>17261</v>
      </c>
      <c r="C4" s="6" t="n">
        <v>41000</v>
      </c>
    </row>
    <row r="5" spans="1:3">
      <c r="A5" s="4" t="s">
        <v>871</v>
      </c>
      <c r="B5" s="6" t="n">
        <v>574199</v>
      </c>
      <c r="C5" s="6" t="n">
        <v>550460</v>
      </c>
    </row>
    <row r="6" spans="1:3">
      <c r="A6" s="4" t="s">
        <v>872</v>
      </c>
      <c r="B6" s="6" t="n">
        <v>10907102</v>
      </c>
      <c r="C6" s="6" t="n">
        <v>10291460</v>
      </c>
    </row>
    <row r="7" spans="1:3">
      <c r="A7" s="4" t="s">
        <v>873</v>
      </c>
      <c r="B7" s="6" t="n">
        <v>-10907102</v>
      </c>
      <c r="C7" s="6" t="n">
        <v>-10291460</v>
      </c>
    </row>
    <row r="8" spans="1:3">
      <c r="A8" s="4" t="s">
        <v>874</v>
      </c>
      <c r="B8" s="4" t="s">
        <v>51</v>
      </c>
      <c r="C8" s="4" t="s">
        <v>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5</v>
      </c>
      <c r="B1" s="2" t="s">
        <v>3</v>
      </c>
      <c r="C1" s="2" t="s">
        <v>2</v>
      </c>
      <c r="D1" s="2" t="s">
        <v>39</v>
      </c>
    </row>
    <row r="2" spans="1:4">
      <c r="A2" s="4" t="s">
        <v>139</v>
      </c>
      <c r="C2" s="6" t="n">
        <v>380155618</v>
      </c>
      <c r="D2" s="6" t="n">
        <v>11739816</v>
      </c>
    </row>
    <row r="3" spans="1:4">
      <c r="A3" s="4" t="s">
        <v>138</v>
      </c>
      <c r="C3" s="5" t="n">
        <v>1088943</v>
      </c>
      <c r="D3" s="5" t="n">
        <v>223669</v>
      </c>
    </row>
    <row r="4" spans="1:4">
      <c r="A4" s="4" t="s">
        <v>622</v>
      </c>
      <c r="C4" s="6" t="n">
        <v>97000</v>
      </c>
      <c r="D4" s="5" t="n">
        <v>92000</v>
      </c>
    </row>
    <row r="5" spans="1:4">
      <c r="A5" s="4" t="s">
        <v>876</v>
      </c>
      <c r="C5" s="5" t="n">
        <v>118400</v>
      </c>
    </row>
    <row r="6" spans="1:4">
      <c r="A6" s="4" t="s">
        <v>662</v>
      </c>
    </row>
    <row r="7" spans="1:4">
      <c r="A7" s="4" t="s">
        <v>877</v>
      </c>
      <c r="C7" s="7" t="n">
        <v>0.0018</v>
      </c>
      <c r="D7" s="8" t="n">
        <v>0.34</v>
      </c>
    </row>
    <row r="8" spans="1:4">
      <c r="A8" s="4" t="s">
        <v>878</v>
      </c>
      <c r="C8" s="11" t="n">
        <v>0.0058</v>
      </c>
    </row>
    <row r="9" spans="1:4">
      <c r="A9" s="4" t="s">
        <v>666</v>
      </c>
    </row>
    <row r="10" spans="1:4">
      <c r="A10" s="4" t="s">
        <v>877</v>
      </c>
      <c r="C10" s="13" t="n">
        <v>0.12</v>
      </c>
      <c r="D10" s="9" t="n">
        <v>0.008999999999999999</v>
      </c>
    </row>
    <row r="11" spans="1:4">
      <c r="A11" s="4" t="s">
        <v>878</v>
      </c>
      <c r="C11" s="9" t="n">
        <v>0.008999999999999999</v>
      </c>
    </row>
    <row r="12" spans="1:4">
      <c r="A12" s="4" t="s">
        <v>879</v>
      </c>
    </row>
    <row r="13" spans="1:4">
      <c r="A13" s="4" t="s">
        <v>632</v>
      </c>
      <c r="B13" s="4" t="s">
        <v>344</v>
      </c>
    </row>
    <row r="14" spans="1:4">
      <c r="A14" s="4" t="s">
        <v>625</v>
      </c>
      <c r="B14" s="5" t="n">
        <v>847000</v>
      </c>
    </row>
    <row r="15" spans="1:4">
      <c r="A15" s="4" t="s">
        <v>627</v>
      </c>
      <c r="B15" s="4" t="s">
        <v>434</v>
      </c>
    </row>
    <row r="16" spans="1:4">
      <c r="A16" s="4" t="s">
        <v>629</v>
      </c>
      <c r="B16" s="4" t="s">
        <v>880</v>
      </c>
    </row>
    <row r="17" spans="1:4">
      <c r="A17" s="4" t="s">
        <v>633</v>
      </c>
      <c r="B17" s="4" t="s">
        <v>634</v>
      </c>
    </row>
    <row r="18" spans="1:4">
      <c r="A18" s="4" t="s">
        <v>139</v>
      </c>
      <c r="B18" s="6" t="n">
        <v>108000000</v>
      </c>
    </row>
    <row r="19" spans="1:4">
      <c r="A19" s="4" t="s">
        <v>138</v>
      </c>
      <c r="B19" s="5" t="n">
        <v>189000</v>
      </c>
    </row>
    <row r="20" spans="1:4">
      <c r="A20" s="4" t="s">
        <v>622</v>
      </c>
      <c r="B20" s="5" t="n">
        <v>14000</v>
      </c>
    </row>
    <row r="21" spans="1:4">
      <c r="A21" s="4" t="s">
        <v>881</v>
      </c>
    </row>
    <row r="22" spans="1:4">
      <c r="A22" s="4" t="s">
        <v>882</v>
      </c>
      <c r="B22" s="6" t="n">
        <v>26000000</v>
      </c>
    </row>
    <row r="23" spans="1:4">
      <c r="A23" s="4" t="s">
        <v>876</v>
      </c>
      <c r="B23" s="5" t="n">
        <v>104000</v>
      </c>
    </row>
    <row r="24" spans="1:4">
      <c r="A24" s="4" t="s">
        <v>878</v>
      </c>
      <c r="B24" s="9" t="n">
        <v>0.004</v>
      </c>
    </row>
    <row r="25" spans="1:4">
      <c r="A25" s="4" t="s">
        <v>883</v>
      </c>
    </row>
    <row r="26" spans="1:4">
      <c r="A26" s="4" t="s">
        <v>882</v>
      </c>
      <c r="B26" s="6" t="n">
        <v>10000000</v>
      </c>
    </row>
    <row r="27" spans="1:4">
      <c r="A27" s="4" t="s">
        <v>876</v>
      </c>
      <c r="B27" s="5" t="n">
        <v>40000</v>
      </c>
    </row>
    <row r="28" spans="1:4">
      <c r="A28" s="4" t="s">
        <v>878</v>
      </c>
      <c r="B28" s="9" t="n">
        <v>0.004</v>
      </c>
    </row>
    <row r="29" spans="1:4">
      <c r="A29" s="4" t="s">
        <v>884</v>
      </c>
      <c r="B29" s="4" t="s">
        <v>885</v>
      </c>
    </row>
    <row r="30" spans="1:4">
      <c r="A30" s="4" t="s">
        <v>886</v>
      </c>
    </row>
    <row r="31" spans="1:4">
      <c r="A31" s="4" t="s">
        <v>138</v>
      </c>
      <c r="B31" s="5" t="n">
        <v>1800000</v>
      </c>
    </row>
    <row r="32" spans="1:4">
      <c r="A32" s="4" t="s">
        <v>887</v>
      </c>
    </row>
    <row r="33" spans="1:4">
      <c r="A33" s="4" t="s">
        <v>888</v>
      </c>
      <c r="B33" s="6" t="n">
        <v>48000000</v>
      </c>
    </row>
    <row r="34" spans="1:4">
      <c r="A34" s="4" t="s">
        <v>889</v>
      </c>
    </row>
    <row r="35" spans="1:4">
      <c r="A35" s="4" t="s">
        <v>877</v>
      </c>
      <c r="B35" s="4" t="s">
        <v>890</v>
      </c>
    </row>
    <row r="36" spans="1:4">
      <c r="A36" s="4" t="s">
        <v>891</v>
      </c>
    </row>
    <row r="37" spans="1:4">
      <c r="A37" s="4" t="s">
        <v>877</v>
      </c>
      <c r="B37" s="4" t="s">
        <v>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28:39Z</dcterms:created>
  <dcterms:modified xmlns:dcterms="http://purl.org/dc/terms/" xmlns:xsi="http://www.w3.org/2001/XMLSchema-instance" xsi:type="dcterms:W3CDTF">2019-04-12T17:28:39Z</dcterms:modified>
</cp:coreProperties>
</file>